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Conso" sheetId="4" r:id="rId4"/>
    <s:sheet name="Consolidated and Combined Cons5" sheetId="5" r:id="rId5"/>
    <s:sheet name="Consolidated and Combined Cons6" sheetId="6" r:id="rId6"/>
    <s:sheet name="Consolidated and Combined Cons7" sheetId="7" r:id="rId7"/>
    <s:sheet name="Organization and Description of" sheetId="8" r:id="rId8"/>
    <s:sheet name="Significant Accounting Policies" sheetId="9" r:id="rId9"/>
    <s:sheet name="Investment in Hotel Properties," sheetId="10" r:id="rId10"/>
    <s:sheet name="Note Receivable" sheetId="11" r:id="rId11"/>
    <s:sheet name="Investment in Unconsolidated En" sheetId="12" r:id="rId12"/>
    <s:sheet name="Deferred Costs, net" sheetId="13" r:id="rId13"/>
    <s:sheet name="Intangible Assets, net and Inta" sheetId="14" r:id="rId14"/>
    <s:sheet name="Indebtedness, net" sheetId="15" r:id="rId15"/>
    <s:sheet name="Derivative Instruments" sheetId="16" r:id="rId16"/>
    <s:sheet name="Fair Value Measurements" sheetId="17" r:id="rId17"/>
    <s:sheet name="Summary of Fair Value of Financ" sheetId="18" r:id="rId18"/>
    <s:sheet name="Commitments and Contingencies" sheetId="19" r:id="rId19"/>
    <s:sheet name="Redeemable Noncontrolling Inter" sheetId="20" r:id="rId20"/>
    <s:sheet name="Equity" sheetId="21" r:id="rId21"/>
    <s:sheet name="Stock-Based Compensation" sheetId="22" r:id="rId22"/>
    <s:sheet name="5.50% Series B Cumulative Conve" sheetId="23" r:id="rId23"/>
    <s:sheet name="Income Taxes" sheetId="24" r:id="rId24"/>
    <s:sheet name="Income (Loss) Per Share" sheetId="25" r:id="rId25"/>
    <s:sheet name="Segment Reporting" sheetId="26" r:id="rId26"/>
    <s:sheet name="Related Party Transactions" sheetId="27" r:id="rId27"/>
    <s:sheet name="Concentration of Risk" sheetId="28" r:id="rId28"/>
    <s:sheet name="Selected Financial Quarterly Da" sheetId="29" r:id="rId29"/>
    <s:sheet name="Subsequent Events" sheetId="30" r:id="rId30"/>
    <s:sheet name="Schedule III - Real Estate and " sheetId="31" r:id="rId31"/>
    <s:sheet name="Significant Accounting Polici32" sheetId="32" r:id="rId32"/>
    <s:sheet name="Investment in Hotel Propertie33" sheetId="33" r:id="rId33"/>
    <s:sheet name="Investment in Unconsolidated 34" sheetId="34" r:id="rId34"/>
    <s:sheet name="Deferred Costs, net (Tables)" sheetId="35" r:id="rId35"/>
    <s:sheet name="Intangible Assets, net and In36" sheetId="36" r:id="rId36"/>
    <s:sheet name="Indebtedness, net (Tables)" sheetId="37" r:id="rId37"/>
    <s:sheet name="Fair Value Measurements (Tables" sheetId="38" r:id="rId38"/>
    <s:sheet name="Summary of Fair Value of Fina39" sheetId="39" r:id="rId39"/>
    <s:sheet name="Commitments and Contingencies (" sheetId="40" r:id="rId40"/>
    <s:sheet name="Redeemable Noncontrolling Int41" sheetId="41" r:id="rId41"/>
    <s:sheet name="Stock-Based Compensation (Table" sheetId="42" r:id="rId42"/>
    <s:sheet name="Income Taxes (Tables)" sheetId="43" r:id="rId43"/>
    <s:sheet name="Income (Loss) Per Share (Tables" sheetId="44" r:id="rId44"/>
    <s:sheet name="Related Party Transactions (Tab" sheetId="45" r:id="rId45"/>
    <s:sheet name="Selected Financial Quarterly 46" sheetId="46" r:id="rId46"/>
    <s:sheet name="Organization and Description 47" sheetId="47" r:id="rId47"/>
    <s:sheet name="Significant Accounting Polici48" sheetId="48" r:id="rId48"/>
    <s:sheet name="Investment in Hotel Propertie49" sheetId="49" r:id="rId49"/>
    <s:sheet name="Investment in Hotel Propertie50" sheetId="50" r:id="rId50"/>
    <s:sheet name="Note Receivable (Details)" sheetId="51" r:id="rId51"/>
    <s:sheet name="Investment in Unconsolidated 52" sheetId="52" r:id="rId52"/>
    <s:sheet name="Deferred Costs, net (Details)" sheetId="53" r:id="rId53"/>
    <s:sheet name="Intangible Assets, net and In54" sheetId="54" r:id="rId54"/>
    <s:sheet name="Indebtedness, net (Details)" sheetId="55" r:id="rId55"/>
    <s:sheet name="Indebtedness, net (Details 1)" sheetId="56" r:id="rId56"/>
    <s:sheet name="Derivative Instruments (Details" sheetId="57" r:id="rId57"/>
    <s:sheet name="Fair Value Measurements (Detail" sheetId="58" r:id="rId58"/>
    <s:sheet name="Summary of Fair Value of Fina59" sheetId="59" r:id="rId59"/>
    <s:sheet name="Summary of Fair Value of Fina60" sheetId="60" r:id="rId60"/>
    <s:sheet name="Commitments and Contingencies61" sheetId="61" r:id="rId61"/>
    <s:sheet name="Commitments and Contingencies -" sheetId="62" r:id="rId62"/>
    <s:sheet name="Redeemable Noncontrolling Int63" sheetId="63" r:id="rId63"/>
    <s:sheet name="Equity (Details)" sheetId="64" r:id="rId64"/>
    <s:sheet name="Stock-Based Compensation (Detai" sheetId="65" r:id="rId65"/>
    <s:sheet name="5.5% Series A Cumulative Conver" sheetId="66" r:id="rId66"/>
    <s:sheet name="Income Taxes (Details)" sheetId="67" r:id="rId67"/>
    <s:sheet name="Income Taxes (Details 1)" sheetId="68" r:id="rId68"/>
    <s:sheet name="Income Taxes (Details 2)" sheetId="69" r:id="rId69"/>
    <s:sheet name="Income Taxes (Details 3)" sheetId="70" r:id="rId70"/>
    <s:sheet name="Income Taxes - Narrative (Detai" sheetId="71" r:id="rId71"/>
    <s:sheet name="Income (Loss) Per Share (Detail" sheetId="72" r:id="rId72"/>
    <s:sheet name="Income (Loss) Per Share (Deta73" sheetId="73" r:id="rId73"/>
    <s:sheet name="Segment Reporting (Details)" sheetId="74" r:id="rId74"/>
    <s:sheet name="Related Party Transactions (Det" sheetId="75" r:id="rId75"/>
    <s:sheet name="Concentration of Risk (Details)" sheetId="76" r:id="rId76"/>
    <s:sheet name="Selected Financial Quarterly 77" sheetId="77" r:id="rId77"/>
    <s:sheet name="Subsequent Events (Details)" sheetId="78" r:id="rId78"/>
    <s:sheet name="Schedule III - Real Estate an79" sheetId="79" r:id="rId79"/>
    <s:sheet name="Schedule III - Real Estate an80" sheetId="80" r:id="rId80"/>
    <s:sheet name="Schedule III - Real Estate an81" sheetId="81" r:id="rId81"/>
  </s:sheets>
  <s:definedNames/>
  <s:calcPr calcId="124519" calcMode="auto" fullCalcOnLoad="1"/>
</s:workbook>
</file>

<file path=xl/sharedStrings.xml><?xml version="1.0" encoding="utf-8"?>
<sst xmlns="http://schemas.openxmlformats.org/spreadsheetml/2006/main" uniqueCount="1072">
  <si>
    <t>Document and Entity Information - USD ($) $ in Thousands</t>
  </si>
  <si>
    <t>12 Months Ended</t>
  </si>
  <si>
    <t>Dec. 31, 2015</t>
  </si>
  <si>
    <t>Mar. 11, 2016</t>
  </si>
  <si>
    <t>Jun. 30, 2015</t>
  </si>
  <si>
    <t>Document and Entity Information [Abstract]</t>
  </si>
  <si>
    <t>Entity Registrant Name</t>
  </si>
  <si>
    <t xml:space="preserve">Ashford Hospitality Prime, Inc.
</t>
  </si>
  <si>
    <t>Entity Central Index Key</t>
  </si>
  <si>
    <t>Document Type</t>
  </si>
  <si>
    <t>10-K</t>
  </si>
  <si>
    <t>Current Fiscal Year End Date</t>
  </si>
  <si>
    <t>--12-31</t>
  </si>
  <si>
    <t>Document Period End Date</t>
  </si>
  <si>
    <t>Dec. 31,
		2015</t>
  </si>
  <si>
    <t>Amendment Flag</t>
  </si>
  <si>
    <t>false</t>
  </si>
  <si>
    <t>Document Fiscal Year Focus</t>
  </si>
  <si>
    <t>Document Fiscal Period Focus</t>
  </si>
  <si>
    <t>FY</t>
  </si>
  <si>
    <t>Entity Filer Category</t>
  </si>
  <si>
    <t>Accelerated Filer</t>
  </si>
  <si>
    <t>Entity Voluntary Filers</t>
  </si>
  <si>
    <t>No</t>
  </si>
  <si>
    <t>Entity Well-known Seasoned Issuer</t>
  </si>
  <si>
    <t>Entity Common Stock, Shares Outstanding</t>
  </si>
  <si>
    <t>Entity Current Reporting Status</t>
  </si>
  <si>
    <t>Yes</t>
  </si>
  <si>
    <t>Entity Public Float</t>
  </si>
  <si>
    <t>Consolidated Balance Sheets - USD ($) $ in Thousands</t>
  </si>
  <si>
    <t>Dec. 31, 2014</t>
  </si>
  <si>
    <t>Assets</t>
  </si>
  <si>
    <t>Investments in hotel properties, net</t>
  </si>
  <si>
    <t>Cash and cash equivalents</t>
  </si>
  <si>
    <t>Restricted cash</t>
  </si>
  <si>
    <t>Accounts receivable, net of allowance of $68 and $47, respectively</t>
  </si>
  <si>
    <t>Inventories</t>
  </si>
  <si>
    <t>Note receivable</t>
  </si>
  <si>
    <t>Deferred costs, net</t>
  </si>
  <si>
    <t>Prepaid expenses</t>
  </si>
  <si>
    <t>Investment in unconsolidated entity</t>
  </si>
  <si>
    <t>Investment in Ashford Inc., at fair value</t>
  </si>
  <si>
    <t>Derivative assets</t>
  </si>
  <si>
    <t>Other assets</t>
  </si>
  <si>
    <t>Intangible assets, net</t>
  </si>
  <si>
    <t>Due from related party, net</t>
  </si>
  <si>
    <t>Due from third-party hotel managers</t>
  </si>
  <si>
    <t>Total assets</t>
  </si>
  <si>
    <t>Liabilities:</t>
  </si>
  <si>
    <t>Indebtedness, net</t>
  </si>
  <si>
    <t>Accounts payable and accrued expenses</t>
  </si>
  <si>
    <t>Dividends payable</t>
  </si>
  <si>
    <t>Unfavorable management contract liabilities</t>
  </si>
  <si>
    <t>Due to Ashford Trust OP, net</t>
  </si>
  <si>
    <t>Due to Ashford Inc.</t>
  </si>
  <si>
    <t>Due to third-party hotel managers</t>
  </si>
  <si>
    <t>Intangible liability, net</t>
  </si>
  <si>
    <t>Other liabilities</t>
  </si>
  <si>
    <t>Total liabilities</t>
  </si>
  <si>
    <t>Commitments and contingencies (note 12)</t>
  </si>
  <si>
    <t xml:space="preserve"> </t>
  </si>
  <si>
    <t>5.50% Series B cumulative convertible preferred stock, $0.01 par value, 2,600,000 shares issued and outstanding at December 31, 2015</t>
  </si>
  <si>
    <t>Redeemable noncontrolling interests in operating partnership</t>
  </si>
  <si>
    <t>Equity:</t>
  </si>
  <si>
    <t>Common stock, $0.01 par value, 200,000,000 shares authorized, 28,471,775 and 24,464,163 shares issued and outstanding at December 31, 2015 and 2014, respectively</t>
  </si>
  <si>
    <t>Additional paid-in capital</t>
  </si>
  <si>
    <t>Accumulated deficit</t>
  </si>
  <si>
    <t>Total stockholders’ equity of the Company</t>
  </si>
  <si>
    <t>Noncontrolling interest in consolidated entity</t>
  </si>
  <si>
    <t>Total equity</t>
  </si>
  <si>
    <t>Total liabilities and equity</t>
  </si>
  <si>
    <t>Consolidated Balance Sheets (Parenthetical) - USD ($) $ in Thousands</t>
  </si>
  <si>
    <t>Allowance for accounts receivable</t>
  </si>
  <si>
    <t>Common stock, par value (in dollars per share)</t>
  </si>
  <si>
    <t>Common stock, shares authorized (in shares)</t>
  </si>
  <si>
    <t>Common stock, shares issued (in shares)</t>
  </si>
  <si>
    <t>Common stock, shares outstanding (in shares)</t>
  </si>
  <si>
    <t>Convertible preferred stock (in dollars per share)</t>
  </si>
  <si>
    <t>Convertible preferred stock, shares issued (in shares)</t>
  </si>
  <si>
    <t>Convertible preferred stock, shares outstanding (in shares)</t>
  </si>
  <si>
    <t>Preferred stock dividend rate</t>
  </si>
  <si>
    <t>5.50%</t>
  </si>
  <si>
    <t>Consolidated and Combined Consolidated Statements of Operations - USD ($) shares in Thousands, $ in Thousands</t>
  </si>
  <si>
    <t>Dec. 31, 2013</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Transaction costs</t>
  </si>
  <si>
    <t>Corporate general and administrative</t>
  </si>
  <si>
    <t>Total expenses</t>
  </si>
  <si>
    <t>Operating income</t>
  </si>
  <si>
    <t>Equity in loss of unconsolidated entity</t>
  </si>
  <si>
    <t>Interest income</t>
  </si>
  <si>
    <t>Other income</t>
  </si>
  <si>
    <t>Interest expense and amortization of loan costs</t>
  </si>
  <si>
    <t>Write-off of loan costs and exit fees</t>
  </si>
  <si>
    <t>Unrealized loss on investment in Ashford Inc.</t>
  </si>
  <si>
    <t>Unrealized loss on derivatives</t>
  </si>
  <si>
    <t>Income (loss) before income taxes</t>
  </si>
  <si>
    <t>Income tax expense</t>
  </si>
  <si>
    <t>Net income (loss)</t>
  </si>
  <si>
    <t>Income from consolidated entities attributable to noncontrolling interests</t>
  </si>
  <si>
    <t>Net (income) loss attributable to redeemable noncontrolling interests in operating partnership</t>
  </si>
  <si>
    <t>Net income (loss) attributable to the Company</t>
  </si>
  <si>
    <t>Preferred dividends</t>
  </si>
  <si>
    <t>Net Income (Loss) Available to Common Stockholders, Basic</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Dividends declared per common share (in dollars per share)</t>
  </si>
  <si>
    <t>Consolidated and Combined Consolidated Statements of Comprehensive Income (Loss) - USD ($) $ in Thousands</t>
  </si>
  <si>
    <t>Statement of Comprehensive Income [Abstract]</t>
  </si>
  <si>
    <t>Other comprehensive income (loss), net of tax:</t>
  </si>
  <si>
    <t>Total other comprehensive income</t>
  </si>
  <si>
    <t>Total comprehensive income (loss)</t>
  </si>
  <si>
    <t>Comprehensive income attributable to noncontrolling interests in consolidated entities</t>
  </si>
  <si>
    <t>Comprehensive (income) loss attributable to redeemable noncontrolling interests in operating partnership</t>
  </si>
  <si>
    <t>Comprehensive income (loss) attributable to the Company</t>
  </si>
  <si>
    <t>Consolidated and Combined Consolidated Statements of Equity - USD ($) shares in Thousands, $ in Thousands</t>
  </si>
  <si>
    <t>Total</t>
  </si>
  <si>
    <t>Common Stock</t>
  </si>
  <si>
    <t>Additional Paid-in Capital</t>
  </si>
  <si>
    <t>Accumulated Deficit</t>
  </si>
  <si>
    <t>Noncontrolling Interests in Consolidated Entities</t>
  </si>
  <si>
    <t>Redeemable Noncontrolling Interest in Operating Partnership</t>
  </si>
  <si>
    <t>Beginning balance (in shares) at Dec. 31, 2012</t>
  </si>
  <si>
    <t>Beginning balance at Dec. 31, 2012</t>
  </si>
  <si>
    <t>Increase (Decrease) in Stockholders' Equity [Roll Forward]</t>
  </si>
  <si>
    <t>Equity-based compensation</t>
  </si>
  <si>
    <t>Issuance of common stock (in shares)</t>
  </si>
  <si>
    <t>Issuance of common stock</t>
  </si>
  <si>
    <t>Dividends declared – common stock</t>
  </si>
  <si>
    <t>Reclass redeemable noncontrolling interests in operating partnership</t>
  </si>
  <si>
    <t>Spin-off transaction costs</t>
  </si>
  <si>
    <t>Contributions from noncontrolling interests</t>
  </si>
  <si>
    <t>Distributions to noncontrolling interests</t>
  </si>
  <si>
    <t>Distributions to redeemable noncontrolling Interest</t>
  </si>
  <si>
    <t>Capital contributions</t>
  </si>
  <si>
    <t>Capital distributions</t>
  </si>
  <si>
    <t>Redemption value adjustment</t>
  </si>
  <si>
    <t>Ending balance (in shares) at Dec. 31, 2013</t>
  </si>
  <si>
    <t>Ending balance at Dec. 31, 2013</t>
  </si>
  <si>
    <t>Purchase of common stock (in shares)</t>
  </si>
  <si>
    <t>Purchase of common stock</t>
  </si>
  <si>
    <t>Issuance of restricted shares/units (in shares)</t>
  </si>
  <si>
    <t>Issuance of restricted shares/units</t>
  </si>
  <si>
    <t>Forfeiture of restricted common shares (in shares)</t>
  </si>
  <si>
    <t>Forfeiture of restricted common shares</t>
  </si>
  <si>
    <t>Redemption/conversion of operating partnership units</t>
  </si>
  <si>
    <t>Ending balance (in shares) at Dec. 31, 2014</t>
  </si>
  <si>
    <t>Ending balance at Dec. 31, 2014</t>
  </si>
  <si>
    <t>Dividends declared – preferred stock</t>
  </si>
  <si>
    <t>Redemption/conversion of operating partnership units (in shares)</t>
  </si>
  <si>
    <t>Ending balance (in shares) at Dec. 31, 2015</t>
  </si>
  <si>
    <t>Ending balance at Dec. 31, 2015</t>
  </si>
  <si>
    <t>Consolidated and Combined Consolidated Statements of Cash Flows - USD ($) $ in Thousands</t>
  </si>
  <si>
    <t>Cash Flows from Operating Activities</t>
  </si>
  <si>
    <t>Adjustments to reconcile net income (loss) to net cash flows provided by operating activities:</t>
  </si>
  <si>
    <t>Bad debt expense</t>
  </si>
  <si>
    <t>Amortization of loan costs</t>
  </si>
  <si>
    <t>Amortization of intangibles</t>
  </si>
  <si>
    <t>Realized gain on marketable securities</t>
  </si>
  <si>
    <t>Purchases of trading securities</t>
  </si>
  <si>
    <t>Sales of trading securities</t>
  </si>
  <si>
    <t>Deferred tax benefit</t>
  </si>
  <si>
    <t>Payments for derivatives</t>
  </si>
  <si>
    <t>Changes in operating assets and liabilities, exclusive of the effect of hotel acquisitions:</t>
  </si>
  <si>
    <t>Accounts receivable and inventories</t>
  </si>
  <si>
    <t>Prepaid expenses and other assets</t>
  </si>
  <si>
    <t>Due to/from related party, net</t>
  </si>
  <si>
    <t>Due to/from third-party hotel managers</t>
  </si>
  <si>
    <t>Due to/from Ashford Trust OP, net</t>
  </si>
  <si>
    <t>Due from Ashford Inc.</t>
  </si>
  <si>
    <t>Net cash provided by operating activities</t>
  </si>
  <si>
    <t>Cash Flows from Investing Activities</t>
  </si>
  <si>
    <t>Proceeds from property insurance</t>
  </si>
  <si>
    <t>Proceeds from sale of property, plant and equipment</t>
  </si>
  <si>
    <t>Acquisition of hotel properties, net of cash acquired</t>
  </si>
  <si>
    <t>Investment in Ashford Inc.</t>
  </si>
  <si>
    <t>Restricted cash related to improvements and additions to hotel properties</t>
  </si>
  <si>
    <t>Improvements and additions to hotel properties</t>
  </si>
  <si>
    <t>Net cash used in investing activities</t>
  </si>
  <si>
    <t>Cash Flows from Financing Activities</t>
  </si>
  <si>
    <t>Borrowings on indebtedness</t>
  </si>
  <si>
    <t>Repayments of indebtedness</t>
  </si>
  <si>
    <t>Payments of loan costs and exit fees</t>
  </si>
  <si>
    <t>Repurchase of common stock</t>
  </si>
  <si>
    <t>Payments for spin-off costs</t>
  </si>
  <si>
    <t>Payments for dividends</t>
  </si>
  <si>
    <t>Issuance of preferred stock</t>
  </si>
  <si>
    <t>Forfeiture of restricted shares/units</t>
  </si>
  <si>
    <t>Contributions from owners</t>
  </si>
  <si>
    <t>Contributions from a noncontrolling interest in a consolidated entity</t>
  </si>
  <si>
    <t>Distributions to owners</t>
  </si>
  <si>
    <t>Redemption of operating partnership units</t>
  </si>
  <si>
    <t>Distributions to a noncontrolling interest in a consolidated entity</t>
  </si>
  <si>
    <t>Distribution to redeemable noncontrolling interests in operating partnership</t>
  </si>
  <si>
    <t>Net cash provided by financing activities</t>
  </si>
  <si>
    <t>Net change in cash and cash equivalents</t>
  </si>
  <si>
    <t>Cash and cash equivalents at beginning of year</t>
  </si>
  <si>
    <t>Cash and cash equivalents at end of year</t>
  </si>
  <si>
    <t>Supplemental Cash Flow Information</t>
  </si>
  <si>
    <t>Interest paid</t>
  </si>
  <si>
    <t>Income taxes paid</t>
  </si>
  <si>
    <t>Supplemental Disclosure of Non Cash Investing and Financing Activities</t>
  </si>
  <si>
    <t>Net other assets and liabilities acquired</t>
  </si>
  <si>
    <t>Assumption of debt</t>
  </si>
  <si>
    <t>Dividends declared but not paid</t>
  </si>
  <si>
    <t>Common stock repurchases accrued but not paid</t>
  </si>
  <si>
    <t>Capital expenditures accrued but not paid</t>
  </si>
  <si>
    <t>Non cash consideration from sale of property, plant and equipment</t>
  </si>
  <si>
    <t>Financed insurance premiums</t>
  </si>
  <si>
    <t>Spin-off costs, accrued but not paid</t>
  </si>
  <si>
    <t>Deferred loan costs incurred but not paid</t>
  </si>
  <si>
    <t>Non cash contribution from owners</t>
  </si>
  <si>
    <t>Distributions declared but not paid to a noncontrolling interest in a consolidated entity</t>
  </si>
  <si>
    <t>Accrued preferred stock offering expenses</t>
  </si>
  <si>
    <t>Organization and Description of Business</t>
  </si>
  <si>
    <t>Organization, Consolidation and Presentation of Financial Statements [Abstract]</t>
  </si>
  <si>
    <t>Organization and Description of Business Ashford Hospitality Prime, Inc., together with its subsidiaries (“Ashford Prime”), is a Maryland corporation that invests primarily in high revenue per available room (“RevPAR”), luxury, upper-upscale and upscale hotels in gateway and resort locations. High RevPAR, for purposes of our investment strategy, means RevPAR of at least twice the then-current U.S. national average RevPAR for all hotels as determined by Smith Travel Research. Ashford Prime has elected to be taxed as a real estate investment trust (“REIT”) under the Internal Revenue Code.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financial statements. We became a public company on November 19, 2013, when Ashford Hospitality Trust, Inc. (“Ashford Trust”) completed the spin-off of our company through the distribution of our outstanding common stock to the Ashford Trust stockholders. On July 13, 2015, Ashford Trust announced that its board of directors had declared the distribution (1) to its stockholders of approximately 4.1 million shares of common stock of Ashford Prime to be received by Ashford Trust upon redemption of Ashford Prime OP common units and (2) to the common unitholders of Ashford Hospitality Trust Limited Partnership of its remaining common units of Ashford Prime OP. The distribution occurred on July 27, 2015, to stockholders and common unitholders of record as of the close of business of the New York Stock Exchange on July 20, 2015. As a result of the distribution, Ashford Trust has no ownership interest in Ashford Prime. As a result of Ashford Trust's distribution of its remaining common units of Ashford Prime OP and shares of common stock of Ashford Prime, the Prime TRSs revoked their elections to be taxable REIT subsidiaries of Ashford Trust. The Prime TRSs remain taxable REIT subsidiaries of Ashford Prime. On June 17, 2013, Ashford Trust announced that its Board of Directors had approved a plan to spin-off an 80% ownership interest in an eight -hotel portfolio, totaling 3,146 rooms ( 2,912 net rooms excluding those attributable to Ashford Trust’s partner), to holders of its common stock in the form of a taxable special distribution. The distribution was comprised of common stock in Ashford Prime. Ashford Prime OP was formed as a Delaware limited partnership on April 5, 2013 to hold substantially all of Ashford Prime’s assets and conduct substantially all of its business. Ashford Prime OP General Partner LLC, a wholly-owned subsidiary of Ashford Prime (“Prime GP”), was created to serve as the sole general partner of Ashford Prime OP. The distribution was made on November 19, 2013, on a pro rata basis to holders of Ashford Trust’s common stock as of November 8, 2013, with each of Ashford Trust’s stockholders receiving one share of Ashford Prime common stock for every five shares of Ashford Trust common stock held by such stockholder as of the close of business on November 8, 2013. Ashford Prime reimbursed Ashford Trust for transaction costs of $13.6 million incurred in connection with the spin-off. The transaction also included options for Ashford Prime to purchase the Crystal Gateway Marriott in Arlington, Virginia and the Pier House Resort in Key West, Florida. We acquired the Pier House Resort on March 1, 2014. The option to acquire the Crystal Gateway Marriott expired on May 19, 2015. We are advised by Ashford LLC, our affiliate, through an advisory agreement. Ashford LLC is a subsidiary of Ashford Inc., which was spun-off from, and remains an affiliate of, Ashford Trust. All of the hotels in our portfolio are currently asset-managed by Ashford LLC. We do not have any employees. All of the services that might be provided by employees are provided to us by Ashford LLC. As of December 31, 2015 , Remington Lodging &amp; Hospitality, LLC, together with its affiliates (“Remington Lodging”), which is beneficially wholly-owned by Mr. Monty J. Bennett, our Chairman and Chief Executive Officer, and Mr. Archie Bennett, Jr., chairman emeritus of Ashford Trust, managed two of our twelve hotel properties. Third-party management companies managed the remaining hotel properties. On September 17, 2015, Remington Lodging and Ashford Inc. entered into an agreement pursuant to which Ashford Inc. will acquire all of the general partner interest and 80% of the limited partner interests in Remington Lodging. The acquisition is subject to the satisfaction of various conditions, including the approval of Ashford Inc.’s stockholders. The acquisition, if completed, will not impact our management agreements with Remington Lodging. The accompanying consolidated and combined consolidated financial statements include the accounts of such wholly-owned and majority owned subsidiaries of Ashford Prime OP that as of December 31, 2015 , own and operate twelve hotels in six states, the District of Columbia and the U.S. Virgin Islands. The portfolio includes ten wholly-owned hotel properties and two hotel properties that are owned through a partnership in which Ashford Prime OP has a controlling interest. These hotels represent 3,952 total rooms, or 3,717 net rooms, excluding those attributable to our partner. As a REIT, Ashford Prime needs to comply with limitations imposed by the Internal Revenue Code related to operating hotels. As of December 31, 2015 , eleven of our twelve hotel properties were leased by wholly-owned or majority-owned subsidiaries that are treated as taxable REIT subsidiaries (“TRS”) for federal income tax purposes (collectively the TRS entities are referred to as “Prime TRS”). One hotel property is owned by a TRS entity. Prime TRS then engages third-party or affiliated hotel management companies to operate the hotels under management contracts. Hotel operating results related to the hotel properties are included in the consolidated and combined consolidated statements of operations. As of December 31, 2015 , nine of the twelve hotel properties were leased by Ashford Prime’s wholly-owned TRS and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Prime TRS is eliminated in consolidation. The hotels are operated under management contracts with Marriott International, Inc. (“Marriott”), Hilton Worldwide (“Hilton”), Accor Business and Leisure Management, LLC (“Accor”) and Remington Lodging, which are eligible independent contractors under the Internal Revenue Code. We refer to the eight hotels we acquired from Ashford Trust in connection with the spin-off as our initial hotels. With respect to six of our eight initial hotels, the accompanying carve-out combined consolidated financial statements for the period from January 1, 2013 through November 18, 2013 include the accounts of the following subsidiaries: 1 Ashford Plano-M LP 2 Ashford Seattle Waterfront LP 3 Ashford Tampa International Hotel Partnership LP 4 Ashford Seattle Downtown LP 5 Ashford San Francisco II LP 6 Ashford Philadelphia Annex LP 7 Ashford TRS Philadelphia Annex LLC 8 Ashford TRS Sapphire III LLC 9 Ashford TRS Sapphire VII LLC With respect to our other two initial hotels, the accompanying carve-out combined consolidated financial statements for the period from January 1, 2013 through November 18, 2013 include the accounts of Ashford HHC Partners III, LP and its subsidiaries which include: 1 CHH Torrey Pines Hotel Partners, LP 2 CHH Capital Hotel Partners, LP 3 CHH III Tenant Parent Corp. 4 CHH Torrey Pines Tenant Corp. 5 CHH Capital Tenant Corp. 6 CHH Torrey Pines Hotel GP, LLC 7 CHH Capital Hotel GP, LLC</t>
  </si>
  <si>
    <t>Significant Accounting Policies</t>
  </si>
  <si>
    <t>Accounting Policies [Abstract]</t>
  </si>
  <si>
    <t>Significant Accounting Policies Basis of Presentation and Principles of Combination and Consolidation —The accompanying consolidated and combined consolidated financial statements include the accounts of Ashford Hospitality Prime, Inc., its majority-owned subsidiaries and its majority-owned consolidated entity in which it has a controlling interest. All significant inter-company accounts and transactions between consolidated and combined consolidated entities have been eliminated in these consolidated and combined consolidated financial statements.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solidated financial statements: • On February 24, 2014, we acquired the Sofitel Chicago Water Tower and on March 1, 2014, we acquired the Pier House Resort. The operating results of these hotels are included in our results of operations as of their respective acquisition dates. • On July 9, 2015, we acquired the Bardessono Hotel and Spa (“Bardessono Hotel”) and on December 15, 2015, we acquired the Ritz-Carlton St. Thomas, USVI (“Ritz-Carlton St. Thomas”). The operating results of these hotels are included in our results of operations as of their acquisition dates. Use of Estimates —The preparation of these consolidated and combin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market value. Cost is determined using the first-in, first-out method. 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2015 , 2014 and 2013 , we have not recorded any impairment charges.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vestment in Unconsolidated Entity —We hold an investment in an unconsolidated entity, the AIM Real Estate Hedged Equity (U.S.) Fund, L.P. (the “REHE Fund”), in which we have an ownership interest of 45.3% that is accounted for under the equity method of accounting by recording the initial investment and our percentage of interest in the entity’s net income/loss. We review the investment in unconsolidated entity for impairment in each reporting period pursuant to the applicable authoritative accounting guidance. If our analysis indicates that the investment’s estimated fair value is less than the carrying amount, we record an impairment in equity in earnings (loss) in unconsolidated entity. No such impairment was recorded in the year ended December 31, 2015 . We also hold approximately 195,000 shares of Ashford Inc. common stock, which represented an approximately 9.7% ownership interest in Ashford Inc. and had a fair value of $10.4 million at December 31, 2015 . This investment would typically be accounted for under the equity method of accounting, under ASC 323-10 - Investments - Equity Method and Joint Ventures since we exercise significant influence. However, we have elected to record our investment in Ashford Inc. using the fair value option under ASC 825-10 - Fair Value Option - Financial Assets and Financial Liabilities . Our investments in certain unconsolidated entities are considered to be variable interests in the underlying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Marketable Securities —Prior to our investment in REHE Fund we held marketable securities. Marketable securities included U.S. treasury bills, publicly traded equity securities and put and call options on certain publicly traded equity securities. All of our investments in marketable securities were recorded at fair value. Put and call options were considered derivatives. The fair value of these investments was determined based on the closing price as of the balance sheet date. The cost of securities sold was determined by using the high cost method. Net investment income, including interest income (expense), dividends, realized gains and losses, and costs of investment, is reported as a component of “other income.” Deferred Costs, net —As discussed below, we elected to early adopt ASU 2015-03, Interest—Imputation of Interest (Subtopic 835-30): Simplifying the Presentation of Debt Issuance Costs (“ASU 2015-03”) to simplify the presentation of debt issuance costs. This change in accounting principle was adopted in the fourth quarter and applied retrospectively. Debt issuance costs are reflected as a direct reduction to the related debt obligation rather than as an asset on our consolidated balance sheets. Additionally, we applied the guidance in ASU 2015-15 Interest-Imputation of Interest (Subtopic 835-30) : Presentation and Measurement of Debt Issuance Costs Associated with Line-of-Credit Arrangements (“ASU 2015-15”), and as a result debt issuance costs associated with our secured revolving credit facility will continue to be presented as an asset on our consolidated balance sheets. Deferred loan costs are recorded at cost and amortized over the terms of the related indebtedness using the effective interest method. Deferred franchise fees are amortized on a straight-line basis over the terms of the related franchise agreements. This change in accounting principle is reflected in notes 6 and 8. Intangible Assets and Intangible Liabilities —Intangible assets and liabilities represent the assets and liabilities recorded on certain hotel properties’ ground lease contracts that were below or above market rates at the date of acquisition. These assets and liabilities are amortized using the straight-line method over the remaining terms of the respective lease contracts. See note 7. Derivative Instruments —We use interest rate derivatives to hedge our risks and to capitalize on the historical correlation between changes in LIBOR (London Interbank Offered Rate) and RevPAR. Interest rate derivatives could include interest rate caps and floors. We assess the effectiveness of each hedging relationship by comparing the changes in fair value or cash flows of the derivative hedging instrument with the changes in fair value or cash flows of the designated hedged item or transaction. These derivatives are subject to master netting settlement arrangements. As the derivatives are subject to master netting settlement arrangements, we report derivatives with the same counterparty net on the consolidated balance shee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Interest rate derivatives, and options on futures contracts are reported as “derivative assets” in the consolidated balance sheets. Interest rate derivatives and futures, changes in fair value are recognized in earnings as “unrealized loss on derivatives” in the consolidated statements of operations. Due to/from Related Party, net —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 . Due to/from Ashford Trust OP, net —Due to/from Ashford Trust OP, net, represents payables and receivables related to reimbursable expenses as of December 31, 2015. As of December 31, 2014, these payables also included the advisory services fee for the period when Ashford LLC was a subsidiary of Ashford Trust. These receivables and payables are generally settled within a period not exceeding one year . Due to Ashford Inc. —Due to Ashford Inc. represents payables related to the advisory services fee, including reimbursable expenses, for the periods following Ashford Inc.’s spin-off from Ashford Trust. These payables are generally settled within a period not exceeding one year . Due to/from Third-Party Hotel Managers —Due from third-party hotel managers primarily consists of amounts due from Marriott related to cash reserves held at the Marriott corporate level related to operating, real estate taxes, and other items. Due to/from third-party hotel managers represents current receivables and payables resulting from transactions related to hotel management. Unfavorable Management Contract Liabilities —A management agreement assumed by Ashford Trust in an acquisition of a hotel in 2007 had terms that were more favorable to the respective manager than typical market management agreements at the acquisition date. As a result, Ashford Trust recorded an unfavorable management contract liability of $1.5 million based on the present value of expected cash outflows over the initial term of the related agreement. The unfavorable management contract liability, with an unamortized balance of $158,000 and $316,000 as of December 31, 2015 and 2014 , respectively, is amortized as a reduction to incentive management fees on a straight-line basis of $158,000 per year over the initial term of the related agreement which runs through December 31, 2016. Noncontrolling Interests —The redeemable noncontrolling interests in the operating partnership represent the limited partners’ proportionate share of equity in earnings/losses of the operating partnership, which is an allocation of net income attributable to the common unit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the operating partnership is based on the greater of the accumulated historical cost or the redemption value. The noncontrolling interest in a consolidated entity represents an ownership interest of 25% in two hotel properties at December 31, 2015 and 2014 , and is reported in equity in the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Other Expenses —Other expenses include telephone charges, guest laundry, valet parking, and hotel-level general and administrative expenses, sales and marketing expenses, repairs and maintenance, franchise fees and utility costs. They are expensed as incurred. Advertising Costs —Advertising costs are charged to expense as incurred. For 2015 , 2014 and 2013 , we incurred advertising costs of $2.3 million , $1.9 million and $645,000 , respectively. Advertising costs are included in “Other expenses” in the accompanying consolidated and combined consolidated statements of operation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equal to the fair value of the award in proportion to the requisite service period satisfied during the period. Performance stock units (“PSU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Corporate General and Administrative Expense —Corporate general and administrative expenses are expensed as incurred. Prior to the spin-off, corporate general and administrative expense represented an allocation of certain Ashford Trust corporate general and administrative costs including salaries and benefits, stock-based compensation, legal and professional fees, rent expense, insurance expense and office expenses. The costs were allocated based on the pro rata share of our undepreciated gross investments in hotel properties in relation to Ashford Trust’s undepreciated gross investments in hotel properties for all indirect costs. All direct costs associated with the operations of the eight initial hotel properties are included in the consolidated and combined consolidated financial statements.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entities that own eleven of our twelve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consolidated entities that operate the twelve hotels are considered taxable corporations for U.S. federal, foreign, state, and city income tax purposes and have elected to be taxable REIT subsidiaries of Ashford Prime. The entities that operate the two hotels owned by a consolidated partnership elected to be treated as taxable REIT subsidiaries (“TRS”) of Ashford Trust in April 2007, when the partnership was acquired by Ashford Trust. As a result of Ashford Trust’s distribution of its remaining common units of Ashford Prime OP and shares of common stock of Ashford Prime on July 27, 2015, the Prime TRSs revoked their elections to be taxable REIT subsidiaries of Ashford Trust effective July 29, 2015. The Prime TRSs remain taxable REIT subsidiaries of Ashford Prime. Prior to the spin-off, income tax expense in the accompanying combined consolidated financial statements was calculated on a “carve out” basis from Ashford Trust.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2 through 2015 remain subject to potential examination by certain federal and state taxing authorities. Income (Loss) Per Share —For periods prior to the spin-off, basic loss per share was calculated by dividing net loss attributable to the Company by the 16.0 million shares of common stock outstanding upon the completion of the distribution (based on a distribution ratio of one share of Ashford Prime common stock for every five shares of Ashford Trust common stock), including 16,000 shares for initial grants to the five independent members of our board of directors and excluding 84,000 unvested restricted shares. In 2013, diluted loss per share was calculated using the 16.0 million shares of common stock outstanding upon the completion of the distribution. An additional 8.9 million shares that includes 84,000 unvested restricted shares and the assumed conversion of 8.8 million Ashford Prime OP units, which are comprised of 5.0 million units held by Ashford Trust representing Ashford Trust’s retained ownership interest in Ashford Prime OP and 3.8 million units of Ashford Prime OP received by Ashford Trust unitholders in the spin-off were excluded from the diluted loss per share calculation as the effect would have been anti-dilutive. For periods after the spin-off,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lassifications And Correction of Immaterial Errors —During the year ended December 31, 2014, the Company repurchased a total of 928,000 shares of its common stock for a total cost of $16.1 million . The Company has historically presented share repurchases as treasury stock (thereby reducing stockholders’ equity) in the consolidated balance sheets and consolidated statements of equity. However, the Company is incorporated in Maryland and under Maryland law, there is no concept of treasury stock. Therefore, shares repurchased should be considered retired and constitute authorized but unissued shares rather than treasury stock as previously presented. As a result, during the year ended December 31, 2015, the Company has corrected the classification error and amounts previously reported as treasury stock of $16.1 million at December 31, 2014, are presented as a reduction to common stock and additional paid-in capital and an increase to accumulated deficit in the consolidated balance sheet and consolidated statement of equity. In addition, the number of shares previously disclosed as issued have been reduced by the number of shares repurchased of approximately 929,000 at December 31, 2014. This change does not affect consolidated assets, consolidated liabilities, consolidated total equity, the consolidated statement of operations, the consolidated statement of comprehensive income (loss), the consolidated statement of cash flows (excluding the change of descriptions from issuances and purchases of treasury stock to common stock), or earnings per share computations. As discussed above,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s. 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affects the presentation of our results of operations to the extent that the operations of disposed hotel properties are included in continuing operations. In April 2015, the FASB issued ASU 2015-03.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and is to be applied retrospectively. Early adoption permitted. We have elected to early adopt this standard as of December 31, 2015, as such debt issuance costs are now presented as a direct reduction to indebtedness on our consolidated balance sheets. Adoption of this standard did not have any impact on our financial position, results of operations or cash flows. In August 2015, the FASB issued ASU 2015-15 t o amend SEC paragraphs of the FASB Accounting Standards Codification pursuant to an SEC Staff Announcement at the June 18, 2015 Emerging Issues Task Force meeting. The guidance in ASU 2015-03, described above,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was effective immediately and did not have any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ASU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has an adjustment to provisional amounts recognized during the measurement period. ASU 2015-16 is effective for fiscal years beginning after December 15, 2015, including interim periods within those fiscal years, with early adoption permitted. We have elected to early adopt this standard effective December 31, 2015,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t>
  </si>
  <si>
    <t>Investment in Hotel Properties, net</t>
  </si>
  <si>
    <t>Property, Plant and Equipment [Abstract]</t>
  </si>
  <si>
    <t>Investments in Hotel Properties, net</t>
  </si>
  <si>
    <t>Investments in Hotel Properties, net Investments in hotel properties, net consisted of the following (in thousands): December 31, 2015 2014 Land $ 227,620 $ 202,356 Buildings and improvements 1,017,086 918,809 Furniture, fixtures and equipment 68,529 56,623 Construction in progress 2,386 1,557 Total cost 1,315,621 1,179,345 Accumulated depreciation (224,142 ) (189,042 ) Investments in hotel properties, net $ 1,091,479 $ 990,303 The cost of land and depreciable property, net of accumulated depreciation, for federal income tax purposes was approximately $1.1 billion and $954.2 million as of December 31, 2015 and 2014 , respectively. For the years ended December 31, 2015 , 2014 and 2013 , depreciation expense was $43.6 million , $40.5 million and $30.7 million , respectively. Acquisitions On July 9, 2015 , we acquired a 100% leasehold interest in the Bardessono Hotel in Yountville, California for total consideration of $85.0 million . The acquisition was funded with proceeds from our recently completed preferred stock offering and cash on hand. See note 16. Ashford Inc. agreed to provide $2.0 million of key money consideration in connection with its engagement to provide hotel advisory services. The key money consideration included 19,897 shares of Ashford Inc. common stock, which represented approximately 1% of the outstanding shares of Ashford Inc. The initial value assigned to the shares was based on the previous 10 -day closing prices as of July 1, 2015, which was approximately $1.8 million . The remaining key money consideration was paid in cash in the amount of $206,000 . The key money consideration was paid on September 14, 2015. In return for the key money consideration, Ashford Prime transferred furniture, fixtures and equipment with a carrying value of $1.9 million to Ashford Inc., which was subsequently leased back at no cost for a term of five years. The fair value of the key money consideration received on September 14, 2015, was approximately $1.6 million , which decreased in value from July 1, 2015 solely due to the change in the price of Ashford Inc. common stock. Prepaid rent on the sale-leaseback was recorded in the amount of $302,000 , which will be amortized over the five -year lease term. Lease expense related to the prepaid rent of $18,000 was recognized for year ended December 31, 2015 . Lease expense is included in “other” hotel expense in the consolidated statement of operations. The hotel advisory services and the lease are considered a multiple element arrangement, in accordance with the applicable accounting guidance. As such, a portion of the base advisory fee will be allocated to lease expense equal to the estimated fair value of the lease payments that would have been made. As a result, $99,000 of advisory expense was allocated to lease expense for the year ended December 31, 2015 . We prepared the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 Buildings and improvements 58,798 Furniture, fixtures, and equipment (1) 5,386 64,184 Intangible asset 20,816 Net other assets and liabilities (3,207 ) __________________ (1) Includes $2.0 million of furniture, fixture and equipment transferred to Ashford Inc. for key money consideration. The results of operations of the Bardessono Hotel have been included in our results of operations since July 9, 2015. For the year ended December 31, 2015 , we have included total revenue of $9.7 million and net income of $1.4 million , in our consolidated statements of operations. The unaudited pro forma results of operations as if the acquisition had occurred on January 1, 2013 are included in the pro forma table below under “Pro Forma Financial Results.” On December 15, 2015, we acquired a 100% interest in the Ritz-Carlton St. Thomas in St. Thomas, U.S. Virgin Islands for total consideration of $64.0 million . Subsequent to the close of the transaction, we completed the financing of a $42.0 million mortgage loan. See note 8. We have allocated the assets acquired and liabilities assumed on a preliminary basis using estimated fair value information currently available. The valuation is considered a Level 3 valuation technique. We are in the process of obtaining the necessary information and evaluating the values assigned to investment in hotel properties, property level working capital balances and income taxes. Thus, the balances reflected below are subject to change and could result in adjustments. Any changes to the amounts recorded within the investments in hotel properties will also impact depreciation and amortization expense. The following table summarizes the preliminary fair value of the assets acquired in the acquisition (in thousands): Land $ 25,264 Buildings and improvements 34,853 Furniture, fixtures, and equipment 3,883 64,000 Net other assets and liabilities (1,317 ) The results of operations of the Ritz-Carlton St. Thomas hotel have been included in our results of operations since December 15, 2015. For the year ended December 31, 2015 , we have included total revenue of $3.9 million and net income of $1.0 million , in our consolidated statements of operations. The unaudited pro forma results of operations as if the acquisition had occurred on January 1, 2013 are included in the pro forma table below. Pro Forma Financial Results The following table reflects the unaudited pro forma results of operations as if the acquisitions had occurred and the applicable indebtedness was incurred on January 1, 2013, and the removal of $538,000 of non-recurring transaction costs directly attributable to the acquisitions for the years ended December 31, 2015, 2014 and 2013 (in thousands): Year Ended December 31, 2015 2014 2013 Total revenue $ 406,749 $ 368,723 $ 292,013 Net income (loss) (3,545 ) 1,462 (21,240 )</t>
  </si>
  <si>
    <t>Note Receivable</t>
  </si>
  <si>
    <t>Receivables [Abstract]</t>
  </si>
  <si>
    <t>Note Receivable As of December 31, 2015 and 2014 , we owned a note receivable of $8.1 million issued by the city of Philadelphia, Pennsylvania. The note bears interest at a rate of 12.85% and matures in 2018. The interest income recorded on the note receivable is offset against the interest expense recorded on the TIF loan of the same amount. See note 8.</t>
  </si>
  <si>
    <t>Investment in Unconsolidated Entity</t>
  </si>
  <si>
    <t>Equity Method Investments and Joint Ventures [Abstract]</t>
  </si>
  <si>
    <t>Investment in Unconsolidated Entity In June 2015, in exchange for consideration of certain marketable securities, we obtained a 45.3% ownership interest in the REHE Fund. The REHE Fund is managed by Ashford Investment Management, LLC (“AIM”), an indirect subsidiary of Ashford Inc. The REHE Fund invests substantially all of its assets in the AIM Real Estate Hedged Equity Master Fund, LP (the “Master Fund”), and as a consequence of our investment in the REHE Fund, we obtained an indirect interest in the Master Fund. Our maximum loss exposure is limited to our investment in the REHE Fund. The following tables summarize the condensed balance sheet as of December 31, 2015 , and the condensed statement of operations for the year ended December 31, 2015 , of the REHE Fund (in thousands): AIM Real Estate Hedged Equity (U.S.) Fund, LP Condensed Balance Sheet December 31, 2015 Total assets $ 106,792 Total liabilities — Partners’ capital 106,792 Total liabilities and partners’ capital $ 106,792 Our ownership interest in the REHE Fund $ 48,365 AIM Real Estate Hedged Equity (U.S.) Fund, LP Condensed Statement of Operations Year Ended December 31, 2015 Total investment income $ 1,266 Net expenses (273 ) Net investment income 993 Net unrealized loss on investments (2,308 ) Net realized gain on investments (5,103 ) Net loss attributable to the REHE Fund $ (6,418 ) Our equity in loss of the REHE Fund $ (2,927 ) The Master Fund generally invests in publicly traded equity securities and put and call options on publicly traded equity securities. The REHE Fund records its investment in the Master Fund at its proportionate share of net assets of the Master Fund. Income (loss) and distributions are allocated to the REHE Fund’s partners based on their respective ownership percentage of the REHE Fund. Our equity in loss in the REHE Fund represents our share of the REHE Fund’s loss from June 1, 2015 through December 31, 2015 . As of December 31, 2015 , we have no unfunded commitments to the REHE Fund. We are not obligated to pay any portion of the management fee or the performance allocation in favor of the REHE Fund’s investment manager and general partner, respectively, but we do share pro rata in all other applicable expenses of the REHE Fund. On July 31, 2015, we entered into a block trade with an unaffiliated third party pursuant to a sale arrangement between the Company, Ashford Inc. and Ashford Trust. The block trade included the purchase from a third party of approximately 175,000 shares of Ashford Inc. common stock at $95.00 per share, which approximated the 120 -day volume weighted average share price, for a total cost of approximately $16.6 million . The sale arrangement and block trade were evaluated and approved by the independent members of our board of directors. The block trade purchase price and other terms of the sale arrangement were the result of negotiations with the third party, and the board of directors received a fairness opinion from an independent financial advisor that the price paid for the Ashford Inc. shares by the Company was fair to the Company. We did not receive any concessions or economic benefits from Ashford Inc. pertaining to our current contractual arrangements with Ashford Inc. in connection with this block trade. The block trade settled on August 4, 2015, and the loss resulting from the block trade is recorded within “unrealized loss on investment in Ashford Inc.” in our consolidated statement of operations for year ended December 31, 2015 . Separately, on September 14, 2015, we received 19,897 shares of Ashford Inc. common stock from Ashford Inc. as part of our acquisition of the Bardessono Hotel. See note 3 for discussion of that transaction. As of December 31, 2015 , we held approximately 195,000 shares of Ashford Inc. common stock, which represented an approximate 9.7% ownership interest in Ashford Inc. and had a fair value of $10.4 million . See notes 10 and 11. As we exercise significant influence over Ashford Inc., this investment would typically be accounted for under the equity method of accounting, under ASC 323-10 - Investments - Equity Method and Joint Ventures . However, we have elected to record our investment in Ashford Inc. using the fair value option under ASC 825-10 - Fair Value Option - Financial Assets and Financial Liabilities . We have elected to use the fair value option to account for our investment in Ashford Inc. as the fair value is readily available since Ashford Inc. common stock is traded on a national exchange. The fair value of our investment in Ashford Inc. is included in “investment in Ashford Inc., at fair value” on our consolidated balance sheet, and changes in market value are included in “unrealized loss on investment in Ashford Inc.” on our consolidated statement of operations. The following tables summarize the condensed balance sheet as of December 31, 2015 , and the condensed statement of operations for the year ended December 31, 2015 , of Ashford Inc. (in thousands): Ashford Inc. Condensed Balance Sheet December 31, 2015 Total assets $ 166,991 Total liabilities 30,115 Redeemable noncontrolling interests in Ashford LLC 240 Total stockholders’ equity of Ashford Inc. 32,165 Noncontrolling interests in consolidated entities 104,471 Total equity 136,636 Total liabilities and equity $ 166,991 Our investment in Ashford Inc., at fair value $ 10,377 Ashford Inc. Condensed Statement of Operations Year Ended December 31, 2015 Total revenue $ 58,981 Total operating expenses (60,332 ) Operating loss (1,351 ) Unrealized loss on investment in unconsolidated entity (2,141 ) Unrealized loss on investments (2,490 ) Realized loss on investments (5,110 ) Other 1,114 Income tax expense (2,066 ) Net loss (12,044 ) Loss from consolidated entities attributable to noncontrolling interests 10,852 Net loss attributable to redeemable noncontrolling interests in Ashford LLC 2 Net loss attributable to Ashford Inc. $ (1,190 ) Our unrealized loss on investment in Ashford Inc. $ (7,609 )</t>
  </si>
  <si>
    <t>Deferred Costs, net</t>
  </si>
  <si>
    <t>Deferred Costs, Capitalized, Prepaid, and Other Assets Disclosure [Abstract]</t>
  </si>
  <si>
    <t>Deferred Costs, net Deferred costs, net consisted of the following (in thousands): December 31, 2015 2014 Deferred loan costs $ 2,122 $ 1,897 Accumulated amortization (1,367 ) (693 ) Deferred costs, net $ 755 $ 1,204 As previously discussed in note 2,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s.</t>
  </si>
  <si>
    <t>Intangible Assets, net and Intangible Liabilities, net</t>
  </si>
  <si>
    <t>Intangible Assets, net and Intangible Liabilities, net [Abstract]</t>
  </si>
  <si>
    <t>Intangible Assets, net and Intangible Liability, net Intangible assets, net and intangible liability, net consisted of the following (in thousands): Intangible Assets, net Intangible Liability, net December 31, December 31, 2015 2014 2015 2014 Cost $ 24,050 $ 3,233 $ 4,179 $ 4,179 Accumulated amortization (890 ) (691 ) (497 ) (440 ) $ 23,160 $ 2,542 $ 3,682 $ 3,739 Intangible assets represents favorable market-rate leases which relate to the acquisitions of the Hilton La Jolla Torrey Pines hotel in La Jolla, CA and the Bardessono Hotel in Yountville, CA, which are being amortized over the lease terms with expiration dates of 2043 and 2105, respectively. The intangible liability represents an unfavorable market-rate lease which relates to the acquisition of the Renaissance Tampa International Plaza in Tampa, FL which is being amortized over the remaining initial lease term that expires in 2080. For the three years ended December 31, 2015 , 2014 and 2013 , amortization related to intangible assets was $199,000 , $89,000 and $90,000 , respectively, and amortization related to the intangible liability was $57,000 , $56,000 and $57,000 , respectively. Estimated future amortization expense for intangible assets and intangible liabilities for each of the next five years is as follows (in thousands): Intangible Assets Intangible Liabilities 2016 $ 320 $ 57 2017 320 57 2018 320 57 2019 320 57 2020 320 57 Thereafter 21,560 3,397 Total $ 23,160 $ 3,682</t>
  </si>
  <si>
    <t>Debt Disclosure [Abstract]</t>
  </si>
  <si>
    <t>Indebtedness</t>
  </si>
  <si>
    <t>Indebtedness, net Indebtedness and the carrying values of related collateral were as follows (in thousands): December 31, 2015 December 31, 2014 Indebtedness Collateral Maturity Interest Rate Debt Balance Book Value of Collateral Debt Book Value of Mortgage loan 1 hotel September 2015 LIBOR (1) +4.90% $ — $ — $ 69,000 $ 92,702 Mortgage loan (3) 1 hotel March 2016 LIBOR (1) +2.30% 80,000 142,656 80,000 148,206 Secured revolving credit facility (4) Various November 2016 Base Rate (2) + 1.25% to 2.75% or LIBOR (1) +2.25% to 3.75% — — — — Mortgage loan (5) 1 hotel March 2017 LIBOR (1) +2.25% 70,000 90,957 — — Mortgage loan (6) 1 hotel April 2017 5.91% 33,381 93,856 33,860 98,613 Mortgage loan 2 hotels April 2017 5.95% 122,374 136,812 124,111 139,584 Mortgage loan 3 hotels April 2017 5.95% 249,020 262,411 252,556 264,817 Mortgage loan (5) 1 hotel December 2017 LIBOR (1) + 4.95% 40,000 61,329 — — Mortgage loan (5) 1 hotel December 2017 LIBOR (1) + 4.95% 42,000 63,886 — — TIF loan (6) (7) 1 hotel June 2018 12.85% 8,098 — 8,098 — Mortgage loan 2 hotels November 2019 LIBOR (1) +2.65% 195,359 239,572 197,605 246,381 $ 840,232 $ 1,091,479 $ 765,230 $ 990,303 Deferred loan costs, net (4,640 ) — (3,503 ) $ — Total $ 835,592 $ 1,091,479 $ 761,727 $ 990,303 __________________ (1) LIBOR rates were 0.430% and 0.171% at December 31, 2015 and 2014 , respectively. (2) Base Rate, as defined in our secured revolving credit facility agreement, is the greater of (i) the prime rate set by Bank of America, or (ii) federal funds rate + 0.5% . (3) This loan has three one -year extension options, subject to satisfaction of certain conditions, of which the first was exercised in March 2016. (4) Our borrowing capacity under our secured revolving credit facility is $150.0 million . We have an option, subject to lender approval, to further increase the borrowing capacity to an aggregate of $300.0 million . We may use up to $15.0 million for standby letters of credit. The secured revolving credit facility has two one -year extension options subject to advance notice, satisfaction of certain conditions and a 0.25% extension fee. (5) This loan has three one -year extension options, subject to satisfaction of certain conditions. (6) These loans are collateralized by the same property. (7) The interest expense from the TIF loan is offset against interest income recorded on the note receivable of the same amount. See note 4. As previously discussed in note 2,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s. Maturities and scheduled amortization of indebtedness as of December 31, 2015 for each of the following five years and thereafter are as follows (in thousands): 2016 $ 88,646 2017 564,541 2018 187,045 2019 — 2020 — Thereafter — Total $ 840,232 On December 15, 2015, in connection with the acquisition of the Ritz-Carlton St. Thomas, we completed the financing of a $42.0 million loan. This loan is interest only and provides for a floating interest rate of LIBOR + 4.95% . The stated maturity date of the mortgage loan is December 2017, with three one -year extension options. The mortgage loan is secured by the Ritz-Carlton St. Thomas. On November 23, 2015, we completed the financing of a $40.0 million mortgage loan. The mortgage loan bears interest at a rate of LIBOR + 4.95% . The stated maturity date of the mortgage loan is December 2017, with three one -year extension options. The mortgage loan is secured by the Bardessono Hotel. On March 1, 2014, in connection with the acquisition of the Pier House Resort, we assumed the $69.0 million mortgage on the property. The mortgage loan bears interest at a rate of LIBOR + 4.9% . The stated maturity date of the mortgage loan is September 9, 2015, which may be extended by us for up to three consecutive one -year terms. On March 9, 2015, we refinanced the $69.0 million mortgage loan, with an outstanding balance of $69.0 million due September 2015, with a $70.0 million mortgage loan due March 2017, with three one -year extension options, subject to the satisfaction of certain conditions. The new loan is interest only and provides for a floating interest rate of LIBOR + 2.25% . The mortgage loan is secured by the Pier House Resort. On November 7, 2014, we refinanced our $197.8 million mortgage loan with an outstanding balance of $195.7 million due February 2018 with a $198.0 million mortgage loan from the same lender with a five -year initial term and two one -year extension options, subject to the satisfaction of certain conditions. The new loan provides for a floating interest rate of LIBOR + 2.65% . The mortgage loan remains secured by the Capital Hilton in Washington, DC and Hilton La Jolla Torrey Pines in La Jolla, CA. Ashford Prime has a 75% ownership interest in the properties, with Hilton holding the remaining 25% . On February 24, 2014, to fund a portion of our acquisition of the Sofitel Chicago Water Tower, we completed the financing for an $80.0 million mortgage loan. The mortgage loan bears interest at a rate of LIBOR + 2.3% . The stated maturity date of the mortgage loan is March 9, 2016, which may be extended by us for up to three consecutive one -year terms. The mortgage loan is secured by the Sofitel Chicago Water Tower.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Presently, our existing financial covenants are non-recourse and primarily relate to maintaining minimum debt coverage ratios. As of December 31, 2015 , we were in compliance in all material respects with all covenants or other requirements set forth in our debt agreements as amended.</t>
  </si>
  <si>
    <t>Derivative Instruments</t>
  </si>
  <si>
    <t>Derivative Instruments and Hedging Activities Disclosure [Abstract]</t>
  </si>
  <si>
    <t>Derivative Instruments Interest Rate Derivatives —We are exposed to risks arising from our business operations, economic conditions and financial markets. To manage the risks, we primarily use interest rate derivatives to hedge our debt and our cash flows. The interest rate derivatives include interest rate caps and interest rate floors, which are subject to master netting settlement arrangements. As of December 31, 2015 , the maturities on these instruments ranged from March 2016 to July 2020. All derivatives are recorded at fair value. In March 2015 , we entered into an interest rate cap with a notional amount and strike rate of $56.0 million and 4.5% , respectively, which had an effective date of March 2015, a maturity date of March 2017 and a total cost of $8,000 . This instrument caps the interest rate on our mortgage loan with a principal balance of $70.0 million and a maturity date of March 2017. In November 2015, we entered into an interest rate cap with a notional amount and strike rate of $40.0 million and 2.50% , respectively, which had an effective date of November 2015, a maturity date of December 2017 and a total cost of $69,000 . This instrument caps the interest rate on our mortgage loan with a principal balance of $40.0 million and a maturity date of December 2017. In December 2015, we entered into an interest rate cap with a notional amount and strike rate of $43.5 million and 2.00% , respectively, with an effective date of December 2015, a maturity date of January 2018 and a total cost of $41,000 . This instrument caps the interest rate on our mortgage loan with a principal balance of $42.0 million and a maturity date of December 2017. These interest rate cap instruments were not designated as cash flow hedges. The net carrying value of our interest rate caps was an asset of $58,000 as of December 31, 2015 , which is included in “derivative assets” in the consolidated balance sheets. In 2015, we also entered into two interest rate floors with an aggregate notional amount and strike rate of $3.0 billion and -0.25% , respectively, which had effective dates of July 2015 and a maturity dates of July 2020, for a total cost of $3.5 million . The net carrying value of our interest rate floors was an asset of $577,000 as of December 31, 2015. The interest rate floors were not designated as cash flow hedges. In February 2014, we entered into an interest rate cap with a notional amount and strike rate of $80.0 million and 1.50% , respectively, which had an effective date of February 2014, a maturity date of March 2016 and a total cost of $93,000 . The instrument was not designated as a cash flow hedge. This instrument caps the interest rate on our mortgage loan with a principal balance of $80.0 million and a maturity date of March 2016. In connection with the $69.0 million mortgage loan assumed in connection with the Pier House Resort acquisition, we acquired an interest rate cap with a notional amount and strike rate of $69.0 million and 1.80% , respectively, which had an effective date of September 2013, a maturity date of September 2015 and a total cost of $19,000 . This interest rate cap was terminated in March 2015 when the related mortgage loan was refinanced. This instrument was not designated as a cash flow hedge. In November 2014, we entered into interest rate cap with a notional amount and strike rate of $148.5 million and 4.00% , respectively, which had an effective date of November 2014, a maturity date of December 2016 and a total cost of $33,000 . This instrument was not designated as a cash flow hedge. These instruments cap the interest rate on our mortgage loan with a principal balance of $195.4 million as of December 31, 2015 and a maturity date of November 2019. Options on Futures Contracts —In September 2015, we purchased options on Eurodollar futures for upfront costs, including commissions, of $372,000 and maturity dates ranging from September 2016 to March 2017 . The net carrying value of these option contracts was an asset of $117,000 as of December 31, 2015 , which is included in “derivative assets” in the consolidated balance sheets. An unrealized loss of $195,000 was recognized for the year ended December 31, 2015 . No options on futures contracts were purchased prior to 2015.</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The fair value of interest rate floors is determined by obtaining the last market bid prices from several counterparties for a similar investment as of the measurement date. The bids (the Level 2 inputs) used in the calculation of fair value are reviewed across each counterparty and are accessed individually to determine the relevant fair value of each interest rate floor.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Assets and Liabilities Measured at Fair Value on a Recurring Basis The following tables present our assets and liabilities measured at fair value on a recurring basis aggregated by the level within which the measurements fall in the fair value hierarchy (in thousands): Quoted Market Prices (Level 1) Significant Other Observable Inputs (Level 2) Total December 31, 2015 Assets Derivative assets: Interest rate derivatives - non-hedge $ — $ 636 $ 636 (1) Options on futures contracts 117 — 117 (1) 117 636 753 Non-derivative assets: Investment in Ashford Inc. 10,377 — 10,377 Total 10,494 636 11,130 Significant Other Observable Inputs (Level 2) Total December 31, 2014 Assets Derivative assets: Interest rate derivatives - non-hedge $ 35 $ 35 (1) __________________ (1) Reported as “derivative assets” in the consolidated balance sheets. Effect of Fair Value Measured Assets and Liabilities on Consolidated and Combined Consolidated Statements of Operations The following table summarizes the effect of fair value measured assets and liabilities on the consolidated and combined consolidated statements of operations (in thousands): Gain (Loss) Recognized in Income Year Ended December 31, 2015 2014 2013 Assets Derivative assets: Interest rate derivatives - non-hedge $ (3,057 ) $ (111 ) $ (36 ) Equity put options (1,017 ) — — Equity call options 23 — — Options on futures contracts (195 ) — — Non-derivative assets: Investment in Ashford Inc. (7,609 ) — — Equity - American Depositary Receipt (75 ) — — Equity securities 560 — — U.S. treasury securities 53 — — Total (11,317 ) (111 ) (36 ) Liabilities Derivative liabilities: Short equity put options 680 — — Short equity call options 844 — — Net $ (9,793 ) $ (111 ) $ (36 ) Total combined Interest rate derivatives and options on futures contracts $ (3,252 ) (1) $ (111 ) (1) $ (36 ) (1) Unrealized loss on investment in Ashford Inc. (7,609 ) (2) — — Realized gain on marketable securities 1,068 (3) — — Net $ (9,793 ) $ (111 ) $ (36 ) __________________ (1) Reported as “unrealized loss on derivatives” in the consolidated and combined consolidated statements of operations. (2) Reported as “unrealized loss investment in Ashford Inc.” in the consolidated statement of operations. (3) Reported as “other income” in the consolidated statement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15 December 31, 2014 Carrying Value Estimated Fair Value Carrying Estimated Financial assets and liabilities measured at fair value: Investment in Ashford Inc. $ 10,377 $ 10,377 $ — $ — Derivative assets 753 753 35 35 Financial assets not measured at fair value: Cash and cash equivalents $ 105,039 $ 105,039 $ 171,439 $ 171,439 Restricted cash 33,135 33,135 29,646 29,646 Accounts receivable, net 13,370 13,370 12,382 12,382 Note receivable 8,098 9,157 to 10,120 8,098 10,295 to 11,378 Due from related party, net 371 371 541 541 Due from third-party hotel managers 10,722 10,722 5,504 5,504 Financial liabilities not measured at fair value: Indebtedness $ 840,232 $801,058 to $885,379 $ 765,230 $747,659 to $826,359 Accounts payable and accrued expenses 43,568 43,568 29,273 29,273 Dividends payable 3,439 3,439 1,425 1,425 Due to Ashford Trust OP, net 528 528 896 896 Due to Ashford Inc. 6,369 6,369 2,546 2,546 Due to third-party hotel managers 1,158 1,158 954 954 Cash, cash equivalents and restricted cash . These financial assets bear interest at market rates and have maturities of less than 90 days . The carrying values approximate fair value due to the short-term nature of these financial instruments. This is considered a Level 1 valuation technique. Accounts receivable, net, due from related party, net, accounts payable and accrued expenses, dividends payable, due to Ashford Trust OP, net, due to Ashford Inc.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had to rely on our internal analysis of what we believe a willing buyer would pay for this note at December 31, 2015 and 2014 . We estimated the fair value of the note receivable to be approximately 13.1% to 25.0% higher than the carrying value of $8.1 million at December 31, 2015 , and approximately 27.1% to 40.5% higher than the carrying value of $8.1 million at December 31, 2014 . This is considered a Level 2 valuation technique. Investment in Ashford Inc. Fair value of the investment in Ashford Inc. is based on the quoted closing price on the balance sheet date. This is considered a Level 1 valuation technique. Derivative assets . Fair value of the interest rate derivatives are determined using the net present value of the expected cash flows of each derivative based on the market-based interest rate curve and adjusted for credit spreads of us and our counterparties. Fair value of interest rate floors is determined by obtaining the last market bid prices from several counterparties for a similar investment as of the measurement date. The fair value of options on futures contracts is the last reported settlement price as of the measurement date. See notes 2, 9 and 10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5.3% to 105.4% of the carrying value of $840.2 million at December 31, 2015 , and approximately 97.7% to 108.0% of the carrying value of $765.2 million at December 31, 2014 . This is considered a Level 2 valuation technique.</t>
  </si>
  <si>
    <t>Commitments and Contingencies</t>
  </si>
  <si>
    <t>Commitments and Contingencies Disclosure [Abstract]</t>
  </si>
  <si>
    <t>Commitments and Contingencies Restricted Cash —Under certain management and debt agreements for our hotel properties existing at December 31, 2015 , escrow payments are required for insurance, real estate taxes, and debt service. In addition, for certain properties based on the terms of the underlying debt and management agreements, we escrow 4% to 5% of gross revenues for capital improvements. Management Fees —Under management agreements for our hotel properties existing at December 31, 2015 ,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December 31, 2023 through December 31, 2065, with renewal options. If we terminate a management agreement prior to its expiration, we may be liable for estimated management fees through the remaining term, liquidated damages or, in certain circumstances, we may substitute a new management agreement. Leases —We lease land under three non-cancelable operating ground leases, which expire in 2043, 2080 and 2055, related to our hotel properties in La Jolla, CA, Tampa, FL and Yountville, CA, respectively. The lease in Yountville, CA contains two 25 -year extension options. These leases are subject to base rent plus contingent rent based on the related property’s financial results and escalation clauses. For the years ended December 31, 2015 , 2014 , and 2013 , we recognized rent expense of $4.7 million , $3.5 million and $3.0 million , respectively, which included contingent rent of $1.8 million , $1.1 million and $729,000 , respectively. Rent expense is included in “other expenses” in the consolidated and combined consolidated statements of operations. Future minimum rentals due under non-cancelable leases are as follows for each of the years ending December 31, (in thousands): 2016 $ 3,339 2017 3,185 2018 3,114 2019 3,125 2020 3,154 Thereafter 97,368 Total $ 113,285 Capital Commitments —At December 31, 2015 , we had capital commitments of $5.7 million relating to general capital improvements that are expected to be paid in the next twelve months . Litigation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and cities. Tax years 2012 through 2015 remain subject to potential examination by certain federal and state taxing authorities.</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Ashford Prime OP, which is an allocation of net income/loss attributable to the common unitholders based on the weighted average ownership percentage of these limited partners’ common units of limited partnership interest in the operating partnership (“common units”) and units issued under our Long-Term Incentive Plan (the “LTIP units”) that are vested. Beginning one year after issuance, each common unit may be redeemed, by the holder, for either cash or, at our sole discretion, one share of our common stock. LTIP units, which are issued to certain officers and employees of Ashford LLC as compensation,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by the holder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As of December 31, 2015 , we have issued a total of 365,000 LTIP units, all of which, other than approximately 3,000 units issued in March 2015 and 6,000 units issued May 2015, had reached full economic parity with, and are convertible into, the common units. During 2015 , 106,000 LTIP units vested. There were no forfeitures in 2015 . Expense of $1.4 million and $1.9 million was recognized for the years ended December 31, 2015 and 2014, of which approximately $1.3 million and $1.9 million associated with LTIP units issued to Ashford LLC’s employees is included in “Advisory services fee” and $101,000 and $49,000 associated with LTIP units issued to our independent directors is included in “Corporate general and administrative” expense in our consolidated statements of operations for the years ended December 31, 2015 and 2014. The fair value of the unrecognized cost of LTIP units, which was $1.9 million at December 31, 2015 , will be amortized over a period of 2.2 years . During the year ended December 31, 2015 , approximately 345,000 common units with an aggregate fair value of $5.9 million at redemption were redeemed by the holders and, at our election, we issued cash at an average price of $16.97 per unit to satisfy the redemption price. Excluding the Ashford Trust redemption of our OP common units discussed below, during the year ended December 31, 2015 , approximately 100,000 common units with an aggregate fair values of $1.6 million at redemption were redeemed by the holders and, at our election, we issued shares of our common stock to satisfy the redemption price. In 2014 , approximately 176,000 operating partnership units with a fair value of $3.1 million were redeemed for cash at an average price of $17.43 . Redeemable noncontrolling interests in Ashford Prime OP as of December 31, 2015 and 2014 , were $61.8 million and $149.6 million , respectively, which represented ownership of our operating partnerships of 12.75% and 25.88% , respectively. The carrying value of redeemable noncontrolling interests as of December 31, 2015 and 2014 , included adjustments of $12.5 million and $47.3 million , respectively, to reflect the excess of redemption value over the accumulated historical cost. For 2015 , 2014 and 2013, we allocated net loss of $393,000 , net income of $496,000 , and net loss of $7.1 million , to the redeemable noncontrolling interests, respectively. We declared aggregate cash distributions to holders of common units and holders of LTIP units of $2.2 million , $1.8 million and $439,000 for the years ended December 31, 2015 , 2014 and 2013, respectively. These distributions are recorded as a reduction of redeemable noncontrolling interests in operating partnership. A summary of the activity of the common and LTIP units in our operating partnership is as follows (in thousands): Year Ended December 31, 2015 2014 2013 Units outstanding at beginning of year 8,955 8,776 — Units issued in connection with spin-off — — 8,776 Units issued 10 355 — Units redeemed for shares of common stock (4,245 ) — — Units redeemed for cash of $5,856 in 2015 and $3,074 in 2014 (345 ) (176 ) — Units outstanding at end of year 4,375 8,955 8,776 Units convertible/redeemable at end of year 3,967 8,259 — Ashford Trust Distribution of Ashford Prime Common Stock and Ashford Prime OP Common Units —On July 13, 2015, Ashford Trust announced that its board of directors had declared the distribution (1) to its stockholders of approximately 4.1 million shares of common stock of Ashford Prime to be received by Ashford Trust upon redemption of Ashford Prime OP common units and (2) to the common unitholders of Ashford Hospitality Trust Limited Partnership of its remaining common units of Ashford Prime OP. The distribution occurred on July 27, 2015, to stockholders and common unitholders of record as of the close of business of the New York Stock Exchange on July 20, 2015. The distribution had an aggregate fair value of approximately $61.7 million at redemption. As a result of the distribution, Ashford Trust has no ownership interest in Ashford Prime.</t>
  </si>
  <si>
    <t>Equity</t>
  </si>
  <si>
    <t>Equity [Abstract]</t>
  </si>
  <si>
    <t>Equity Equity Offering —On June 9, 2015, we commenced a private placement of 200,000 shares of common stock at $15.52 per share for gross proceeds of $3.1 million . The offering closed on June 11, 2015. The net proceeds from the sale of the shares after discounts and offering expenses were approximately $3.1 million . On January 21, 2014, we commenced an underwritten public offering of 8.0 million shares of common stock at $16.50 per share for gross proceeds of $132.0 million . The offering closed on January 29, 2014. We granted the underwriters a 30 -day option to purchase up to an additional 1.2 million shares of common stock. On February 4, 2014, the underwriters fully exercised their option and purchased an additional 1.2 million shares of our common stock at a price of $16.50 per share. The net proceeds from the sale of the shares after underwriting discounts and offering expenses were approximately $143.9 million . Dividends —Common stock dividends declared for the years ended December 31, 2015 , 2014 and 2013 were $9.4 million , $5.0 million and $806,000 , respectively.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Under the repurchase program, we repurchased 471,064 shares of our common stock, for approximately $8.1 million , during the year ended December 31, 2015 . As of December 31, 2015 , we have purchased a cumulative 1.4 million shares of our common stock, for approximately $24.2 million , since the program’s inception on November 4, 2014. Noncontrolling Interests in Consolidated Entities —A partner had noncontrolling ownership interests of 25% in two hotel properties with a total carrying value of $(5.8) million and $(4.5) million , respectively, at December 31, 2015 and 2014 . Income from consolidated entities attributable to these noncontrolling interests was $2.4 million , $1.1 million and $934,000 for the years ended December 31, 2015 , 2014 and 2013 , respectively.</t>
  </si>
  <si>
    <t>Stock-Based Compensation</t>
  </si>
  <si>
    <t>Disclosure of Compensation Related Costs, Share-based Payments [Abstract]</t>
  </si>
  <si>
    <t>Stock-Based Compensation Restricted Stock Awards — Under the 2013 Equity Incentive Plan, we are authorized to grant 2.1 million restricted shares of our common stock as incentive stock awards. At December 31, 2015 , 1.6 million shares were available for future issuance under the 2013 Equity Incentive Plan. A summary of our restricted stock activity is as follows (shares in thousands): Year Ended December 31, 2015 2014 2013 Restricted Shares Weighted Average Price at Grant Restricted Shares Weighted Average Price at Grant Restricted Shares Weighted Average Price at Grant Outstanding at beginning of year 94 $ 18.11 84 $ 21.35 — $ — Restricted shares granted 45 16.50 64 15.45 16 21.35 Restricted shares issued in connection with spin-off — — — — 84 21.35 Restricted shares issued in connection with Ashford Trust’s distribution 60 14.90 — — — — Restricted shares vested (57 ) 18.66 (53 ) 19.91 (16 ) 21.35 Restricted shares forfeited (2 ) 17.50 (1 ) 21.35 — — Outstanding at end of year 140 $ 16.01 94 $ 18.11 84 $ 21.35 At December 31, 2015 , the outstanding restricted stock had vesting dates between January 2016 and June 2018. Stock-based compensation expense of $343,000 and $216,000 was recognized for the years ended December 31, 2015 and 2014, respectively, in connection with equity awards to employees of Ashford LLC and is included in “advisory services fee” on our consolidated statements of operations. Additionally, $153,000 , $ 197,000 and $ 342,000 of stock-based compensation expense was recognized for the years ended December 31, 2015 , 2014 and 2013, respectively, in connection with common stock issued to our independent directors, which vested immediately, and is included in “corporate general and administrative” expense on our consolidated statements of operations. The restricted stock which vested during 2015 had a fair value of $938,000 at the date of vesting. At December 31, 2015 , the outstanding restricted shares had a fair value of $2.0 million . At December 31, 2015 , the unamortized cost of the unvested shares of restricted stock was $692,000 which will be amortized over a period of 2.5 years . Performance Stock Units — On June 8, 2015, the compensation committee of the board of directors of the Company approved grants of PSUs to certain executive officers. The award agreements provide for the grant of a target number of 350,000 PSUs that will be settled in shares of common stock of the Company or common units of Ashford Prime OP, at the executive’s election, if and when the applicable vesting criteria have been achieved following the end of the performance and service period, which began on January 1, 2015 and ends on December 31, 2017. The target number of PSUs may be adjusted from 0% to 200% based on achievement of a specified relative total stockholder return, as determined by the Company’s Compensation Committee at the grant date. The performance criteria for the PSUs are based on market conditions under the relevant accounting literature, and the PSUs were granted to non-employees. At December 31, 2015, the outstanding PSUs had a fair value of $16.2 million . For the year ended December 31, 2015, $1.9 million of compensation expense was recognized and is included in “advisory services fee” on our consolidated statements of operations. As of December 31, 2015, we had unamortized compensation expense of $12.6 million related to PSUs which is expected to be recognized over a period of 2 years , subject to future mark to market adjustments. A summary of our PSU activity is as follows (shares in thousands): Year Ended December 31, 2015 PSUs Weighted Average Price at Grant Outstanding at beginning of year — $ — PSUs granted 350 18.40 PSUs vested — — PSUs forfeited — — Outstanding at end of year 350 $ 18.40</t>
  </si>
  <si>
    <t>5.50% Series B Cumulative Convertible Preferred Stock</t>
  </si>
  <si>
    <t>5.50% Series B Cumulative Convertible Preferred Stock [Abstract]</t>
  </si>
  <si>
    <t>5.50% Series B Cumulative Convertible Preferred Stock On June 9, 2015, we entered into a purchase agreement for the sale of 2.6 million shares of our 5.50% Series A Cumulative Convertible Preferred Stock (“Series A Preferred Stock”) to a financial institution, which resold the Series A Preferred Stock to qualified institutional buyers pursuant to Rule 144A under the Securities Act of 1933, as amended (the “Securities Act”) at an initial offering price of $25.00 per share, with an aggregate underwriting discount of $1.5 million (net purchase price of $24.4125 per share). The net proceeds from the offering of the Series A Preferred Stock after the underwriting discount and other expenses were $62.3 million . On December 4, 2015, we entered into an agreement to exchange the 5.50% Series A Preferred Stock, par value $0.01 per share for an equal number of shares of its 5.50% Series B Cumulative Convertible Preferred Stock, par value $0.01 per share (the “Series B Preferred Stock”). The terms and conditions of the Series B Preferred Stock are substantially similar to the Series A Preferred Stock for which it is being exchanged, except that, in contemplation of a public offering of the Series B Preferred Stock either pursuant to the terms of the Series B Registration Rights Agreement or the Preemptive Rights Agreement, the Series B Preferred Stock contains certain customary anti-dilution provisions. Also in connection with the Exchange, the Company, together with Ashford Hospitality Prime Limited Partnership and Ashford Hospitality Advisors LLC, entered into a registration rights agreement for the benefit of certain holders of the Series B Preferred Stock. Each share of Series B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Preferred Stock is also subject to conversion upon certain events constituting a change of control. Holders of the Series B Preferred Stock have no voting rights, subject to certain exceptions. Commencing June 11, 2016, the Company may, at its option, cause the Series B Preferred Stock to be converted in whole or in part, on a pro 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Preferred Stock any additional dividend payment to make the holder whole on dividends expected to be received through June 11, 2019, in an amount equal to the net present value, where the discount rate is the dividend rate on the Series B Preferred Stock, of the difference between (i) the annual dividend payments the holders of Series B Preferred Stock would have received in cash from the date of the mandatory conversion to June 11, 2019, and (ii) the common stock quarterly dividend payments the holders of Series B Preferred Stock would have received over the same time period had such holders held common stock. At December 31, 2015 , we had 2.6 million outstanding shares of Series B Preferred Stock. Due to certain redemption features that are not under our control, the Series B Preferred Stock is classified outside of permanent equity. The Series B Preferred Stock dividend for all issued and outstanding shares is set at $1.375 per annum per share. For the year ended December 31, 2015 , we declared total dividends of $2.0 million with respect to shares of Series A and Series B Preferred Stock.</t>
  </si>
  <si>
    <t>Income Taxes</t>
  </si>
  <si>
    <t>Income Tax Disclosure [Abstract]</t>
  </si>
  <si>
    <t>Income Taxes For federal income tax purposes, we elected to be tax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5 , eleven of our hotel properties were leased by Prime TRS and the Ritz-Carlton St. Thomas hotel was owned by our USVI TRS. Prime TRS recognized net book income before income taxes of $6.0 million , $6.6 million and $5.5 million for the years ended December 31, 2015 , 2014 and 2013 , respectively. For periods prior to the spin-off, income tax expense was calculated on a “carve-out” basis from Ashford Trust. Income tax expense for the TRSs that operated the eight initial hotel properties was calculated on a separate stand-alone basis. For the period from January 1, 2013 through November 18, 2013, the results of operations of our initial six wholly-owned hotels were included in the consolidated tax returns in various jurisdictions of a TRS subsidiary of Ashford Trust. For the period from November 19, 2013 through December 31, 2013, the results of operations of our initial six wholly-owned hotels were included in the tax returns in various jurisdictions by Ashford Prime’s wholly-owned TRS. Income tax expense for the TRSs that lease the two hotels owned by the other consolidated partnership and the District of Columbia tax on the partnership has been included in the accompanying combined consolidated financial statements at the same amounts included in Ashford Trust’s consolidated financial statements for the period from January 1, 2013 through November 18, 2013. The following table reconciles the income tax expense at statutory rates to the actual income tax expense recorded (in thousands): Year Ended December 31, 2015 2014 2013 Income tax expense at federal statutory income tax rate of 35% $ (1,727 ) $ (2,299 ) $ (1,838 ) State income tax expense, net of federal income tax benefit (117 ) (279 ) (164 ) State and local income tax expense on pass-through entity subsidiaries (86 ) (56 ) (161 ) Gross receipts and margin taxes (170 ) (193 ) (177 ) Other (40 ) (2 ) (65 ) Valuation allowance 1,877 1,732 62 Total income tax expense $ (263 ) $ (1,097 ) $ (2,343 ) The components of income tax expense are as follows (in thousands): Year Ended December 31, 2015 2014 2013 Current: Federal $ (1,067 ) $ (824 ) $ (2,043 ) State (252 ) (315 ) (504 ) Foreign (37 ) — — Total current (1,356 ) (1,139 ) (2,547 ) Deferred: Federal 953 76 178 State 140 (34 ) 26 Foreign — — — Total deferred 1,093 42 204 Total income tax expense $ (263 ) $ (1,097 ) $ (2,343 ) For the years ended December 31, 2015 , 2014 and 2013 , income tax expense included interest and penalties paid to taxing authorities of $0 , $3,000 and $0 , respectively. At December 31, 2015 and 2014 , we determined that there were no amounts to accrue for interest and penalties due to taxing authorities. At December 31, 2015 and 2014 , our net deferred tax asset, included in “other assets”, and net deferred tax liability, included in “accounts payable and accrued expenses”, respectively, on the consolidated balance sheets, consisted of the following (in thousands): December 31, 2015 2014 Deferred tax assets: Tax intangibles basis greater than book basis $ 1,214 $ 17 Allowance for doubtful accounts 20 19 Unearned income 108 134 Unfavorable management contract liability 63 126 Federal and state net operating losses 22,672 1,978 Other 8 — Accrued expenses 256 743 Tax property basis greater than book basis 4,429 1,575 Prepaid expenses (1,158 ) (1,156 ) Net deferred tax asset 27,612 3,436 Valuation allowance (27,022 ) (3,939 ) Net deferred tax asset (liability) 590 (503 ) At December 31, 2015 and 2014 , we recorded a valuation allowance of $27.0 million and $3.9 million , respectively, to partially reserve the deferred tax assets of our TRSs. After evaluating positive and negative evidence, including the generation of taxable income during the year ended December 31, 2015, and the carry back potential of certain deferred tax assets, we determined that it is more likely than not that Ashford Prime’s wholly-owned domestic TRS will utilize a portion of its deferred tax assets. As a result, in the year ending December 31, 2015, the valuation allowance decreased by $1.9 million and the related tax effect is included in the non-cash deferred benefit of $1.1 million for the year ended December 31, 2015. Primarily as a result of the limitation imposed by the Internal Revenue Code on the utilization of net operating losses of acquired subsidiaries and the history of losses of our USVI TRS, we believe it is more likely than not that $27.0 million of our deferred tax assets will not be realized, and therefore, have provided a valuation allowance to reserve against the balances. The cumulative combined consolidated losses for the period from January 1, 2013 through November 18, 2013 were determined on a “carve out” basis from Ashford Trust. The cumulative combined consolidated losses through December 31, 2013 also included the consolidated loss for Ashford Prime for the period from November 19, 2013 through December 31, 2013. For tax purposes, the Company’s activities related to our initial six hotels were included in the federal, state and local income tax return filings for Ashford Trust and its subsidiaries through November 18, 2013. Net operating losses for Ashford Trust and its subsidiaries during 2013 were not able to be carried back. Accordingly, the tax accounts for the Company have been determined, assuming that net operating losses and other tax attributes cannot be carried back. At December 31, 2015 , the TRSs had net operating loss carryforwards for federal income tax purposes of $62.2 million that are available to offset future taxable income, if any, through 2023 and 2027, respectively. The $62.2 million of net operating loss carryforwards is attributable to acquired subsidiaries and is subject to substantial limitation on its use. The following table summarizes the changes in the valuation allowance (in thousands): Year Ended December 31, 2015 2014 2013 Balance at beginning of year $ 3,939 $ 3,920 $ 2,202 Additions 25,043 1,945 1,867 Deductions (1,960 ) (1,926 ) (149 ) Balance at end of year $ 27,022 $ 3,939 $ 3,920 The USVI TRS operates under a tax holiday in the U.S. Virgin Islands, which is effective through December 31, 2018, and may be extended if certain additional requirements are satisfied. The tax holiday is conditional upon our meeting certain employment and investment thresholds. The impact of this tax holiday decreased foreign taxes by $332,000 for 2015. The benefit of the tax holiday on net loss per share was $0.01 for 2015.</t>
  </si>
  <si>
    <t>Income (Loss) Per Share</t>
  </si>
  <si>
    <t>Earnings Per Share [Abstract]</t>
  </si>
  <si>
    <t>Income (Loss) Per Share The following table reconciles the amounts used in calculating basic and diluted income (loss) per share (in thousands, except per share amounts): Year Ended December 31, 2015 2014 2013 Net income (loss) attributable to common stockholders—Basic and diluted: Net income (loss) attributable to the Company $ (6,712 ) $ 1,939 $ (11,782 ) Less: Dividends on preferred stocks (1,986 ) — — Less: Dividends on common stock (9,282 ) (5,013 ) (802 ) Less: Dividends on unvested performance stock units (105 ) — — Less: Dividends on unvested restricted shares (41 ) (18 ) (4 ) Undistributed net loss allocated to common stockholders (18,126 ) (3,092 ) (12,588 ) Add back: Dividends on common stock 9,282 5,013 802 Distributed and undistributed net income (loss)—basic $ (8,844 ) $ 1,921 $ (11,786 ) Net income attributable to redeemable noncontrolling interests in operating partnership — 496 — Distributed and undistributed net income (loss)—diluted $ (8,844 ) $ 2,417 $ (11,786 ) Weighted average common shares outstanding: Weighted average common shares outstanding — basic 25,888 24,473 16,045 Effect of assumed conversion of operating partnership units — 8,852 — Weighted average common shares outstanding — diluted 25,888 33,325 16,045 Income (loss) per share—basic: Net income (loss) allocated to common stockholders per share $ (0.34 ) $ 0.08 $ (0.73 ) Income (loss) per share—diluted: Net income (loss) allocated to common stockholders per share $ (0.34 ) $ 0.07 $ (0.73 ) Due to their anti-dilutive effect, the computation of diluted income (loss) per share does not reflect the adjustments for the following items (in thousands): Year Ended December 31, 2015 2014 2013 Net income (loss) allocated to common stockholders is not adjusted for: Income allocated to unvested restricted shares $ 41 $ 18 $ 4 Income allocated to unvested performance stock units 105 — — Loss attributable to redeemable noncontrolling interests in operating partnership (393 ) — (7,080 ) Dividends to Series B Preferred Stock 1,986 — — Total $ 1,739 $ 18 $ (3,080 ) Weighted average diluted shares are not adjusted for: Effect of unvested restricted shares 51 57 84 Effect of unvested performance stock units 52 — — Effect of assumed conversion of operating partnership units 6,642 — 8,776 Effect of assumed conversion of Series B Preferred Stock 1,909 — — Total 8,654 57 8,860</t>
  </si>
  <si>
    <t>Segment Reporting</t>
  </si>
  <si>
    <t>Segment Reporting [Abstract]</t>
  </si>
  <si>
    <t>Segment Reporting 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5 and 2014 , all of our hotel properties were in the U.S. and its territories.</t>
  </si>
  <si>
    <t>Related Party Transactions</t>
  </si>
  <si>
    <t>Related Party Transactions [Abstract]</t>
  </si>
  <si>
    <t>Related Party Transactions We have management agreements with Remington Lodging, a related party, which is owned by our Chairman and Chief Executive Officer and Ashford Trust’s Chairman Emeritus. Under the agreements, we pay the related party a) monthly property management fees equal to the greater of $10,000 (CPI adjusted since 2003)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approved by our independent directors, including accounting services. This related party allocates such charges to us based on various methodologies, including headcount and actual amounts incurred. At December 31, 2015 , Remington Lodging managed two of our twelve hotels and we incurred the following fees related to the management agreements with the related party (in thousands): Year Ended December 31, 2015 2014 2013 Property management fees, including incentive property management fees $ 1,313 $ 747 $ — Market service and project management fees 1,645 1,126 2,118 Corporate general and administrative expenses 98 50 — Total $ 3,056 $ 1,923 $ 2,118 Management agreements with Remington Lodging include exclusivity clauses that require us to engage Remington Lodging, unless our independent directors either (i) unanimously vote to hire a different manager or developer or (ii) by a majority vote elect not to engage Remington because either special circumstances exist such that it would be in our best interest not to engage Remington, or, based on Remington’s prior performance, it is believed that another manager or developer could perform the management, development or other duties materially better. In connection with our spin-off, we entered into an advisory agreement with Ashford LLC, which was a subsidiary of Ashford Trust until November 12, 2014, when it spun off and became a subsidiary of Ashford Inc. Ashford LLC acts as our advisor, and as a result, we pay advisory fees to Ashford LLC. We are required to pay Ashford LLC a quarterly base fee equal to 0.70% per annum of our total market capitalization (which is defined to include the aggregate principal amount of our consolidated indebtedness (including our proportionate share of debt of any entity that is not consolidated but excluding our joint venture partners’ proportionate share of consolidated debt)),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une 10, 2015, the independent directors of the Company approved an amended and restated advisory agreement with Ashford LLC, effective as of June 10, 2015. The amendments, among other things: permit the Company to engage an asset manager other than Ashford LLC with respect to any new properties acquired by the Company, if the Company and Ashford LLC determine that such property would be uneconomic to the Company without incentives; shorten the initial term of the advisory agreement to ten years ; extend the renewal terms to five years ; provide for key money investments by Ashford LLC to facilitate the Company’s acquisition of properties under certain conditions, including Ashford LLC becoming the asset manager for the acquired property and receiving related asset management and other fees, as applicable; adjust the base fee payable to Ashford LLC to a declining sliding scale percentage of total market capitalization of the Company above $6.0 billion ; clarify the calculation of the termination fee; allow Ashford LLC to terminate the Advisory Agreement upon a Company Change of Control (as defined in the advisory agreement) and require the Company to pay a termination fee to Ashford LLC upon such termination; and grant Ashford LLC repurchase rights with respect to its shares held by the Company upon any termination of the advisory agreement. In connection with the agreement between Ashford Inc. and Remington Holdings to combine, on September 17, 2015, we entered into a letter agreement with Ashford Inc. approved by the independent directors of the Company to clarify that for purposes of determining the termination fee under the advisory agreement, Ashford LLC’s earnings shall exclude earnings arising under the master management agreement under which Remington Lodging may manage any of our hotels. For the period from January 1, 2014 to November 11, 2014, we incurred advisory services fees to Ashford Trust. Beginning November 12, 2014, we incurred advisory services fees to Ashford Inc. The following table summarizes the advisory services fees incurred (in thousands): Year Ended December 31, 2015 2014 2013 Advisory services fee Base advisory fee $ 8,648 $ 8,739 $ 878 Reimbursable expenses (1) 1,827 1,690 53 Equity-based compensation (2) 3,592 2,105 116 Incentive management fee 3,822 — — Total advisory services fee $ 17,889 $ 12,534 $ 1,047 ________ (1) Reimbursable fees include overhead, internal audit, insurance claims advisory and asset management services. (2) Equity-based compensation is associated with equity grants of Ashford Prime’s common stock and Long-Term Incentive Plan (“LTIP”) units awarded to officers and employees of Ashford LLC. At December 31, 2015 , the balance in due to Ashford Trust OP, net, which is associated with reimbursable expenses, was $528,000 . At December 31, 2014 , the balance in due to Ashford Trust OP, net, which was associated with the advisory services fee discussed above, was $896,000 . At December 31, 2015 and December 31, 2014 , the balance in due to Ashford Inc., which is associated with the advisory services fee, was $6.4 million and $2.5 million , respectively. On July 31, 2015, we entered into a block trade with an unaffiliated third party pursuant to a sale arrangement between the Company, Ashford Inc. and Ashford Trust. The block trade included the purchase from the third party of approximately 175,000 shares of Ashford Inc. common stock at a price of $95.00 per share, which approximated the 120 -day volume weighted average price, for a total cost of approximately $16.6 million . The sale arrangement and block trade were evaluated and approved by the independent members of our board of directors. The block trade purchase price and other terms of the sale arrangement were the result of negotiations with the third party, and the board of directors received a fairness opinion from an independent financial advisor that the price paid for the Ashford Inc. shares by the Company was fair to the Company. We did not receive any concessions or economic benefits from Ashford Inc. pertaining to our current contractual arrangements with Ashford Inc. in connection with this block trade. The block trade settled on August 4, 2015, and the loss resulting from the block trade is recorded within “unrealized loss on investment in Ashford Inc.” in our consolidated statement of operations for the year ended December 31, 2015.</t>
  </si>
  <si>
    <t>Concentration of Risk</t>
  </si>
  <si>
    <t>Risks and Uncertainties [Abstract]</t>
  </si>
  <si>
    <t>Concentration of Risk Our investments are all concentrated within the hotel industry. Our investment strategy is to invest primarily in luxury, upper-upscale and upscale hotels in gateway and resort locations with RevPAR at least twice the national average. All of our hotels are located within the U.S. and its territories with two located in Seattle, WA, comprising 15% of total hotel revenue. During 2015 , five of our hotels generated revenues in excess of 10% of total hotel revenue amounting to 60% of total hotel revenue. Financial instruments that potentially subject us to significant concentrations of credit risk consist principally of cash and cash equivalents. We are exposed to credit risk with respect to cash held at various financial institutions and amounts due or payable under our derivative contracts. Our counterparties to our derivative contracts are investment grade financial institutions.</t>
  </si>
  <si>
    <t>Selected Financial Quarterly Data (Unaudited)</t>
  </si>
  <si>
    <t>Quarterly Financial Information Disclosure [Abstract]</t>
  </si>
  <si>
    <t>Selected Financial Quarterly Data (Unaudited) The following is a summary of the quarterly results of operations for the years ended December 31, 2015 and 2014 (in thousands, except per share data): First Quarter Second Quarter Third Quarter Fourth Quarter Full Year 2015 Total revenue $ 77,789 $ 92,837 $ 90,759 $ 88,160 $ 349,545 Total operating expenses 69,530 73,763 77,503 82,773 303,569 Operating income 8,259 19,074 13,256 5,387 45,976 Net income (loss) (425 ) 9,124 (7,282 ) (6,108 ) (4,691 ) Net income (loss) attributable to the Company (206 ) 6,724 (6,840 ) (6,390 ) (6,712 ) Net income (loss) attributable to common stockholders (206 ) 6,526 (7,735 ) (7,283 ) (8,698 ) Diluted income (loss) attributable to common stockholders per share $ (0.01 ) $ 0.27 $ (0.29 ) $ (0.26 ) $ (0.34 ) (1 ) Weighted average diluted common shares 24,070 24,773 27,162 28,331 25,888 2014 Total revenue $ 61,806 $ 83,967 $ 84,784 $ 76,751 $ 307,308 Total operating expenses 57,031 69,153 70,086 67,288 263,558 Operating income 4,775 14,814 14,698 9,463 43,750 Net income (loss) (4,451 ) 4,525 4,389 (925 ) 3,538 Net income (loss) attributable to the Company (2,878 ) 3,497 3,372 (2,052 ) 1,939 Diluted income (loss) attributable to common stockholders per share $ (0.13 ) $ 0.14 $ 0.13 $ (0.08 ) $ 0.07 (1 ) Weighted average diluted common shares 22,308 34,396 34,429 24,954 33,325 (1) The sum of the diluted income (loss) from continuing operations attributable to common stockholders per share for the four quarters in 2015 and 2014 differs from the annual diluted income (loss) from continuing operations attributable to common stockholders per share due to the required method of computing the weighted average diluted common shares in the respective periods.</t>
  </si>
  <si>
    <t>Subsequent Events</t>
  </si>
  <si>
    <t>Subsequent Events [Abstract]</t>
  </si>
  <si>
    <t>Subsequent Events On February 1, 2016, Prime GP, as general partner of Ashford Prime OP, entered into the Second Amended and Restated Agreement of Limited Partnership of Ashford Hospitality Prime Limited Partnership (the “Amended Partnership Agreement”). The Amended Partnership Agreement broadens in various ways the rights of the general partner. As consideration for the limited partners of Ashford Prime OP to approve the Amended Partnership Agreement, we agreed to create and provide qualified limited partners the opportunity to purchase shares of Series C Preferred Stock of the Company (the “Series C Preferred Stock”). Limited partners of Ashford Prime OP may purchase one share of Series C Preferred Stock for each share of our common stock that the Ashford Prime OP units held by such limited partners may be converted into. Limited partners of Ashford Prime OP that elect to purchase shares of Series C Preferred Stock are required to pay the applicable subscription price of $0.01 per share of Series C Preferred Stock and deliver to us an executed subscription agreement in the form provided by us. Holders of shares of the Series C Preferred Stock are not entitled to receive any regular or special dividends or other distributions from us, nor are they entitled to participate in our earnings or assets. If any unit holder of Ashford Prime OP decides to redeem or otherwise dispose of or cease to hold its Ashford Prime OP units or Ashford Prime OP decides to exercise its rights to repurchase or forfeit any LTIP units, shares of the Series C Preferred Stock are automatically redeemed in accordance with the terms set forth in the Amended Partnership Agreement. The Series C Preferred Stock is not convertible into or exchangeable for any of our other property or securities. Holders of Series C Preferred Stock are entitled to one ( 1 ) vote for each share of Series C Preferred Stock held by such holder on each matter submitted to a vote of our stockholders upon which holders of our common stock are entitled to vote, whether at a meeting of stockholders or by written consent, and the holders of Series C Preferred Stock and the holders of common stock vote together as a single class on all matters submitted to a vote of the stockholders of the Corporation upon which holders of common stock are entitled to vote, whether at a meeting of stockholders or by written consent. Collectively, limited partners of Ashford Prime OP hold Partnership Units representing approximately 13.3% of Ashford Prime's outstanding common stock on a fully-diluted, as-converted basis. As of March 11, 2016, there were approximately 4.375 million Partnership Units issued and outstanding. No shares of series C Preferred Stock was outstanding as of March 11, 2016. Accordingly, current holders of the Partnership Units have the opportunity to purchase up to approximately 4.375 million shares of Series C Preferred Stock. On February 3, 2016, Sessa filed an action (the “Maryland Action”) in the Circuit Court for Baltimore City, Maryland, captioned Sessa Capital (Master) L.P. v. Bennett, et al. , Case No. 24-C-16-000557 (Baltimore City Cir. Ct. 2016), against Ashford Prime, the members of the Ashford Prime board of directors, Ashford LLC and Ashford Inc. The Maryland Action generally alleged that the directors of Ashford Prime breached their fiduciary duties in connection with the June 2015 amendments to the Company’s advisory agreement with Ashford LLC. The Maryland Action also alleged that Ashford Inc. aided and abetted those breaches of fiduciary duties. On February 29, 2016, the Company filed a motion to dismiss the Maryland Action. On March 14, 2016, Sessa dismissed the Maryland Action. On February 25, 2016, Ashford Prime filed a lawsuit (the “Texas Federal Action”) in the United States District Court for the Northern District of Texas, captioned Ashford Hospitality Prime, Inc. v. Sessa Capital (Master), L.P., et al. , No. 16-cv-00527 (N.D. Texas 2016) (DCG), against Sessa and its proposed director nominees John E. Petry, Philip B. Livingston, Lawrence A. Cunningham, Daniel B. Silvers and Chris D. Wheeler. The Texas Federal Action generally alleges that the defendants violated federal securities laws because Sessa’s proxy materials contain numerous false claims, material misrepresentations and omissions relating to, among other things, the proposed nominees, the financial risks associated Sessa’s efforts to gain control of the board control and Sessa’s plans and strategy for the Company and its assets. Among other remedies, the Texas Federal Action seeks to enjoin Sessa from proceeding with its proxy contest. The outcome of this action is pending. On March 8, 2016, Ashford Prime filed a lawsuit (the “Texas State Action”) in the District Court of Dallas County, Texas, captioned Ashford Hospital Prime, Inc. v. Sessa Capital (Master) L.P., et al. , Cause No. DC-16-02738, against Sessa and its proposed director nominees John E. Petry, Philip B. Livingston, Lawrence A. Cunningham, Daniel B. Silvers and Chris D. Wheeler. The Texas State Action generally alleges that Sessa’s purported notice of proposed nominees for election to the Ashford Prime board of directors is invalid due to numerous failures by the defendants to comply with material provisions in the Company’s bylaws. Among other things, the Texas State Action seeks a declaratory judgment confirming the inability of Sessa’s proposed director nominees to stand for election at the 2016 annual meeting of stockholders. The outcome of this action is pending. On March 14, 2016, Sessa filed counterclaims in the Texas Federal Action. These counterclaims include substantially the same claims as previously asserted by Sessa in the Maryland Action, and also allege that the directors of Ashford Prime breached their fiduciary duties in connection with the approval of the Series C Preferred Stock for issuance and the February 2016 amendments to the Amended Partnership Agreement (as defined below). Among other things, Sessa seeks an injunction prohibiting (i) the issuance of shares of Series C Preferred Stock and (ii) the Company from paying a termination fee in the event that stockholders elect new directors constituting a majority of the board. Additionally, on March 14, 2016, Sessa filed a notice to remove the Texas State Action from state court to the U.S. District Court for the Northern District of Texas. The Company intends to vigorously defend against Sessa’s counterclaims in the Texas Federal Action.</t>
  </si>
  <si>
    <t>Schedule III - Real Estate and Accumulated Depreciation</t>
  </si>
  <si>
    <t>SEC Schedule III, Real Estate and Accumulated Depreciation Disclosure [Abstract]</t>
  </si>
  <si>
    <t>SCHEDULE III ASHFORD HOSPITALITY PRIME, INC. AND SUBSIDIARIES REAL ESTATE AND ACCUMULATED DEPRECIATION December 31, 2015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ilton Washington, D.C. $ 127,057 $ 45,720 $ 106,245 $ — $ 28,030 $ 45,720 $ 134,275 $ 179,995 $ 38,114 — 04/2007 (1),(2),(3) Hilton La Jolla, CA 68,302 — 114,614 — 19,699 — 134,313 134,313 36,624 — 04/2007 (1),(2),(3) Marriott Seattle, WA 129,491 31,888 112,176 — 5,698 31,888 117,874 149,762 28,143 — 04/2007 (1),(2),(3) Marriott Plano, TX 75,928 2,725 93,044 — 10,132 2,725 103,176 105,901 25,734 — 04/2007 (1),(2),(3) Courtyard by Marriott Philadelphia, PA 41,479 9,814 94,029 — 19,967 9,814 113,996 123,810 29,953 — 04/2007 (1),(2),(3) Courtyard by Marriott Seattle, WA 56,975 17,194 46,711 — 5,505 17,194 52,216 69,410 13,201 — 04/2007 (1),(2),(3) Courtyard by Marriott San Francisco, CA 65,399 22,653 72,731 — 2,723 22,653 75,454 98,107 17,504 — 04/2007 (1),(2),(3) Pier House Resort Key West, FL 70,000 59,731 33,011 — 2,594 59,731 35,605 95,336 4,379 — 03/2014 (1),(2),(3) Sofitel Chicago Water Tower Chicago, IL 80,000 12,631 140,369 — 1,134 12,631 141,503 154,134 11,478 — 02/2014 (1),(2),(3) Renaissance Tampa, FL 43,601 — 69,179 — 9,239 — 78,418 78,418 17,792 — 04/2007 (1),(2),(3) Bardessono Yountville, CA 40,000 — 64,184 — (1,749 ) — 62,435 62,435 1,106 — 07/2015 (1),(2),(3),(4) Ritz-Carlton St. Thomas, USVI 42,000 25,264 38,736 — — 25,264 38,736 64,000 114 — 12/2015 (1),(2),(3) Total $ 840,232 $ 227,620 $ 985,029 $ — $ 102,972 $ 227,620 $ 1,088,001 $ 1,315,621 $ 224,142 __________________ (1) Estimated useful life for buildings is 39 years . (2) Estimated useful life for building improvements is 7.5 years . (3) Estimated useful life for furniture and fixtures is 1.5 to 5 years . (4) Amount includes transfer of FF&amp;E to Ashford Inc. in return for the key money consideration. Year Ended December 31, 2015 2014 2013 Investment in Real Estate: Beginning balance $ 1,179,345 $ 925,507 $ 920,968 Additions 146,828 265,484 24,119 Write-offs (8,609 ) (11,646 ) (19,580 ) Sales/Disposals (1,943 ) — — Ending balance 1,315,621 1,179,345 925,507 Accumulated Depreciation: Beginning balance 189,042 160,181 149,032 Depreciation expense 43,780 40,507 30,729 Write-offs (8,609 ) (11,646 ) (19,580 ) Sales/Disposals (71 ) — — Ending balance 224,142 189,042 160,181 Investment in Real Estate, net $ 1,091,479 $ 990,303 $ 765,326</t>
  </si>
  <si>
    <t>Significant Accounting Policies (Policies)</t>
  </si>
  <si>
    <t>Basis of Presentation and Principles of Combination and Consolidation</t>
  </si>
  <si>
    <t>Basis of Presentation and Principles of Combination and Consolidation —The accompanying consolidated and combined consolidated financial statements include the accounts of Ashford Hospitality Prime, Inc., its majority-owned subsidiaries and its majority-owned consolidated entity in which it has a controlling interest. All significant inter-company accounts and transactions between consolidated and combined consolidated entities have been eliminated in these consolidated and combined consolidated financial statements.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solidated financial statements: • On February 24, 2014, we acquired the Sofitel Chicago Water Tower and on March 1, 2014, we acquired the Pier House Resort. The operating results of these hotels are included in our results of operations as of their respective acquisition dates. • On July 9, 2015, we acquired the Bardessono Hotel and Spa (“Bardessono Hotel”) and on December 15, 2015, we acquired the Ritz-Carlton St. Thomas, USVI (“Ritz-Carlton St. Thomas”). The operating results of these hotels are included in our results of operations as of their acquisition dates.</t>
  </si>
  <si>
    <t>Use of Estimates</t>
  </si>
  <si>
    <t>Use of Estimates —The preparation of these consolidated and combin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si>
  <si>
    <t>Account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market value. Cost is determined using the first-in, first-out method.</t>
  </si>
  <si>
    <t>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2015 , 2014 and 2013 , we have not recorded any impairment charges.</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Investment in Unconsolidated Entity —We hold an investment in an unconsolidated entity, the AIM Real Estate Hedged Equity (U.S.) Fund, L.P. (the “REHE Fund”), in which we have an ownership interest of 45.3% that is accounted for under the equity method of accounting by recording the initial investment and our percentage of interest in the entity’s net income/loss. We review the investment in unconsolidated entity for impairment in each reporting period pursuant to the applicable authoritative accounting guidance. If our analysis indicates that the investment’s estimated fair value is less than the carrying amount, we record an impairment in equity in earnings (loss) in unconsolidated entity. No such impairment was recorded in the year ended December 31, 2015 . We also hold approximately 195,000 shares of Ashford Inc. common stock, which represented an approximately 9.7% ownership interest in Ashford Inc. and had a fair value of $10.4 million at December 31, 2015 . This investment would typically be accounted for under the equity method of accounting, under ASC 323-10 - Investments - Equity Method and Joint Ventures since we exercise significant influence. However, we have elected to record our investment in Ashford Inc. using the fair value option under ASC 825-10 - Fair Value Option - Financial Assets and Financial Liabilities . Our investments in certain unconsolidated entities are considered to be variable interests in the underlying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Marketable Securities</t>
  </si>
  <si>
    <t>Marketable Securities —Prior to our investment in REHE Fund we held marketable securities. Marketable securities included U.S. treasury bills, publicly traded equity securities and put and call options on certain publicly traded equity securities. All of our investments in marketable securities were recorded at fair value. Put and call options were considered derivatives. The fair value of these investments was determined based on the closing price as of the balance sheet date. The cost of securities sold was determined by using the high cost method. Net investment income, including interest income (expense), dividends, realized gains and losses, and costs of investment, is reported as a component of “other income.”</t>
  </si>
  <si>
    <t xml:space="preserve">Deferred Costs, net —As discussed below, we elected to early adopt ASU 2015-03, Interest—Imputation of Interest (Subtopic 835-30): Simplifying the Presentation of Debt Issuance Costs (“ASU 2015-03”) to simplify the presentation of debt issuance costs. This change in accounting principle was adopted in the fourth quarter and applied retrospectively. Debt issuance costs are reflected as a direct reduction to the related debt obligation rather than as an asset on our consolidated balance sheets. Additionally, we applied the guidance in ASU 2015-15 Interest-Imputation of Interest (Subtopic 835-30) : Presentation and Measurement of Debt Issuance Costs Associated with Line-of-Credit Arrangements (“ASU 2015-15”), and as a result debt issuance costs associated with our secured revolving credit facility will continue to be presented as an asset on our consolidated balance sheets. Deferred loan costs are recorded at cost and amortized over the terms of the related indebtedness using the effective interest method. Deferred franchise fees are amortized on a straight-line basis over the terms of the related franchise agreements. This change in accounting principle is reflected in notes 6 and 8. </t>
  </si>
  <si>
    <t>Intangible Assets and Intangible Liabilities</t>
  </si>
  <si>
    <t>Intangible Assets and Intangible Liabilities —Intangible assets and liabilities represent the assets and liabilities recorded on certain hotel properties’ ground lease contracts that were below or above market rates at the date of acquisition. These assets and liabilities are amortized using the straight-line method over the remaining terms of the respective lease contracts. See note 7.</t>
  </si>
  <si>
    <t>Derivative Instruments —We use interest rate derivatives to hedge our risks and to capitalize on the historical correlation between changes in LIBOR (London Interbank Offered Rate) and RevPAR. Interest rate derivatives could include interest rate caps and floors. We assess the effectiveness of each hedging relationship by comparing the changes in fair value or cash flows of the derivative hedging instrument with the changes in fair value or cash flows of the designated hedged item or transaction. These derivatives are subject to master netting settlement arrangements. As the derivatives are subject to master netting settlement arrangements, we report derivatives with the same counterparty net on the consolidated balance shee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Interest rate derivatives, and options on futures contracts are reported as “derivative assets” in the consolidated balance sheets. Interest rate derivatives and futures, changes in fair value are recognized in earnings as “unrealized loss on derivatives” in the consolidated statements of operations.</t>
  </si>
  <si>
    <t>Due to/from Related Party, net</t>
  </si>
  <si>
    <t>Due to/from Related Party, net —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 .</t>
  </si>
  <si>
    <t>Due to/from Ashford Trust OP, net —Due to/from Ashford Trust OP, net, represents payables and receivables related to reimbursable expenses as of December 31, 2015. As of December 31, 2014, these payables also included the advisory services fee for the period when Ashford LLC was a subsidiary of Ashford Trust. These receivables and payables are generally settled within a period not exceeding one year .</t>
  </si>
  <si>
    <t>Due to Ashford Inc. —Due to Ashford Inc. represents payables related to the advisory services fee, including reimbursable expenses, for the periods following Ashford Inc.’s spin-off from Ashford Trust. These payables are generally settled within a period not exceeding one year .</t>
  </si>
  <si>
    <t>Due to/from Third-Party Hotel Managers</t>
  </si>
  <si>
    <t>Due to/from Third-Party Hotel Managers —Due from third-party hotel managers primarily consists of amounts due from Marriott related to cash reserves held at the Marriott corporate level related to operating, real estate taxes, and other items. Due to/from third-party hotel managers represents current receivables and payables resulting from transactions related to hotel management.</t>
  </si>
  <si>
    <t>Unfavorable Management Contract Liabilities</t>
  </si>
  <si>
    <t>Unfavorable Management Contract Liabilities —A management agreement assumed by Ashford Trust in an acquisition of a hotel in 2007 had terms that were more favorable to the respective manager than typical market management agreements at the acquisition date. As a result, Ashford Trust recorded an unfavorable management contract liability of $1.5 million based on the present value of expected cash outflows over the initial term of the related agreement. The unfavorable management contract liability, with an unamortized balance of $158,000 and $316,000 as of December 31, 2015 and 2014 , respectively, is amortized as a reduction to incentive management fees on a straight-line basis of $158,000 per year over the initial term of the related agreement which runs through December 31, 2016.</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 attributable to the common unit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the operating partnership is based on the greater of the accumulated historical cost or the redemption value. The noncontrolling interest in a consolidated entity represents an ownership interest of 25% in two hotel properties at December 31, 2015 and 2014 , and is reported in equity in the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si>
  <si>
    <t>Other Expenses</t>
  </si>
  <si>
    <t>Other Expenses —Other expenses include telephone charges, guest laundry, valet parking, and hotel-level general and administrative expenses, sales and marketing expenses, repairs and maintenance, franchise fees and utility costs. They are expensed as incurred.</t>
  </si>
  <si>
    <t>Advertising Costs</t>
  </si>
  <si>
    <t>Advertising Costs —Advertising costs are charged to expense as incurred. For 2015 , 2014 and 2013 , we incurred advertising costs of $2.3 million , $1.9 million and $645,000 , respectively. Advertising costs are included in “Other expenses” in the accompanying consolidated and combined consolidated statements of operations.</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equal to the fair value of the award in proportion to the requisite service period satisfied during the period. Performance stock units (“PSU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Corporate General and Administrative Expense</t>
  </si>
  <si>
    <t>Corporate General and Administrative Expense —Corporate general and administrative expenses are expensed as incurred. Prior to the spin-off, corporate general and administrative expense represented an allocation of certain Ashford Trust corporate general and administrative costs including salaries and benefits, stock-based compensation, legal and professional fees, rent expense, insurance expense and office expenses. The costs were allocated based on the pro rata share of our undepreciated gross investments in hotel properties in relation to Ashford Trust’s undepreciated gross investments in hotel properties for all indirect costs. All direct costs associated with the operations of the eight initial hotel properties are included in the consolidated and combined consolidated financial statements.</t>
  </si>
  <si>
    <t>Depreciation and Amortization</t>
  </si>
  <si>
    <t>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entities that own eleven of our twelve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consolidated entities that operate the twelve hotels are considered taxable corporations for U.S. federal, foreign, state, and city income tax purposes and have elected to be taxable REIT subsidiaries of Ashford Prime. The entities that operate the two hotels owned by a consolidated partnership elected to be treated as taxable REIT subsidiaries (“TRS”) of Ashford Trust in April 2007, when the partnership was acquired by Ashford Trust. As a result of Ashford Trust’s distribution of its remaining common units of Ashford Prime OP and shares of common stock of Ashford Prime on July 27, 2015, the Prime TRSs revoked their elections to be taxable REIT subsidiaries of Ashford Trust effective July 29, 2015. The Prime TRSs remain taxable REIT subsidiaries of Ashford Prime. Prior to the spin-off, income tax expense in the accompanying combined consolidated financial statements was calculated on a “carve out” basis from Ashford Trust.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2 through 2015 remain subject to potential examination by certain federal and state taxing authorities.</t>
  </si>
  <si>
    <t>Income (Loss) Per Share —For periods prior to the spin-off, basic loss per share was calculated by dividing net loss attributable to the Company by the 16.0 million shares of common stock outstanding upon the completion of the distribution (based on a distribution ratio of one share of Ashford Prime common stock for every five shares of Ashford Trust common stock), including 16,000 shares for initial grants to the five independent members of our board of directors and excluding 84,000 unvested restricted shares. In 2013, diluted loss per share was calculated using the 16.0 million shares of common stock outstanding upon the completion of the distribution. An additional 8.9 million shares that includes 84,000 unvested restricted shares and the assumed conversion of 8.8 million Ashford Prime OP units, which are comprised of 5.0 million units held by Ashford Trust representing Ashford Trust’s retained ownership interest in Ashford Prime OP and 3.8 million units of Ashford Prime OP received by Ashford Trust unitholders in the spin-off were excluded from the diluted loss per share calculation as the effect would have been anti-dilutive. For periods after the spin-off,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lassifications And Correction of Immaterial Errors</t>
  </si>
  <si>
    <t>Reclassifications And Correction of Immaterial Errors —During the year ended December 31, 2014, the Company repurchased a total of 928,000 shares of its common stock for a total cost of $16.1 million . The Company has historically presented share repurchases as treasury stock (thereby reducing stockholders’ equity) in the consolidated balance sheets and consolidated statements of equity. However, the Company is incorporated in Maryland and under Maryland law, there is no concept of treasury stock. Therefore, shares repurchased should be considered retired and constitute authorized but unissued shares rather than treasury stock as previously presented. As a result, during the year ended December 31, 2015, the Company has corrected the classification error and amounts previously reported as treasury stock of $16.1 million at December 31, 2014, are presented as a reduction to common stock and additional paid-in capital and an increase to accumulated deficit in the consolidated balance sheet and consolidated statement of equity. In addition, the number of shares previously disclosed as issued have been reduced by the number of shares repurchased of approximately 929,000 at December 31, 2014. This change does not affect consolidated assets, consolidated liabilities, consolidated total equity, the consolidated statement of operations, the consolidated statement of comprehensive income (loss), the consolidated statement of cash flows (excluding the change of descriptions from issuances and purchases of treasury stock to common stock), or earnings per share computations. As discussed above,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s.</t>
  </si>
  <si>
    <t>Recently Adopted and Issued Accounting Standards</t>
  </si>
  <si>
    <t>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affects the presentation of our results of operations to the extent that the operations of disposed hotel properties are included in continuing operations. In April 2015, the FASB issued ASU 2015-03.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and is to be applied retrospectively. Early adoption permitted. We have elected to early adopt this standard as of December 31, 2015, as such debt issuance costs are now presented as a direct reduction to indebtedness on our consolidated balance sheets. Adoption of this standard did not have any impact on our financial position, results of operations or cash flows. In August 2015, the FASB issued ASU 2015-15 t o amend SEC paragraphs of the FASB Accounting Standards Codification pursuant to an SEC Staff Announcement at the June 18, 2015 Emerging Issues Task Force meeting. The guidance in ASU 2015-03, described above,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was effective immediately and did not have any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ASU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has an adjustment to provisional amounts recognized during the measurement period. ASU 2015-16 is effective for fiscal years beginning after December 15, 2015, including interim periods within those fiscal years, with early adoption permitted. We have elected to early adopt this standard effective December 31, 2015,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evaluating the effect that ASU 2015-02 will have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t>
  </si>
  <si>
    <t>Investment in Hotel Properties, net (Tables)</t>
  </si>
  <si>
    <t>Schedule of investments in hotel properties</t>
  </si>
  <si>
    <t>Investments in hotel properties, net consisted of the following (in thousands): December 31, 2015 2014 Land $ 227,620 $ 202,356 Buildings and improvements 1,017,086 918,809 Furniture, fixtures and equipment 68,529 56,623 Construction in progress 2,386 1,557 Total cost 1,315,621 1,179,345 Accumulated depreciation (224,142 ) (189,042 ) Investments in hotel properties, net $ 1,091,479 $ 990,303</t>
  </si>
  <si>
    <t>Preliminary estimated fair value of acquisition</t>
  </si>
  <si>
    <t>The following table summarizes the estimated fair value of the assets acquired and liabilities assumed in the acquisition (in thousands): Land $ — Buildings and improvements 58,798 Furniture, fixtures, and equipment (1) 5,386 64,184 Intangible asset 20,816 Net other assets and liabilities (3,207 ) __________________ (1) Includes $2.0 million of furniture, fixture and equipment transferred to Ashford Inc. for key money consideration. The following table summarizes the preliminary fair value of the assets acquired in the acquisition (in thousands): Land $ 25,264 Buildings and improvements 34,853 Furniture, fixtures, and equipment 3,883 64,000 Net other assets and liabilities (1,317 )</t>
  </si>
  <si>
    <t>Pro forma information</t>
  </si>
  <si>
    <t>The following table reflects the unaudited pro forma results of operations as if the acquisitions had occurred and the applicable indebtedness was incurred on January 1, 2013, and the removal of $538,000 of non-recurring transaction costs directly attributable to the acquisitions for the years ended December 31, 2015, 2014 and 2013 (in thousands): Year Ended December 31, 2015 2014 2013 Total revenue $ 406,749 $ 368,723 $ 292,013 Net income (loss) (3,545 ) 1,462 (21,240 )</t>
  </si>
  <si>
    <t>Investment in Unconsolidated Entity (Tables)</t>
  </si>
  <si>
    <t>AIM REHE Fund [Member]</t>
  </si>
  <si>
    <t>Schedule of Equity Method Investments [Line Items]</t>
  </si>
  <si>
    <t>Condensed Balance Sheet</t>
  </si>
  <si>
    <t>The following tables summarize the condensed balance sheet as of December 31, 2015 , and the condensed statement of operations for the year ended December 31, 2015 , of the REHE Fund (in thousands): AIM Real Estate Hedged Equity (U.S.) Fund, LP Condensed Balance Sheet December 31, 2015 Total assets $ 106,792 Total liabilities — Partners’ capital 106,792 Total liabilities and partners’ capital $ 106,792 Our ownership interest in the REHE Fund $ 48,365</t>
  </si>
  <si>
    <t>Condensed Statement of Operations</t>
  </si>
  <si>
    <t>AIM Real Estate Hedged Equity (U.S.) Fund, LP Condensed Statement of Operations Year Ended December 31, 2015 Total investment income $ 1,266 Net expenses (273 ) Net investment income 993 Net unrealized loss on investments (2,308 ) Net realized gain on investments (5,103 ) Net loss attributable to the REHE Fund $ (6,418 ) Our equity in loss of the REHE Fund $ (2,927 )</t>
  </si>
  <si>
    <t>Ashford Inc. [Member]</t>
  </si>
  <si>
    <t>The following tables summarize the condensed balance sheet as of December 31, 2015 , and the condensed statement of operations for the year ended December 31, 2015 , of Ashford Inc. (in thousands): Ashford Inc. Condensed Balance Sheet December 31, 2015 Total assets $ 166,991 Total liabilities 30,115 Redeemable noncontrolling interests in Ashford LLC 240 Total stockholders’ equity of Ashford Inc. 32,165 Noncontrolling interests in consolidated entities 104,471 Total equity 136,636 Total liabilities and equity $ 166,991 Our investment in Ashford Inc., at fair value $ 10,377</t>
  </si>
  <si>
    <t>Ashford Inc. Condensed Statement of Operations Year Ended December 31, 2015 Total revenue $ 58,981 Total operating expenses (60,332 ) Operating loss (1,351 ) Unrealized loss on investment in unconsolidated entity (2,141 ) Unrealized loss on investments (2,490 ) Realized loss on investments (5,110 ) Other 1,114 Income tax expense (2,066 ) Net loss (12,044 ) Loss from consolidated entities attributable to noncontrolling interests 10,852 Net loss attributable to redeemable noncontrolling interests in Ashford LLC 2 Net loss attributable to Ashford Inc. $ (1,190 ) Our unrealized loss on investment in Ashford Inc. $ (7,609 )</t>
  </si>
  <si>
    <t>Deferred Costs, net (Tables)</t>
  </si>
  <si>
    <t>Deferred costs, net consisted of the following (in thousands): December 31, 2015 2014 Deferred loan costs $ 2,122 $ 1,897 Accumulated amortization (1,367 ) (693 ) Deferred costs, net $ 755 $ 1,204</t>
  </si>
  <si>
    <t>Intangible Assets, net and Intangible Liabilities, net (Tables)</t>
  </si>
  <si>
    <t>Schedule of Intangible Assets, net and Intangible Liabilities, net</t>
  </si>
  <si>
    <t>Intangible assets, net and intangible liability, net consisted of the following (in thousands): Intangible Assets, net Intangible Liability, net December 31, December 31, 2015 2014 2015 2014 Cost $ 24,050 $ 3,233 $ 4,179 $ 4,179 Accumulated amortization (890 ) (691 ) (497 ) (440 ) $ 23,160 $ 2,542 $ 3,682 $ 3,739</t>
  </si>
  <si>
    <t>Schedule of Finite-Lived Intangible Assets, Future Amortization Expense</t>
  </si>
  <si>
    <t>Estimated future amortization expense for intangible assets and intangible liabilities for each of the next five years is as follows (in thousands): Intangible Assets Intangible Liabilities 2016 $ 320 $ 57 2017 320 57 2018 320 57 2019 320 57 2020 320 57 Thereafter 21,560 3,397 Total $ 23,160 $ 3,682</t>
  </si>
  <si>
    <t>Below Market Lease, Future Amortization Income</t>
  </si>
  <si>
    <t>Indebtedness, net (Tables)</t>
  </si>
  <si>
    <t>Indebtedness and the carrying values of related collateral were as follows (in thousands): December 31, 2015 December 31, 2014 Indebtedness Collateral Maturity Interest Rate Debt Balance Book Value of Collateral Debt Book Value of Mortgage loan 1 hotel September 2015 LIBOR (1) +4.90% $ — $ — $ 69,000 $ 92,702 Mortgage loan (3) 1 hotel March 2016 LIBOR (1) +2.30% 80,000 142,656 80,000 148,206 Secured revolving credit facility (4) Various November 2016 Base Rate (2) + 1.25% to 2.75% or LIBOR (1) +2.25% to 3.75% — — — — Mortgage loan (5) 1 hotel March 2017 LIBOR (1) +2.25% 70,000 90,957 — — Mortgage loan (6) 1 hotel April 2017 5.91% 33,381 93,856 33,860 98,613 Mortgage loan 2 hotels April 2017 5.95% 122,374 136,812 124,111 139,584 Mortgage loan 3 hotels April 2017 5.95% 249,020 262,411 252,556 264,817 Mortgage loan (5) 1 hotel December 2017 LIBOR (1) + 4.95% 40,000 61,329 — — Mortgage loan (5) 1 hotel December 2017 LIBOR (1) + 4.95% 42,000 63,886 — — TIF loan (6) (7) 1 hotel June 2018 12.85% 8,098 — 8,098 — Mortgage loan 2 hotels November 2019 LIBOR (1) +2.65% 195,359 239,572 197,605 246,381 $ 840,232 $ 1,091,479 $ 765,230 $ 990,303 Deferred loan costs, net (4,640 ) — (3,503 ) $ — Total $ 835,592 $ 1,091,479 $ 761,727 $ 990,303 __________________ (1) LIBOR rates were 0.430% and 0.171% at December 31, 2015 and 2014 , respectively. (2) Base Rate, as defined in our secured revolving credit facility agreement, is the greater of (i) the prime rate set by Bank of America, or (ii) federal funds rate + 0.5% . (3) This loan has three one -year extension options, subject to satisfaction of certain conditions, of which the first was exercised in March 2016. (4) Our borrowing capacity under our secured revolving credit facility is $150.0 million . We have an option, subject to lender approval, to further increase the borrowing capacity to an aggregate of $300.0 million . We may use up to $15.0 million for standby letters of credit. The secured revolving credit facility has two one -year extension options subject to advance notice, satisfaction of certain conditions and a 0.25% extension fee. (5) This loan has three one -year extension options, subject to satisfaction of certain conditions. (6) These loans are collateralized by the same property. (7) The interest expense from the TIF loan is offset against interest income recorded on the note receivable of the same amount. See note 4.</t>
  </si>
  <si>
    <t>Schedule of Maturities of Long-term Debt</t>
  </si>
  <si>
    <t>Maturities and scheduled amortization of indebtedness as of December 31, 2015 for each of the following five years and thereafter are as follows (in thousands): 2016 $ 88,646 2017 564,541 2018 187,045 2019 — 2020 — Thereafter — Total $ 840,232</t>
  </si>
  <si>
    <t>Fair Value Measurements (Tables)</t>
  </si>
  <si>
    <t>Assets and Liabilities Measured at Fair Value on a Recurring Basis</t>
  </si>
  <si>
    <t>The following tables present our assets and liabilities measured at fair value on a recurring basis aggregated by the level within which the measurements fall in the fair value hierarchy (in thousands): Quoted Market Prices (Level 1) Significant Other Observable Inputs (Level 2) Total December 31, 2015 Assets Derivative assets: Interest rate derivatives - non-hedge $ — $ 636 $ 636 (1) Options on futures contracts 117 — 117 (1) 117 636 753 Non-derivative assets: Investment in Ashford Inc. 10,377 — 10,377 Total 10,494 636 11,130 Significant Other Observable Inputs (Level 2) Total December 31, 2014 Assets Derivative assets: Interest rate derivatives - non-hedge $ 35 $ 35 (1) __________________ (1) Reported as “derivative assets” in the consolidated balance sheets.</t>
  </si>
  <si>
    <t>Effect of Fair Value Measured Assets and Liabilities on Consolidated Statements of Operations</t>
  </si>
  <si>
    <t>The following table summarizes the effect of fair value measured assets and liabilities on the consolidated and combined consolidated statements of operations (in thousands): Gain (Loss) Recognized in Income Year Ended December 31, 2015 2014 2013 Assets Derivative assets: Interest rate derivatives - non-hedge $ (3,057 ) $ (111 ) $ (36 ) Equity put options (1,017 ) — — Equity call options 23 — — Options on futures contracts (195 ) — — Non-derivative assets: Investment in Ashford Inc. (7,609 ) — — Equity - American Depositary Receipt (75 ) — — Equity securities 560 — — U.S. treasury securities 53 — — Total (11,317 ) (111 ) (36 ) Liabilities Derivative liabilities: Short equity put options 680 — — Short equity call options 844 — — Net $ (9,793 ) $ (111 ) $ (36 ) Total combined Interest rate derivatives and options on futures contracts $ (3,252 ) (1) $ (111 ) (1) $ (36 ) (1) Unrealized loss on investment in Ashford Inc. (7,609 ) (2) — — Realized gain on marketable securities 1,068 (3) — — Net $ (9,793 ) $ (111 ) $ (36 ) __________________ (1) Reported as “unrealized loss on derivatives” in the consolidated and combined consolidated statements of operations. (2) Reported as “unrealized loss investment in Ashford Inc.” in the consolidated statement of operations. (3) Reported as “other income” in the consolidated statement of operations.</t>
  </si>
  <si>
    <t>Summary of Fair Value of Financial Instruments (Tables)</t>
  </si>
  <si>
    <t>Carrying Amounts And Estimated Fair Values Of Financial Instruments Not Measured At Fair Value</t>
  </si>
  <si>
    <t>The carrying amounts and estimated fair values of financial instruments were as follows (in thousands): December 31, 2015 December 31, 2014 Carrying Value Estimated Fair Value Carrying Estimated Financial assets and liabilities measured at fair value: Investment in Ashford Inc. $ 10,377 $ 10,377 $ — $ — Derivative assets 753 753 35 35 Financial assets not measured at fair value: Cash and cash equivalents $ 105,039 $ 105,039 $ 171,439 $ 171,439 Restricted cash 33,135 33,135 29,646 29,646 Accounts receivable, net 13,370 13,370 12,382 12,382 Note receivable 8,098 9,157 to 10,120 8,098 10,295 to 11,378 Due from related party, net 371 371 541 541 Due from third-party hotel managers 10,722 10,722 5,504 5,504 Financial liabilities not measured at fair value: Indebtedness $ 840,232 $801,058 to $885,379 $ 765,230 $747,659 to $826,359 Accounts payable and accrued expenses 43,568 43,568 29,273 29,273 Dividends payable 3,439 3,439 1,425 1,425 Due to Ashford Trust OP, net 528 528 896 896 Due to Ashford Inc. 6,369 6,369 2,546 2,546 Due to third-party hotel managers 1,158 1,158 954 954</t>
  </si>
  <si>
    <t>Commitments and Contingencies (Tables)</t>
  </si>
  <si>
    <t>Schedule of future minimum rentals due under non-cancelable leases</t>
  </si>
  <si>
    <t>Future minimum rentals due under non-cancelable leases are as follows for each of the years ending December 31, (in thousands): 2016 $ 3,339 2017 3,185 2018 3,114 2019 3,125 2020 3,154 Thereafter 97,368 Total $ 113,285</t>
  </si>
  <si>
    <t>Redeemable Noncontrolling Interests in Operating Partnership (Tables)</t>
  </si>
  <si>
    <t>Summary of the activity of the operating partnership units</t>
  </si>
  <si>
    <t>A summary of the activity of the common and LTIP units in our operating partnership is as follows (in thousands): Year Ended December 31, 2015 2014 2013 Units outstanding at beginning of year 8,955 8,776 — Units issued in connection with spin-off — — 8,776 Units issued 10 355 — Units redeemed for shares of common stock (4,245 ) — — Units redeemed for cash of $5,856 in 2015 and $3,074 in 2014 (345 ) (176 ) — Units outstanding at end of year 4,375 8,955 8,776 Units convertible/redeemable at end of year 3,967 8,259 —</t>
  </si>
  <si>
    <t>Stock-Based Compensation (Tables)</t>
  </si>
  <si>
    <t>Summary of Restricted Stock Activity</t>
  </si>
  <si>
    <t>A summary of our restricted stock activity is as follows (shares in thousands): Year Ended December 31, 2015 2014 2013 Restricted Shares Weighted Average Price at Grant Restricted Shares Weighted Average Price at Grant Restricted Shares Weighted Average Price at Grant Outstanding at beginning of year 94 $ 18.11 84 $ 21.35 — $ — Restricted shares granted 45 16.50 64 15.45 16 21.35 Restricted shares issued in connection with spin-off — — — — 84 21.35 Restricted shares issued in connection with Ashford Trust’s distribution 60 14.90 — — — — Restricted shares vested (57 ) 18.66 (53 ) 19.91 (16 ) 21.35 Restricted shares forfeited (2 ) 17.50 (1 ) 21.35 — — Outstanding at end of year 140 $ 16.01 94 $ 18.11 84 $ 21.35</t>
  </si>
  <si>
    <t>Summary of PSUs Activity</t>
  </si>
  <si>
    <t>A summary of our PSU activity is as follows (shares in thousands): Year Ended December 31, 2015 PSUs Weighted Average Price at Grant Outstanding at beginning of year — $ — PSUs granted 350 18.40 PSUs vested — — PSUs forfeited — — Outstanding at end of year 350 $ 18.40</t>
  </si>
  <si>
    <t>Income Taxes (Tables)</t>
  </si>
  <si>
    <t>Schedule of Effective Income Tax Rate Reconciliation</t>
  </si>
  <si>
    <t>The following table reconciles the income tax expense at statutory rates to the actual income tax expense recorded (in thousands): Year Ended December 31, 2015 2014 2013 Income tax expense at federal statutory income tax rate of 35% $ (1,727 ) $ (2,299 ) $ (1,838 ) State income tax expense, net of federal income tax benefit (117 ) (279 ) (164 ) State and local income tax expense on pass-through entity subsidiaries (86 ) (56 ) (161 ) Gross receipts and margin taxes (170 ) (193 ) (177 ) Other (40 ) (2 ) (65 ) Valuation allowance 1,877 1,732 62 Total income tax expense $ (263 ) $ (1,097 ) $ (2,343 )</t>
  </si>
  <si>
    <t>Schedule of Components of Income Tax Expense (Benefit)</t>
  </si>
  <si>
    <t>The components of income tax expense are as follows (in thousands): Year Ended December 31, 2015 2014 2013 Current: Federal $ (1,067 ) $ (824 ) $ (2,043 ) State (252 ) (315 ) (504 ) Foreign (37 ) — — Total current (1,356 ) (1,139 ) (2,547 ) Deferred: Federal 953 76 178 State 140 (34 ) 26 Foreign — — — Total deferred 1,093 42 204 Total income tax expense $ (263 ) $ (1,097 ) $ (2,343 )</t>
  </si>
  <si>
    <t>Schedule of Deferred Tax Assets and Liabilities</t>
  </si>
  <si>
    <t>At December 31, 2015 and 2014 , our net deferred tax asset, included in “other assets”, and net deferred tax liability, included in “accounts payable and accrued expenses”, respectively, on the consolidated balance sheets, consisted of the following (in thousands): December 31, 2015 2014 Deferred tax assets: Tax intangibles basis greater than book basis $ 1,214 $ 17 Allowance for doubtful accounts 20 19 Unearned income 108 134 Unfavorable management contract liability 63 126 Federal and state net operating losses 22,672 1,978 Other 8 — Accrued expenses 256 743 Tax property basis greater than book basis 4,429 1,575 Prepaid expenses (1,158 ) (1,156 ) Net deferred tax asset 27,612 3,436 Valuation allowance (27,022 ) (3,939 ) Net deferred tax asset (liability) 590 (503 )</t>
  </si>
  <si>
    <t>Summary of Valuation Allowance</t>
  </si>
  <si>
    <t>The following table summarizes the changes in the valuation allowance (in thousands): Year Ended December 31, 2015 2014 2013 Balance at beginning of year $ 3,939 $ 3,920 $ 2,202 Additions 25,043 1,945 1,867 Deductions (1,960 ) (1,926 ) (149 ) Balance at end of year $ 27,022 $ 3,939 $ 3,920</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5 2014 2013 Net income (loss) attributable to common stockholders—Basic and diluted: Net income (loss) attributable to the Company $ (6,712 ) $ 1,939 $ (11,782 ) Less: Dividends on preferred stocks (1,986 ) — — Less: Dividends on common stock (9,282 ) (5,013 ) (802 ) Less: Dividends on unvested performance stock units (105 ) — — Less: Dividends on unvested restricted shares (41 ) (18 ) (4 ) Undistributed net loss allocated to common stockholders (18,126 ) (3,092 ) (12,588 ) Add back: Dividends on common stock 9,282 5,013 802 Distributed and undistributed net income (loss)—basic $ (8,844 ) $ 1,921 $ (11,786 ) Net income attributable to redeemable noncontrolling interests in operating partnership — 496 — Distributed and undistributed net income (loss)—diluted $ (8,844 ) $ 2,417 $ (11,786 ) Weighted average common shares outstanding: Weighted average common shares outstanding — basic 25,888 24,473 16,045 Effect of assumed conversion of operating partnership units — 8,852 — Weighted average common shares outstanding — diluted 25,888 33,325 16,045 Income (loss) per share—basic: Net income (loss) allocated to common stockholders per share $ (0.34 ) $ 0.08 $ (0.73 ) Income (loss) per share—diluted: Net income (loss) allocated to common stockholders per share $ (0.34 ) $ 0.07 $ (0.73 )</t>
  </si>
  <si>
    <t>Summary of computation of diluted income per share</t>
  </si>
  <si>
    <t xml:space="preserve">Due to their anti-dilutive effect, the computation of diluted income (loss) per share does not reflect the adjustments for the following items (in thousands): Year Ended December 31, 2015 2014 2013 Net income (loss) allocated to common stockholders is not adjusted for: Income allocated to unvested restricted shares $ 41 $ 18 $ 4 Income allocated to unvested performance stock units 105 — — Loss attributable to redeemable noncontrolling interests in operating partnership (393 ) — (7,080 ) Dividends to Series B Preferred Stock 1,986 — — Total $ 1,739 $ 18 $ (3,080 ) Weighted average diluted shares are not adjusted for: Effect of unvested restricted shares 51 57 84 Effect of unvested performance stock units 52 — — Effect of assumed conversion of operating partnership units 6,642 — 8,776 Effect of assumed conversion of Series B Preferred Stock 1,909 — — Total 8,654 57 8,860 </t>
  </si>
  <si>
    <t>Related Party Transactions (Tables)</t>
  </si>
  <si>
    <t>Schedule of fees related to the management agreements with the related party</t>
  </si>
  <si>
    <t>For the period from January 1, 2014 to November 11, 2014, we incurred advisory services fees to Ashford Trust. Beginning November 12, 2014, we incurred advisory services fees to Ashford Inc. The following table summarizes the advisory services fees incurred (in thousands): Year Ended December 31, 2015 2014 2013 Advisory services fee Base advisory fee $ 8,648 $ 8,739 $ 878 Reimbursable expenses (1) 1,827 1,690 53 Equity-based compensation (2) 3,592 2,105 116 Incentive management fee 3,822 — — Total advisory services fee $ 17,889 $ 12,534 $ 1,047 At December 31, 2015 , Remington Lodging managed two of our twelve hotels and we incurred the following fees related to the management agreements with the related party (in thousands): Year Ended December 31, 2015 2014 2013 Property management fees, including incentive property management fees $ 1,313 $ 747 $ — Market service and project management fees 1,645 1,126 2,118 Corporate general and administrative expenses 98 50 — Total $ 3,056 $ 1,923 $ 2,118</t>
  </si>
  <si>
    <t>Selected Financial Quarterly Data (Unaudited) (Tables)</t>
  </si>
  <si>
    <t>Summary of the quarterly results of operations</t>
  </si>
  <si>
    <t>The following is a summary of the quarterly results of operations for the years ended December 31, 2015 and 2014 (in thousands, except per share data): First Quarter Second Quarter Third Quarter Fourth Quarter Full Year 2015 Total revenue $ 77,789 $ 92,837 $ 90,759 $ 88,160 $ 349,545 Total operating expenses 69,530 73,763 77,503 82,773 303,569 Operating income 8,259 19,074 13,256 5,387 45,976 Net income (loss) (425 ) 9,124 (7,282 ) (6,108 ) (4,691 ) Net income (loss) attributable to the Company (206 ) 6,724 (6,840 ) (6,390 ) (6,712 ) Net income (loss) attributable to common stockholders (206 ) 6,526 (7,735 ) (7,283 ) (8,698 ) Diluted income (loss) attributable to common stockholders per share $ (0.01 ) $ 0.27 $ (0.29 ) $ (0.26 ) $ (0.34 ) (1 ) Weighted average diluted common shares 24,070 24,773 27,162 28,331 25,888 2014 Total revenue $ 61,806 $ 83,967 $ 84,784 $ 76,751 $ 307,308 Total operating expenses 57,031 69,153 70,086 67,288 263,558 Operating income 4,775 14,814 14,698 9,463 43,750 Net income (loss) (4,451 ) 4,525 4,389 (925 ) 3,538 Net income (loss) attributable to the Company (2,878 ) 3,497 3,372 (2,052 ) 1,939 Diluted income (loss) attributable to common stockholders per share $ (0.13 ) $ 0.14 $ 0.13 $ (0.08 ) $ 0.07 (1 ) Weighted average diluted common shares 22,308 34,396 34,429 24,954 33,325 (1) The sum of the diluted income (loss) from continuing operations attributable to common stockholders per share for the four quarters in 2015 and 2014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 $ in Millions</t>
  </si>
  <si>
    <t>Sep. 17, 2015</t>
  </si>
  <si>
    <t>Dec. 31, 2015hotelstate</t>
  </si>
  <si>
    <t>Jul. 27, 2015shares</t>
  </si>
  <si>
    <t>Dec. 31, 2013hotel</t>
  </si>
  <si>
    <t>Nov. 19, 2013USD ($)hotelshares</t>
  </si>
  <si>
    <t>Nov. 18, 2013hotel</t>
  </si>
  <si>
    <t>Jun. 17, 2013hotelroom</t>
  </si>
  <si>
    <t>Dec. 31, 2012hotel</t>
  </si>
  <si>
    <t>Organization and Description of Business [Line Items]</t>
  </si>
  <si>
    <t>Number of hotel properties</t>
  </si>
  <si>
    <t>Number of rooms</t>
  </si>
  <si>
    <t>Number of rooms, net</t>
  </si>
  <si>
    <t>Number of shares of subsidiary received for every five shares of common stock of parent company | shares</t>
  </si>
  <si>
    <t>Number of shares transferred by Parent Company for every one share of common stock of subsidiary | shares</t>
  </si>
  <si>
    <t>Number of hotel properties managed by third party</t>
  </si>
  <si>
    <t>Number of states in which entity operates | state</t>
  </si>
  <si>
    <t>US Virgin Islands Taxable REIT Subsidiary [Member]</t>
  </si>
  <si>
    <t>Leased by Wholly-Owned or Majority-Owned Taxable REIT Subsidiaries [Member]</t>
  </si>
  <si>
    <t>Wholly Owned Properties [Member]</t>
  </si>
  <si>
    <t>Leased by Ashford Prime Wholly-Owned Taxable REIT Subsidiary [Member]</t>
  </si>
  <si>
    <t>Majority Owned Properties [Member]</t>
  </si>
  <si>
    <t>Consolidated Properties [Member]</t>
  </si>
  <si>
    <t>Portfolio Spin-Off [Member]</t>
  </si>
  <si>
    <t>Transaction costs | $</t>
  </si>
  <si>
    <t>Remington Lodging [Member]</t>
  </si>
  <si>
    <t>Limited partner interest</t>
  </si>
  <si>
    <t>80.00%</t>
  </si>
  <si>
    <t>Ashford Hospitality Trust, Inc. [Member] | Ashford Hospitality Prime, Inc. [Member]</t>
  </si>
  <si>
    <t>Ownership percentage</t>
  </si>
  <si>
    <t>Ashford Hospitality Trust, Inc. [Member]</t>
  </si>
  <si>
    <t>Distribution of Shares | shares</t>
  </si>
  <si>
    <t>Interest in operating partnership</t>
  </si>
  <si>
    <t>0.00%</t>
  </si>
  <si>
    <t>Significant Accounting Policies (Details)</t>
  </si>
  <si>
    <t>11 Months Ended</t>
  </si>
  <si>
    <t>Nov. 19, 2013hotelmembershares</t>
  </si>
  <si>
    <t>Dec. 31, 2015USD ($)hotelshares</t>
  </si>
  <si>
    <t>Dec. 31, 2014USD ($)hotelshares</t>
  </si>
  <si>
    <t>Dec. 31, 2013USD ($)shares</t>
  </si>
  <si>
    <t>Jul. 31, 2015shares</t>
  </si>
  <si>
    <t>Jun. 01, 2015</t>
  </si>
  <si>
    <t>Jun. 17, 2013hotel</t>
  </si>
  <si>
    <t>Dec. 31, 2007USD ($)</t>
  </si>
  <si>
    <t>Significant Accounting Policies [Line Items]</t>
  </si>
  <si>
    <t>Number of hotel properties | hotel</t>
  </si>
  <si>
    <t>Maturity period of cash and cash equivalents</t>
  </si>
  <si>
    <t>3 months</t>
  </si>
  <si>
    <t>Investment in Ashford Inc., at fair value | $</t>
  </si>
  <si>
    <t>Period for settlement due to and from affiliates maximum</t>
  </si>
  <si>
    <t>1 year</t>
  </si>
  <si>
    <t>Unfavorable management contract liabilities | $</t>
  </si>
  <si>
    <t>Unfavorable management contract liabilities, amortization per year | $</t>
  </si>
  <si>
    <t>Noncontrolling interest percent</t>
  </si>
  <si>
    <t>25.00%</t>
  </si>
  <si>
    <t>Advertising costs | $</t>
  </si>
  <si>
    <t>Number of shares of subsidiary received for every five shares of common stock of parent company</t>
  </si>
  <si>
    <t>Number of shares transferred by Parent Company for every one share of common stock of subsidiary</t>
  </si>
  <si>
    <t>Number of members | member</t>
  </si>
  <si>
    <t>Antidilutive securities excluded (in shares)</t>
  </si>
  <si>
    <t>Reclassifications And Correction of Immaterial Errors [Member]</t>
  </si>
  <si>
    <t>Stock repurchased (in shares)</t>
  </si>
  <si>
    <t>Stock repurchased | $</t>
  </si>
  <si>
    <t>Reclassifications And Correction of Immaterial Errors [Member] | Scenario, Previously Reported [Member]</t>
  </si>
  <si>
    <t>Treasury stock | $</t>
  </si>
  <si>
    <t>Treasury stock (in shares)</t>
  </si>
  <si>
    <t>Restricted Stock [Member]</t>
  </si>
  <si>
    <t>Vested (in shares)</t>
  </si>
  <si>
    <t>45.30%</t>
  </si>
  <si>
    <t>Equity method investment impairment | $</t>
  </si>
  <si>
    <t>Number of shares owned (in shares)</t>
  </si>
  <si>
    <t>Ownership percentage in investment</t>
  </si>
  <si>
    <t>9.70%</t>
  </si>
  <si>
    <t>Building and Building Improvements [Member] | Minimum [Member]</t>
  </si>
  <si>
    <t>Estimated useful life</t>
  </si>
  <si>
    <t>7 years 6 months</t>
  </si>
  <si>
    <t>Building and Building Improvements [Member] | Maximum [Member]</t>
  </si>
  <si>
    <t>39 years</t>
  </si>
  <si>
    <t>Furniture, Fixtures, and Equipment [Member] | Minimum [Member]</t>
  </si>
  <si>
    <t>1 year 6 months</t>
  </si>
  <si>
    <t>Furniture, Fixtures, and Equipment [Member] | Maximum [Member]</t>
  </si>
  <si>
    <t>5 years</t>
  </si>
  <si>
    <t>Partially Owned Properties [Member]</t>
  </si>
  <si>
    <t>Unvested Restricted Shares [Member]</t>
  </si>
  <si>
    <t>Operating Partnership Units [Member]</t>
  </si>
  <si>
    <t>Operating Partnership Units [Member] | Ashford Hospitality Trust, Inc. [Member]</t>
  </si>
  <si>
    <t>Operating Partnership Units [Member] | Ashford Trust Operating Partnership Unit Holders [Member]</t>
  </si>
  <si>
    <t>Restricted Cash [Member] | Minimum [Member]</t>
  </si>
  <si>
    <t>Escrow reserve for capital improvements as percentage of gross revenues, minimum</t>
  </si>
  <si>
    <t>4.00%</t>
  </si>
  <si>
    <t>Restricted Cash [Member] | Maximum [Member]</t>
  </si>
  <si>
    <t>5.00%</t>
  </si>
  <si>
    <t>Investment in Hotel Properties, net (Details) - USD ($) $ in Thousands</t>
  </si>
  <si>
    <t>Land</t>
  </si>
  <si>
    <t>Buildings and improvements</t>
  </si>
  <si>
    <t>Furniture, fixtures, and equipment</t>
  </si>
  <si>
    <t>Construction in progress</t>
  </si>
  <si>
    <t>Total cost</t>
  </si>
  <si>
    <t>Accumulated depreciation</t>
  </si>
  <si>
    <t>Cost of land and depreciable property, net of accumulated depreciation, for federal income tax purposes</t>
  </si>
  <si>
    <t>Depreciation</t>
  </si>
  <si>
    <t>Investment in Hotel Properties, net - Acquisitions (Details) - USD ($) $ in Thousands</t>
  </si>
  <si>
    <t>Dec. 15, 2015</t>
  </si>
  <si>
    <t>Jul. 10, 2015</t>
  </si>
  <si>
    <t>Sep. 30, 2015</t>
  </si>
  <si>
    <t>Mar. 31, 2015</t>
  </si>
  <si>
    <t>Sep. 30, 2014</t>
  </si>
  <si>
    <t>Jun. 30, 2014</t>
  </si>
  <si>
    <t>Mar. 31, 2014</t>
  </si>
  <si>
    <t>Nov. 23, 2015</t>
  </si>
  <si>
    <t>Sep. 14, 2015</t>
  </si>
  <si>
    <t>Jul. 09, 2015</t>
  </si>
  <si>
    <t>Business Acquisition [Line Items]</t>
  </si>
  <si>
    <t>Business Combination, Separately Recognized Transactions, Additional Disclosures, Acquisition Cost Expensed</t>
  </si>
  <si>
    <t>Revenues</t>
  </si>
  <si>
    <t>Equity method investments (in shares)</t>
  </si>
  <si>
    <t>Investment Owned, Percent of Net Assets</t>
  </si>
  <si>
    <t>1.00%</t>
  </si>
  <si>
    <t>Equity Method Investment, Quoted Market Value</t>
  </si>
  <si>
    <t>Cash [Member]</t>
  </si>
  <si>
    <t>Key Money</t>
  </si>
  <si>
    <t>St. Thomas, USVI Ritz-Carlton [Member]</t>
  </si>
  <si>
    <t>Voting interests acquired</t>
  </si>
  <si>
    <t>100.00%</t>
  </si>
  <si>
    <t>Consideration transferred</t>
  </si>
  <si>
    <t>Face amount of debt</t>
  </si>
  <si>
    <t>Property, plant, and equipment</t>
  </si>
  <si>
    <t>Bardessono Hotel and Spa [Member]</t>
  </si>
  <si>
    <t>Intangible asset</t>
  </si>
  <si>
    <t>Net other assets and liabilities</t>
  </si>
  <si>
    <t>Payments to Acquire Businesses, Gross</t>
  </si>
  <si>
    <t>Term of Previous Closing Prices to Determine Value</t>
  </si>
  <si>
    <t>10 days</t>
  </si>
  <si>
    <t>Sale Leaseback Transaction, Historical Cost</t>
  </si>
  <si>
    <t>Term of lease</t>
  </si>
  <si>
    <t>Prepaid Rent</t>
  </si>
  <si>
    <t>Lease Expense Related to Prepaid Rent</t>
  </si>
  <si>
    <t>Lease rent expense</t>
  </si>
  <si>
    <t>Bardessono Hotel and Spa [Member] | Ashford Inc. [Member]</t>
  </si>
  <si>
    <t>Note Receivable (Details) - USD ($) $ in Thousands</t>
  </si>
  <si>
    <t>Accounts, Notes, Loans and Financing Receivable [Line Items]</t>
  </si>
  <si>
    <t>Philadelphia Note [Member]</t>
  </si>
  <si>
    <t>Interest rate</t>
  </si>
  <si>
    <t>12.85%</t>
  </si>
  <si>
    <t>Investment in Unconsolidated Entity (Details) - USD ($)</t>
  </si>
  <si>
    <t>Jul. 31, 2015</t>
  </si>
  <si>
    <t>Aug. 04, 2015</t>
  </si>
  <si>
    <t>Dec. 31, 2012</t>
  </si>
  <si>
    <t>Total stockholders' equity of Ashford Inc.</t>
  </si>
  <si>
    <t>Our ownership interest in the REHE Fund</t>
  </si>
  <si>
    <t>Total operating expenses</t>
  </si>
  <si>
    <t>Our equity in earnings (loss) of the unconsolidated entity</t>
  </si>
  <si>
    <t>Unfunded commitments</t>
  </si>
  <si>
    <t>Partners’ capital</t>
  </si>
  <si>
    <t>Total investment income</t>
  </si>
  <si>
    <t>Net expenses</t>
  </si>
  <si>
    <t>Net investment income</t>
  </si>
  <si>
    <t>Unrealized loss on investments</t>
  </si>
  <si>
    <t>Realized gain on investments</t>
  </si>
  <si>
    <t>Purchase price per share</t>
  </si>
  <si>
    <t>Term of Volume Weighted Average Share Price</t>
  </si>
  <si>
    <t>120 days</t>
  </si>
  <si>
    <t>Equity in loss of unconsolidated entities</t>
  </si>
  <si>
    <t>Loss from consolidated entities attributable to noncontrolling interests</t>
  </si>
  <si>
    <t>Net (income) loss attributable to redeemable noncontrolling interests in Ashford LLC</t>
  </si>
  <si>
    <t>Cost of investment</t>
  </si>
  <si>
    <t>Deferred Costs, net (Details) - USD ($) $ in Thousands</t>
  </si>
  <si>
    <t>Deferred loan costs</t>
  </si>
  <si>
    <t>Accumulated amortization</t>
  </si>
  <si>
    <t>Intangible Assets, net and Intangible Liabilities, net (Details) - USD ($) $ in Thousands</t>
  </si>
  <si>
    <t>Intangible Assets, net</t>
  </si>
  <si>
    <t>Cost</t>
  </si>
  <si>
    <t>Intangible Liability, net</t>
  </si>
  <si>
    <t>Amortization of Intangible Assets</t>
  </si>
  <si>
    <t>Amortization of Intangible Liabilities</t>
  </si>
  <si>
    <t>Intangible Assets</t>
  </si>
  <si>
    <t>Thereafter</t>
  </si>
  <si>
    <t>Intangible Liabilities</t>
  </si>
  <si>
    <t>Indebtedness, net (Details)</t>
  </si>
  <si>
    <t>Dec. 15, 2015USD ($)extension</t>
  </si>
  <si>
    <t>Nov. 23, 2015USD ($)extension</t>
  </si>
  <si>
    <t>Mar. 09, 2015USD ($)extension</t>
  </si>
  <si>
    <t>Nov. 07, 2014USD ($)extension</t>
  </si>
  <si>
    <t>Mar. 01, 2014USD ($)extension</t>
  </si>
  <si>
    <t>Feb. 24, 2014USD ($)</t>
  </si>
  <si>
    <t>Dec. 31, 2015USD ($)hotelextension</t>
  </si>
  <si>
    <t>Nov. 30, 2015USD ($)</t>
  </si>
  <si>
    <t>Mar. 31, 2015USD ($)</t>
  </si>
  <si>
    <t>Dec. 31, 2014USD ($)</t>
  </si>
  <si>
    <t>Feb. 28, 2014USD ($)</t>
  </si>
  <si>
    <t>Debt Instrument [Line Items]</t>
  </si>
  <si>
    <t>Long-term debt, gross</t>
  </si>
  <si>
    <t>Book value of collateral</t>
  </si>
  <si>
    <t>Number of extension options | extension</t>
  </si>
  <si>
    <t>Term of extension options</t>
  </si>
  <si>
    <t>Pier House Resort [Member]</t>
  </si>
  <si>
    <t>Basis spread on variable rate</t>
  </si>
  <si>
    <t>4.90%</t>
  </si>
  <si>
    <t>LIBOR [Member] | St. Thomas, USVI Ritz-Carlton [Member]</t>
  </si>
  <si>
    <t>4.95%</t>
  </si>
  <si>
    <t>LIBOR [Member] | Bardessono Hotel and Spa [Member]</t>
  </si>
  <si>
    <t>Mortgage loan 3 [Member] | LIBOR [Member]</t>
  </si>
  <si>
    <t>2.25%</t>
  </si>
  <si>
    <t>Mortgage Loan 9 [Member] | Capital Hilton and Hilton La Jolla Torrey Pines [Member]</t>
  </si>
  <si>
    <t>Ownership percentage by parent</t>
  </si>
  <si>
    <t>75.00%</t>
  </si>
  <si>
    <t>Mortgage Loan 9 [Member] | Hilton [Member] | Capital Hilton and Hilton La Jolla Torrey Pines [Member]</t>
  </si>
  <si>
    <t>Mortgages [Member]</t>
  </si>
  <si>
    <t>LIBOR rate</t>
  </si>
  <si>
    <t>0.43%</t>
  </si>
  <si>
    <t>0.171%</t>
  </si>
  <si>
    <t>Deferred loan costs, net</t>
  </si>
  <si>
    <t>Mortgages [Member] | Sofitel Chicago [Member]</t>
  </si>
  <si>
    <t>Mortgages [Member] | LIBOR [Member] | Sofitel Chicago [Member]</t>
  </si>
  <si>
    <t>2.30%</t>
  </si>
  <si>
    <t>Mortgages [Member] | Base Rate [Member]</t>
  </si>
  <si>
    <t>0.50%</t>
  </si>
  <si>
    <t>Mortgages [Member] | Mortgage loan 1 [Member]</t>
  </si>
  <si>
    <t>Collateral (in hotels) | hotel</t>
  </si>
  <si>
    <t>Mortgages [Member] | Mortgage loan 1 [Member] | LIBOR [Member]</t>
  </si>
  <si>
    <t>Mortgages [Member] | Mortgage loan 2 [Member]</t>
  </si>
  <si>
    <t>Mortgages [Member] | Mortgage loan 2 [Member] | LIBOR [Member]</t>
  </si>
  <si>
    <t>Mortgages [Member] | Mortgage loan 3 [Member]</t>
  </si>
  <si>
    <t>Mortgages [Member] | Mortgage loan 3 [Member] | LIBOR [Member]</t>
  </si>
  <si>
    <t>Mortgages [Member] | Mortgage loan 4 [Member]</t>
  </si>
  <si>
    <t>5.91%</t>
  </si>
  <si>
    <t>Mortgages [Member] | Mortgage loan 5 [Member]</t>
  </si>
  <si>
    <t>5.95%</t>
  </si>
  <si>
    <t>Mortgages [Member] | Mortgage Loan 6 [Member]</t>
  </si>
  <si>
    <t>Mortgages [Member] | Mortgage Loan 7 [Member]</t>
  </si>
  <si>
    <t>Mortgages [Member] | Mortgage Loan 7 [Member] | LIBOR [Member]</t>
  </si>
  <si>
    <t>Mortgages [Member] | Mortgage Loan 8 [Member]</t>
  </si>
  <si>
    <t>Mortgages [Member] | Mortgage Loan 8 [Member] | LIBOR [Member]</t>
  </si>
  <si>
    <t>Mortgages [Member] | Mortgage Loan 9 [Member]</t>
  </si>
  <si>
    <t>Term of debt instrument</t>
  </si>
  <si>
    <t>Mortgages [Member] | Mortgage Loan 9 [Member] | LIBOR [Member]</t>
  </si>
  <si>
    <t>2.65%</t>
  </si>
  <si>
    <t>Mortgages [Member] | TIF Loan [Member]</t>
  </si>
  <si>
    <t>Mortgages [Member] | Refinanced Mortgage Loan [Member]</t>
  </si>
  <si>
    <t>Line of Credit [Member] | Senior Credit Facility [Member]</t>
  </si>
  <si>
    <t>Borrowing capacity</t>
  </si>
  <si>
    <t>Possible expansion</t>
  </si>
  <si>
    <t>Extension fee</t>
  </si>
  <si>
    <t>0.25%</t>
  </si>
  <si>
    <t>Line of Credit [Member] | Senior Credit Facility [Member] | LIBOR [Member] | Minimum [Member]</t>
  </si>
  <si>
    <t>Line of Credit [Member] | Senior Credit Facility [Member] | LIBOR [Member] | Maximum [Member]</t>
  </si>
  <si>
    <t>3.75%</t>
  </si>
  <si>
    <t>Line of Credit [Member] | Senior Credit Facility [Member] | Base Rate [Member] | Minimum [Member]</t>
  </si>
  <si>
    <t>1.25%</t>
  </si>
  <si>
    <t>Line of Credit [Member] | Senior Credit Facility [Member] | Base Rate [Member] | Maximum [Member]</t>
  </si>
  <si>
    <t>2.75%</t>
  </si>
  <si>
    <t>Line of Credit [Member] | Letter of Credit [Member]</t>
  </si>
  <si>
    <t>Indebtedness, net (Details 1) - USD ($) $ in Thousands</t>
  </si>
  <si>
    <t>Derivative Instruments (Details) $ in Thousands</t>
  </si>
  <si>
    <t>1 Months Ended</t>
  </si>
  <si>
    <t>Dec. 31, 2015USD ($)</t>
  </si>
  <si>
    <t>Jul. 31, 2015USD ($)derivative_instrument</t>
  </si>
  <si>
    <t>Nov. 30, 2014USD ($)</t>
  </si>
  <si>
    <t>Sep. 30, 2013USD ($)</t>
  </si>
  <si>
    <t>Dec. 31, 2013USD ($)</t>
  </si>
  <si>
    <t>Nov. 07, 2014USD ($)</t>
  </si>
  <si>
    <t>Mar. 01, 2014USD ($)</t>
  </si>
  <si>
    <t>Derivative [Line Items]</t>
  </si>
  <si>
    <t>Foreign Exchange Option [Member]</t>
  </si>
  <si>
    <t>Cost of derivative</t>
  </si>
  <si>
    <t>Interest Rate Cap [Member] | Mortgages [Member]</t>
  </si>
  <si>
    <t>Interest Rate Cap [Member] | Derivative Assets [Member]</t>
  </si>
  <si>
    <t>Interest Rate Cap [Member] | Not Designated as Hedging Instrument [Member]</t>
  </si>
  <si>
    <t>Notional amount</t>
  </si>
  <si>
    <t>Strike rate</t>
  </si>
  <si>
    <t>2.00%</t>
  </si>
  <si>
    <t>2.50%</t>
  </si>
  <si>
    <t>4.50%</t>
  </si>
  <si>
    <t>1.50%</t>
  </si>
  <si>
    <t>1.80%</t>
  </si>
  <si>
    <t>Interest Rate Floor [Member]</t>
  </si>
  <si>
    <t>Floor interest rate</t>
  </si>
  <si>
    <t>(0.25%)</t>
  </si>
  <si>
    <t>Number of derivative instruments held | derivative_instrument</t>
  </si>
  <si>
    <t>Fair Value Measurements (Details) - USD ($) $ in Thousands</t>
  </si>
  <si>
    <t>Fair Value, Assets and Liabilities Measured on Recurring and Nonrecurring Basis [Line Items]</t>
  </si>
  <si>
    <t>Significance of current credit spreads to level 3 input considerations</t>
  </si>
  <si>
    <t>10.00%</t>
  </si>
  <si>
    <t>Derivative Asset, Fair Value Disclosure</t>
  </si>
  <si>
    <t>Assets, Fair Value Disclosure</t>
  </si>
  <si>
    <t>Gain (Loss) Recognized in Income</t>
  </si>
  <si>
    <t>Interest rate derivatives and options on futures contracts</t>
  </si>
  <si>
    <t>Equity Securities [Member]</t>
  </si>
  <si>
    <t>Non Derivative Asset</t>
  </si>
  <si>
    <t>Derivative Assets [Member]</t>
  </si>
  <si>
    <t>Fair Value, Inputs, Level 1 [Member]</t>
  </si>
  <si>
    <t>Fair Value, Inputs, Level 1 [Member] | Equity Securities [Member]</t>
  </si>
  <si>
    <t>Fair Value, Inputs, Level 2 [Member]</t>
  </si>
  <si>
    <t>Fair Value, Inputs, Level 2 [Member] | Equity Securities [Member]</t>
  </si>
  <si>
    <t>US Treasury Securities [Member]</t>
  </si>
  <si>
    <t>Interest Rate Derivatives [Member]</t>
  </si>
  <si>
    <t>Interest Rate Derivatives [Member] | Fair Value, Inputs, Level 1 [Member]</t>
  </si>
  <si>
    <t>Interest Rate Derivatives [Member] | Fair Value, Inputs, Level 2 [Member]</t>
  </si>
  <si>
    <t>Interest Rate Derivatives [Member] | Fair Value Measurements Recurring [Member] | Derivative Assets [Member]</t>
  </si>
  <si>
    <t>Foreign Exchange Option [Member] | Fair Value, Inputs, Level 1 [Member]</t>
  </si>
  <si>
    <t>Foreign Exchange Option [Member] | Fair Value, Inputs, Level 2 [Member]</t>
  </si>
  <si>
    <t>Put Option [Member]</t>
  </si>
  <si>
    <t>Put Option [Member] | Short [Member]</t>
  </si>
  <si>
    <t>Call Option [Member]</t>
  </si>
  <si>
    <t>Call Option [Member] | Short [Member]</t>
  </si>
  <si>
    <t>American Depositary Receipts [Member]</t>
  </si>
  <si>
    <t>Summary of Fair Value of Financial Instruments (Details) - USD ($) $ in Thousands</t>
  </si>
  <si>
    <t>Financial assets and liabilities measured at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shford Trust OP, net, Carrying value</t>
  </si>
  <si>
    <t>Due to Ashford Trust, OP, net, Estimated fair value</t>
  </si>
  <si>
    <t>Due to Ashford Inc., Carrying value</t>
  </si>
  <si>
    <t>Due to Ashford Inc., Estimated fair value</t>
  </si>
  <si>
    <t>Due to third-party hotel managers, Carrying value</t>
  </si>
  <si>
    <t>Due to third-party hotel managers, Estimated fair value</t>
  </si>
  <si>
    <t>Maximum [Member]</t>
  </si>
  <si>
    <t>Note receivable, Estimated fair value</t>
  </si>
  <si>
    <t>Indebtedness, Estimated fair value</t>
  </si>
  <si>
    <t>Minimum [Member]</t>
  </si>
  <si>
    <t>Summary of Fair Value of Financial Instruments - Narrative (Details) - USD ($) $ in Thousands</t>
  </si>
  <si>
    <t>Fair Value, Balance Sheet Grouping, Financial Statement Captions [Line Items]</t>
  </si>
  <si>
    <t>Maximum maturity term of financial assets (less than)</t>
  </si>
  <si>
    <t>90 days</t>
  </si>
  <si>
    <t>Notes receivable fair value variance from carrying value (as a percent)</t>
  </si>
  <si>
    <t>13.10%</t>
  </si>
  <si>
    <t>27.10%</t>
  </si>
  <si>
    <t>Total indebtedness fair value variance from carrying value (as a percent)</t>
  </si>
  <si>
    <t>95.30%</t>
  </si>
  <si>
    <t>97.70%</t>
  </si>
  <si>
    <t>40.50%</t>
  </si>
  <si>
    <t>105.40%</t>
  </si>
  <si>
    <t>108.00%</t>
  </si>
  <si>
    <t>Commitments and Contingencies (Details) - Leases [Member] $ in Thousands</t>
  </si>
  <si>
    <t>Other Commitments [Line Items]</t>
  </si>
  <si>
    <t>Commitments and Contingencies - Narrative (Details)</t>
  </si>
  <si>
    <t>Dec. 31, 2015USD ($)ground_leaseextension</t>
  </si>
  <si>
    <t>Management Fees [Member]</t>
  </si>
  <si>
    <t>Commitments and Contingencies [Line Items]</t>
  </si>
  <si>
    <t>Portion of project management fees to project costs</t>
  </si>
  <si>
    <t>Leases [Member]</t>
  </si>
  <si>
    <t>Number of ground leases under operating leases | ground_lease</t>
  </si>
  <si>
    <t>Term of lease extension option</t>
  </si>
  <si>
    <t>25 years</t>
  </si>
  <si>
    <t>Lease rent expense, contingent rent</t>
  </si>
  <si>
    <t>Capital Commitments [Member]</t>
  </si>
  <si>
    <t>Capital commitment related to general capital improvement</t>
  </si>
  <si>
    <t>Period of capital commitment related to general capital improvement</t>
  </si>
  <si>
    <t>12 months</t>
  </si>
  <si>
    <t>Minimum [Member] | Restricted Cash [Member]</t>
  </si>
  <si>
    <t>Minimum [Member] | Management Fees [Member]</t>
  </si>
  <si>
    <t>Monthly property management fee, Minimum</t>
  </si>
  <si>
    <t>Property Management Fee, Percent Fee</t>
  </si>
  <si>
    <t>3.00%</t>
  </si>
  <si>
    <t>Maximum [Member] | Restricted Cash [Member]</t>
  </si>
  <si>
    <t>Maximum [Member] | Management Fees [Member]</t>
  </si>
  <si>
    <t>7.00%</t>
  </si>
  <si>
    <t>Redeemable Noncontrolling Interests in Operating Partnership (Details) - USD ($) $ / shares in Units, $ in Thousands</t>
  </si>
  <si>
    <t>Jul. 27, 2015</t>
  </si>
  <si>
    <t>May. 31, 2015</t>
  </si>
  <si>
    <t>Noncontrolling Interest [Line Items]</t>
  </si>
  <si>
    <t>Redemption value adjustments</t>
  </si>
  <si>
    <t>Cash distributions declared</t>
  </si>
  <si>
    <t>Units redeemed value</t>
  </si>
  <si>
    <t>Long Term Incentive Plan Units [Member]</t>
  </si>
  <si>
    <t>Vesting period</t>
  </si>
  <si>
    <t>3 years</t>
  </si>
  <si>
    <t>Units issued (in shares)</t>
  </si>
  <si>
    <t>Forfeited (in shares)</t>
  </si>
  <si>
    <t>Allocated compensation expense</t>
  </si>
  <si>
    <t>Unamortized cost</t>
  </si>
  <si>
    <t>Unamortized cost, period of recognition</t>
  </si>
  <si>
    <t>2 years 2 months 12 days</t>
  </si>
  <si>
    <t>Units outstanding at beginning of year (in shares)</t>
  </si>
  <si>
    <t>Units issued in connection with spin-off (in shares)</t>
  </si>
  <si>
    <t>Units redeemed for shares of common stock (in shares)</t>
  </si>
  <si>
    <t>Units redeemed for cash of $5,856 in 2015 and $3,074 in 2014 (in shares)</t>
  </si>
  <si>
    <t>Units outstanding at end of year (in shares)</t>
  </si>
  <si>
    <t>Units convertible/redeemable at end of year (in shares)</t>
  </si>
  <si>
    <t>Long Term Incentive Plan Units [Member] | Advisory Services Fee [Member]</t>
  </si>
  <si>
    <t>Long Term Incentive Plan Units [Member] | Corporate General and Administrative Expense [Member]</t>
  </si>
  <si>
    <t>Partner's capital account redemption price</t>
  </si>
  <si>
    <t>Temporary Equity Shares Converted</t>
  </si>
  <si>
    <t>Temporary Equity Conversion Fair value</t>
  </si>
  <si>
    <t>Ashford Prime OP [Member]</t>
  </si>
  <si>
    <t>12.75%</t>
  </si>
  <si>
    <t>25.88%</t>
  </si>
  <si>
    <t>Redeemable Noncontrolling Interest in Operating Partnership | Long Term Incentive Plan Units [Member]</t>
  </si>
  <si>
    <t>Share-based Compensation Award, Tranche One [Member] | Long Term Incentive Plan Units [Member]</t>
  </si>
  <si>
    <t>Units Which Have Not Reached Full Economic Parity With The Common Units Shares</t>
  </si>
  <si>
    <t>Share-based Compensation Award, Tranche Two [Member] | Long Term Incentive Plan Units [Member]</t>
  </si>
  <si>
    <t>Distribution of Shares</t>
  </si>
  <si>
    <t>Redeemable Noncontrolling Interest, Equity, Common, Fair Value</t>
  </si>
  <si>
    <t>Equity (Details) $ / shares in Units, $ in Thousands</t>
  </si>
  <si>
    <t>Jun. 11, 2015USD ($)</t>
  </si>
  <si>
    <t>Jun. 09, 2015USD ($)$ / sharesshares</t>
  </si>
  <si>
    <t>Feb. 04, 2014$ / shares</t>
  </si>
  <si>
    <t>Feb. 04, 2014USD ($)$ / sharesshares</t>
  </si>
  <si>
    <t>Jan. 21, 2014USD ($)$ / sharesshares</t>
  </si>
  <si>
    <t>Oct. 27, 2014USD ($)</t>
  </si>
  <si>
    <t>Class of Stock [Line Items]</t>
  </si>
  <si>
    <t>Dividends declared - common stock</t>
  </si>
  <si>
    <t>Number of hotel properties with JV interests | hotel</t>
  </si>
  <si>
    <t>Issuance of common stock (in shares) | shares</t>
  </si>
  <si>
    <t>Issuance of stock (in dollars per share) | $ / shares</t>
  </si>
  <si>
    <t>Gross proceeds from issuance of stock</t>
  </si>
  <si>
    <t>Net proceeds from issuance of stock</t>
  </si>
  <si>
    <t>IPO [Member] | Common Stock</t>
  </si>
  <si>
    <t>Proceeds from IPO</t>
  </si>
  <si>
    <t>Additional public offering underwriter term</t>
  </si>
  <si>
    <t>30 days</t>
  </si>
  <si>
    <t>Over-Allotment Option [Member] | Common Stock</t>
  </si>
  <si>
    <t>Stock Repurchase Program [Member]</t>
  </si>
  <si>
    <t>Authorized amount</t>
  </si>
  <si>
    <t>Purchase of common stock (in shares) | shares</t>
  </si>
  <si>
    <t>Stock-Based Compensation (Details) - USD ($) $ / shares in Units, $ in Thousands</t>
  </si>
  <si>
    <t>Jun. 08, 2015</t>
  </si>
  <si>
    <t>Nov. 19, 2013</t>
  </si>
  <si>
    <t>Shares</t>
  </si>
  <si>
    <t>Outstanding at beginning of year (in shares)</t>
  </si>
  <si>
    <t>Granted (in shares)</t>
  </si>
  <si>
    <t>Issued in connection with spin-off (in shares)</t>
  </si>
  <si>
    <t>Issued in connection with Ashford Trust’s distribution (in shares)</t>
  </si>
  <si>
    <t>Outstanding at end of year (in shares)</t>
  </si>
  <si>
    <t>Weighted Average Price at Grant</t>
  </si>
  <si>
    <t>Outstanding at beginning of year (in dollars per share)</t>
  </si>
  <si>
    <t>Granted (in dollars per share)</t>
  </si>
  <si>
    <t>Issued in connection with spin-off (in dollars per share)</t>
  </si>
  <si>
    <t>Issued in connection with Ashford Trust’s distribution (in dollars per share)</t>
  </si>
  <si>
    <t>Vested (in dollars per share)</t>
  </si>
  <si>
    <t>Forfeited (in dollars per share)</t>
  </si>
  <si>
    <t>Outstanding at end of year (in dollars per share)</t>
  </si>
  <si>
    <t>Restricted stock fair value</t>
  </si>
  <si>
    <t>Intrinsic value of outstanding restricted shares</t>
  </si>
  <si>
    <t>2 years 6 months</t>
  </si>
  <si>
    <t>Restricted Stock [Member] | Advisory Services Fee [Member] | Employees [Member]</t>
  </si>
  <si>
    <t>Restricted Stock [Member] | Corporate General and Administrative Expense [Member] | Independent Directors [Member]</t>
  </si>
  <si>
    <t>Performance Shares [Member]</t>
  </si>
  <si>
    <t>2 years</t>
  </si>
  <si>
    <t>Performance Shares [Member] | Minimum [Member]</t>
  </si>
  <si>
    <t>Award performance target</t>
  </si>
  <si>
    <t>Performance Shares [Member] | Maximum [Member]</t>
  </si>
  <si>
    <t>200.00%</t>
  </si>
  <si>
    <t>Performance Shares [Member] | Advisory Services Fee [Member]</t>
  </si>
  <si>
    <t>Equity Incentive Plan 2013 [Member]</t>
  </si>
  <si>
    <t>Share-based Compensation Arrangement by Share-based Payment Award [Line Items]</t>
  </si>
  <si>
    <t>Authorized to grant</t>
  </si>
  <si>
    <t>Shares available for future issuance</t>
  </si>
  <si>
    <t>5.5% Series A Cumulative Convertible Preferred Stock (Details) $ / shares in Units, $ in Thousands</t>
  </si>
  <si>
    <t>Dec. 04, 2015$ / shares</t>
  </si>
  <si>
    <t>Jun. 10, 2015</t>
  </si>
  <si>
    <t>Dec. 31, 2015USD ($)$ / sharesshares</t>
  </si>
  <si>
    <t>Dec. 31, 2014USD ($)shares</t>
  </si>
  <si>
    <t>Underwriting discount | $</t>
  </si>
  <si>
    <t>Preferred stock conversion rate</t>
  </si>
  <si>
    <t>Preferred dividends | $</t>
  </si>
  <si>
    <t>Series A Preferred Stock [Member]</t>
  </si>
  <si>
    <t>Convertible preferred stock, shares issued (in shares) | shares</t>
  </si>
  <si>
    <t>Issuance of preferred stock (in dollars per share)</t>
  </si>
  <si>
    <t>Issuance of preferred stock, net of discount (in dollars per share)</t>
  </si>
  <si>
    <t>Net proceeds from issuance of stock | $</t>
  </si>
  <si>
    <t>Preferred stock, par value (in dollars per share)</t>
  </si>
  <si>
    <t>Series B Preferred Stock [Member]</t>
  </si>
  <si>
    <t>Preferred stock, shares outstanding (in shares) | shares</t>
  </si>
  <si>
    <t>Average redemption price (in dollars per share)</t>
  </si>
  <si>
    <t>Threshold Consecutive Trading Days</t>
  </si>
  <si>
    <t>45 days</t>
  </si>
  <si>
    <t>Threshold Trading Days Ending Prior to Notice of Conversion</t>
  </si>
  <si>
    <t>3 days</t>
  </si>
  <si>
    <t>Annual preferred stock dividend</t>
  </si>
  <si>
    <t>Minimum [Member] | Series B Preferred Stock [Member]</t>
  </si>
  <si>
    <t>Percent of conversion price</t>
  </si>
  <si>
    <t>110.00%</t>
  </si>
  <si>
    <t>Income Taxes (Details) - USD ($) $ in Thousands</t>
  </si>
  <si>
    <t>Income tax expense at federal statutory income tax rate of 35%</t>
  </si>
  <si>
    <t>Federal statutory income tax rate</t>
  </si>
  <si>
    <t>35.00%</t>
  </si>
  <si>
    <t>State income tax expense, net of federal income tax benefit</t>
  </si>
  <si>
    <t>State and local income tax expense on pass-through entity subsidiaries</t>
  </si>
  <si>
    <t>Gross receipts and margin taxes</t>
  </si>
  <si>
    <t>Valuation allowance</t>
  </si>
  <si>
    <t>Total income tax expense</t>
  </si>
  <si>
    <t>Income Taxes (Details 1) - USD ($) $ in Thousands</t>
  </si>
  <si>
    <t>Current:</t>
  </si>
  <si>
    <t>Federal</t>
  </si>
  <si>
    <t>State</t>
  </si>
  <si>
    <t>Foreign</t>
  </si>
  <si>
    <t>Total current</t>
  </si>
  <si>
    <t>Deferred:</t>
  </si>
  <si>
    <t>Total deferred</t>
  </si>
  <si>
    <t>Income Taxes (Details 2) - USD ($) $ in Thousands</t>
  </si>
  <si>
    <t>Deferred tax assets:</t>
  </si>
  <si>
    <t>Tax intangibles basis greater than book basis</t>
  </si>
  <si>
    <t>Allowance for doubtful accounts</t>
  </si>
  <si>
    <t>Unearned income</t>
  </si>
  <si>
    <t>Unfavorable management contract liability</t>
  </si>
  <si>
    <t>Federal and state net operating losses</t>
  </si>
  <si>
    <t>Accrued expenses</t>
  </si>
  <si>
    <t>Tax property basis greater than book basis</t>
  </si>
  <si>
    <t>Net deferred tax asset</t>
  </si>
  <si>
    <t>Net deferred liability</t>
  </si>
  <si>
    <t>Income Taxes (Details 3) - USD ($) $ in Thousands</t>
  </si>
  <si>
    <t>Summarizes the changes in the valuation allowance</t>
  </si>
  <si>
    <t>Balance at beginning of year</t>
  </si>
  <si>
    <t>Additions</t>
  </si>
  <si>
    <t>Deductions</t>
  </si>
  <si>
    <t>Balance at end of year</t>
  </si>
  <si>
    <t>Income Taxes - Narrative (Details)</t>
  </si>
  <si>
    <t>Dec. 31, 2015USD ($)hotel$ / shares</t>
  </si>
  <si>
    <t>Dec. 31, 2013USD ($)hotel</t>
  </si>
  <si>
    <t>Nov. 19, 2013hotel</t>
  </si>
  <si>
    <t>Dec. 31, 2012USD ($)hotel</t>
  </si>
  <si>
    <t>Income Tax Examination [Line Items]</t>
  </si>
  <si>
    <t>Net book income before income taxes</t>
  </si>
  <si>
    <t>Income tax interest and penalties expense</t>
  </si>
  <si>
    <t>Income tax interest and penalties accrued</t>
  </si>
  <si>
    <t>Release of valuation allowance and corresponding non-cash income tax benefit realized</t>
  </si>
  <si>
    <t>Deferred income tax expense (benefit)</t>
  </si>
  <si>
    <t>Net operating loss carryforwards</t>
  </si>
  <si>
    <t>Virgin Islands Bureau of Internal Revenue [Member] | Foreign Tax Authority [Member]</t>
  </si>
  <si>
    <t>Income Tax Holiday, Aggregate Dollar Amount</t>
  </si>
  <si>
    <t>Income Tax Holiday, Income Tax Benefits Per Share | $ / shares</t>
  </si>
  <si>
    <t>Income (Loss) Per Share (Details) - USD ($) $ / shares in Units, shares in Thousands, $ in Thousands</t>
  </si>
  <si>
    <t>3 Months Ended</t>
  </si>
  <si>
    <t>Net income (loss) attributable to common stockholders—Basic and diluted:</t>
  </si>
  <si>
    <t>Undistributed net loss allocated to common stockholders</t>
  </si>
  <si>
    <t>Distributed and undistributed net income (loss)—basic</t>
  </si>
  <si>
    <t>Distributed and undistributed net income (loss)—diluted</t>
  </si>
  <si>
    <t>Weighted average common shares outstanding:</t>
  </si>
  <si>
    <t>Effect of assumed conversion of operating partnership units (in shares)</t>
  </si>
  <si>
    <t>Income (loss) per share—basic:</t>
  </si>
  <si>
    <t>Net income (loss) allocated to common stockholders per share (in dollars per share)</t>
  </si>
  <si>
    <t>Income (loss) per share—diluted:</t>
  </si>
  <si>
    <t>Preferred Stock [Member]</t>
  </si>
  <si>
    <t>Dividends</t>
  </si>
  <si>
    <t>Income (Loss) Per Share (Details 1) - USD ($) $ in Thousands</t>
  </si>
  <si>
    <t>Net income (loss) allocated to common stockholders is not adjusted for:</t>
  </si>
  <si>
    <t>Dividends to Series B Preferred Stock</t>
  </si>
  <si>
    <t>Weighted average diluted shares are not adjusted for:</t>
  </si>
  <si>
    <t>Income allocated to unvested restricted shares</t>
  </si>
  <si>
    <t>Loss attributable to redeemable noncontrolling interests in operating partnership</t>
  </si>
  <si>
    <t>Segment Reporting (Details)</t>
  </si>
  <si>
    <t>Dec. 31, 2015segment</t>
  </si>
  <si>
    <t>Number of operating segments</t>
  </si>
  <si>
    <t>Related Party Transactions (Details) $ / shares in Units, shares in Thousands, $ in Thousands</t>
  </si>
  <si>
    <t>Jul. 31, 2015USD ($)$ / sharesshares</t>
  </si>
  <si>
    <t>Related Party Transaction [Line Items]</t>
  </si>
  <si>
    <t>Number of shares owned (in shares) | shares</t>
  </si>
  <si>
    <t>Share price (in dollars per share) | $ / shares</t>
  </si>
  <si>
    <t>Maximum percentage of project budget to be paid as market service fees</t>
  </si>
  <si>
    <t>16.50%</t>
  </si>
  <si>
    <t>Property management fees, including incentive property management fees</t>
  </si>
  <si>
    <t>Market service and project management fees</t>
  </si>
  <si>
    <t>Corporate general and administrative expenses</t>
  </si>
  <si>
    <t>Ashford Hospitality Advisors LLC [Member] | Maximum [Member]</t>
  </si>
  <si>
    <t>Advisory Services, Quarterly Base Fee</t>
  </si>
  <si>
    <t>0.70%</t>
  </si>
  <si>
    <t>Ashford Hospitality Advisors LLC [Member] | Minimum [Member]</t>
  </si>
  <si>
    <t>Total Market Capitalization</t>
  </si>
  <si>
    <t>Ashford Trust and Ashford Inc. [Member]</t>
  </si>
  <si>
    <t>Base Fee [Member] | Ashford Trust and Ashford Inc. [Member]</t>
  </si>
  <si>
    <t>Reimbursable Expenses [Member] | Ashford Trust and Ashford Inc. [Member]</t>
  </si>
  <si>
    <t>Equity-Based Compensation [Member] | Ashford Trust and Ashford Inc. [Member]</t>
  </si>
  <si>
    <t>Incentive Management Fee [Member] | Ashford Trust and Ashford Inc. [Member]</t>
  </si>
  <si>
    <t>Ashford LLC [Member] | Affiliated Entity [Member]</t>
  </si>
  <si>
    <t>Term of Advisory Agreement</t>
  </si>
  <si>
    <t>10 years</t>
  </si>
  <si>
    <t>Renewal Term of Advisory Agreement</t>
  </si>
  <si>
    <t>Concentration of Risk (Details)</t>
  </si>
  <si>
    <t>Dec. 31, 2015hotel</t>
  </si>
  <si>
    <t>Concentration Risk [Line Items]</t>
  </si>
  <si>
    <t>Seattle, WA [Member] | Geographic Concentration Risk [Member]</t>
  </si>
  <si>
    <t>Revenues [Member] | Generated Excess of 10% of Total [Member]</t>
  </si>
  <si>
    <t>Concentration risk</t>
  </si>
  <si>
    <t>60.00%</t>
  </si>
  <si>
    <t>Revenues [Member] | Seattle, WA [Member] | Geographic Concentration Risk [Member]</t>
  </si>
  <si>
    <t>15.00%</t>
  </si>
  <si>
    <t>Selected Financial Quarterly Data (Unaudited) (Details) - USD ($) $ / shares in Units, shares in Thousands, $ in Thousands</t>
  </si>
  <si>
    <t>Net income (loss) attributable to common stockholders</t>
  </si>
  <si>
    <t>Diluted income (loss) attributable to common stockholders per share (in dollars per share)</t>
  </si>
  <si>
    <t>Weighted average diluted common shares (in shares)</t>
  </si>
  <si>
    <t>Subsequent Events (Details)</t>
  </si>
  <si>
    <t>Mar. 11, 2016shares</t>
  </si>
  <si>
    <t>Feb. 01, 2016$ / sharesshares</t>
  </si>
  <si>
    <t>Subsequent Event [Line Items]</t>
  </si>
  <si>
    <t>Subsequent Event [Member]</t>
  </si>
  <si>
    <t>Partnership units issued (in shares)</t>
  </si>
  <si>
    <t>Partnership units outstanding (in shares)</t>
  </si>
  <si>
    <t>Subsequent Event [Member] | Series C Preferred Stock [Member]</t>
  </si>
  <si>
    <t>Preferred stock subscription price (in dollars per share) | $ / shares</t>
  </si>
  <si>
    <t>Preferred stock, voting rights</t>
  </si>
  <si>
    <t>Limited partner ownership interest</t>
  </si>
  <si>
    <t>13.30%</t>
  </si>
  <si>
    <t>Preferred stock outstanding (in shares)</t>
  </si>
  <si>
    <t>Stock available for distribution (in shares)</t>
  </si>
  <si>
    <t>Schedule III - Real Estate and Accumulated Depreciation (Details) - USD ($) $ in Thousands</t>
  </si>
  <si>
    <t>SEC Schedule III, 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Washington DC Hilton [Member]</t>
  </si>
  <si>
    <t>La Jolla, CA Hilton [Member]</t>
  </si>
  <si>
    <t>Seattle, WA Marriott [Member]</t>
  </si>
  <si>
    <t>Plano, TX Marriott [Member]</t>
  </si>
  <si>
    <t>Philadelphia PA Courtyard By Marriott [Member]</t>
  </si>
  <si>
    <t>Seattle WA Courtyard By Marriott [Member]</t>
  </si>
  <si>
    <t>San Francisco CA Courtyard By Marriott [Member]</t>
  </si>
  <si>
    <t>Key West, FL Pier House Resort [Member]</t>
  </si>
  <si>
    <t>Chicago, IL Sofitel Chicago Water Tower [Member]</t>
  </si>
  <si>
    <t>Tampa FL Renaissance [Member]</t>
  </si>
  <si>
    <t>Yountville, CA Bardessono [Member]</t>
  </si>
  <si>
    <t>Schedule III - Real Estate and Accumulated Depreciation (Details 1) - USD ($) $ in Thousands</t>
  </si>
  <si>
    <t>Investment in Real Estate:</t>
  </si>
  <si>
    <t>Beginning balance</t>
  </si>
  <si>
    <t>Write-offs</t>
  </si>
  <si>
    <t>Sales/Disposals</t>
  </si>
  <si>
    <t>Ending balance</t>
  </si>
  <si>
    <t>Accumulated Depreciation:</t>
  </si>
  <si>
    <t>Depreciation expense</t>
  </si>
  <si>
    <t>Investment in Real Estate, net</t>
  </si>
  <si>
    <t>Schedule III - Real Estate and Accumulated Depreciation - Narrative (Details)</t>
  </si>
  <si>
    <t>Building [Member]</t>
  </si>
  <si>
    <t>Property, Plant and Equipment [Line Items]</t>
  </si>
  <si>
    <t>Building Improvements [Member]</t>
  </si>
  <si>
    <t>Minimum [Member] | Furniture, Fixtures, and Equipment [Member]</t>
  </si>
  <si>
    <t>Maximum [Member] | Furniture, Fixtures, and Equipm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0_);_(&quot;$ &quot;(#,##0.00000)" numFmtId="168"/>
    <numFmt formatCode="#,##0.0000_);(#,##0.0000)" numFmtId="169"/>
    <numFmt formatCode="_(&quot;$ &quot;#,##0.0000_);_(&quot;$ &quot;(#,##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4085</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n" r="C15" s="6">
        <v>28471775</v>
      </c>
    </row>
    <row r="16" spans="1:4">
      <c t="s" r="A16" s="4">
        <v>26</v>
      </c>
      <c t="s" r="B16" s="4">
        <v>27</v>
      </c>
    </row>
    <row r="17" spans="1:4">
      <c t="s" r="A17" s="4">
        <v>28</v>
      </c>
      <c t="n" r="D17" s="7">
        <v>351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9</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91479</v>
      </c>
      <c t="n" r="C3" s="7">
        <v>990303</v>
      </c>
    </row>
    <row r="4" spans="1:3">
      <c t="s" r="A4" s="4">
        <v>33</v>
      </c>
      <c t="n" r="B4" s="6">
        <v>105039</v>
      </c>
      <c t="n" r="C4" s="6">
        <v>171439</v>
      </c>
    </row>
    <row r="5" spans="1:3">
      <c t="s" r="A5" s="4">
        <v>34</v>
      </c>
      <c t="n" r="B5" s="6">
        <v>33135</v>
      </c>
      <c t="n" r="C5" s="6">
        <v>29646</v>
      </c>
    </row>
    <row r="6" spans="1:3">
      <c t="s" r="A6" s="4">
        <v>35</v>
      </c>
      <c t="n" r="B6" s="6">
        <v>13370</v>
      </c>
      <c t="n" r="C6" s="6">
        <v>12382</v>
      </c>
    </row>
    <row r="7" spans="1:3">
      <c t="s" r="A7" s="4">
        <v>36</v>
      </c>
      <c t="n" r="B7" s="6">
        <v>1451</v>
      </c>
      <c t="n" r="C7" s="6">
        <v>696</v>
      </c>
    </row>
    <row r="8" spans="1:3">
      <c t="s" r="A8" s="4">
        <v>37</v>
      </c>
      <c t="n" r="B8" s="6">
        <v>8098</v>
      </c>
      <c t="n" r="C8" s="6">
        <v>8098</v>
      </c>
    </row>
    <row r="9" spans="1:3">
      <c t="s" r="A9" s="4">
        <v>38</v>
      </c>
      <c t="n" r="B9" s="6">
        <v>755</v>
      </c>
      <c t="n" r="C9" s="6">
        <v>1204</v>
      </c>
    </row>
    <row r="10" spans="1:3">
      <c t="s" r="A10" s="4">
        <v>39</v>
      </c>
      <c t="n" r="B10" s="6">
        <v>3132</v>
      </c>
      <c t="n" r="C10" s="6">
        <v>2422</v>
      </c>
    </row>
    <row r="11" spans="1:3">
      <c t="s" r="A11" s="4">
        <v>40</v>
      </c>
      <c t="n" r="B11" s="6">
        <v>48365</v>
      </c>
      <c t="n" r="C11" s="6">
        <v>0</v>
      </c>
    </row>
    <row r="12" spans="1:3">
      <c t="s" r="A12" s="4">
        <v>41</v>
      </c>
      <c t="n" r="B12" s="6">
        <v>10377</v>
      </c>
      <c t="n" r="C12" s="6">
        <v>0</v>
      </c>
    </row>
    <row r="13" spans="1:3">
      <c t="s" r="A13" s="4">
        <v>42</v>
      </c>
      <c t="n" r="B13" s="6">
        <v>753</v>
      </c>
      <c t="n" r="C13" s="6">
        <v>35</v>
      </c>
    </row>
    <row r="14" spans="1:3">
      <c t="s" r="A14" s="4">
        <v>43</v>
      </c>
      <c t="n" r="B14" s="6">
        <v>2543</v>
      </c>
      <c t="n" r="C14" s="6">
        <v>1193</v>
      </c>
    </row>
    <row r="15" spans="1:3">
      <c t="s" r="A15" s="4">
        <v>44</v>
      </c>
      <c t="n" r="B15" s="6">
        <v>23160</v>
      </c>
      <c t="n" r="C15" s="6">
        <v>2542</v>
      </c>
    </row>
    <row r="16" spans="1:3">
      <c t="s" r="A16" s="4">
        <v>45</v>
      </c>
      <c t="n" r="B16" s="6">
        <v>371</v>
      </c>
      <c t="n" r="C16" s="6">
        <v>541</v>
      </c>
    </row>
    <row r="17" spans="1:3">
      <c t="s" r="A17" s="4">
        <v>46</v>
      </c>
      <c t="n" r="B17" s="6">
        <v>10722</v>
      </c>
      <c t="n" r="C17" s="6">
        <v>5504</v>
      </c>
    </row>
    <row r="18" spans="1:3">
      <c t="s" r="A18" s="4">
        <v>47</v>
      </c>
      <c t="n" r="B18" s="6">
        <v>1352750</v>
      </c>
      <c t="n" r="C18" s="6">
        <v>1226005</v>
      </c>
    </row>
    <row r="19" spans="1:3">
      <c t="s" r="A19" s="3">
        <v>48</v>
      </c>
    </row>
    <row r="20" spans="1:3">
      <c t="s" r="A20" s="4">
        <v>49</v>
      </c>
      <c t="n" r="B20" s="6">
        <v>835592</v>
      </c>
      <c t="n" r="C20" s="6">
        <v>761727</v>
      </c>
    </row>
    <row r="21" spans="1:3">
      <c t="s" r="A21" s="4">
        <v>50</v>
      </c>
      <c t="n" r="B21" s="6">
        <v>43568</v>
      </c>
      <c t="n" r="C21" s="6">
        <v>29273</v>
      </c>
    </row>
    <row r="22" spans="1:3">
      <c t="s" r="A22" s="4">
        <v>51</v>
      </c>
      <c t="n" r="B22" s="6">
        <v>3439</v>
      </c>
      <c t="n" r="C22" s="6">
        <v>1425</v>
      </c>
    </row>
    <row r="23" spans="1:3">
      <c t="s" r="A23" s="4">
        <v>52</v>
      </c>
      <c t="n" r="B23" s="6">
        <v>158</v>
      </c>
      <c t="n" r="C23" s="6">
        <v>316</v>
      </c>
    </row>
    <row r="24" spans="1:3">
      <c t="s" r="A24" s="4">
        <v>53</v>
      </c>
      <c t="n" r="B24" s="6">
        <v>528</v>
      </c>
      <c t="n" r="C24" s="6">
        <v>896</v>
      </c>
    </row>
    <row r="25" spans="1:3">
      <c t="s" r="A25" s="4">
        <v>54</v>
      </c>
      <c t="n" r="B25" s="6">
        <v>6369</v>
      </c>
      <c t="n" r="C25" s="6">
        <v>2546</v>
      </c>
    </row>
    <row r="26" spans="1:3">
      <c t="s" r="A26" s="4">
        <v>55</v>
      </c>
      <c t="n" r="B26" s="6">
        <v>1158</v>
      </c>
      <c t="n" r="C26" s="6">
        <v>954</v>
      </c>
    </row>
    <row r="27" spans="1:3">
      <c t="s" r="A27" s="4">
        <v>56</v>
      </c>
      <c t="n" r="B27" s="6">
        <v>3682</v>
      </c>
      <c t="n" r="C27" s="6">
        <v>3739</v>
      </c>
    </row>
    <row r="28" spans="1:3">
      <c t="s" r="A28" s="4">
        <v>57</v>
      </c>
      <c t="n" r="B28" s="6">
        <v>1181</v>
      </c>
      <c t="n" r="C28" s="6">
        <v>1131</v>
      </c>
    </row>
    <row r="29" spans="1:3">
      <c t="s" r="A29" s="4">
        <v>58</v>
      </c>
      <c t="n" r="B29" s="7">
        <v>895675</v>
      </c>
      <c t="n" r="C29" s="7">
        <v>802007</v>
      </c>
    </row>
    <row r="30" spans="1:3">
      <c t="s" r="A30" s="4">
        <v>59</v>
      </c>
      <c t="s" r="B30" s="4">
        <v>60</v>
      </c>
      <c t="s" r="C30" s="4">
        <v>60</v>
      </c>
    </row>
    <row r="31" spans="1:3">
      <c t="s" r="A31" s="4">
        <v>61</v>
      </c>
      <c t="n" r="B31" s="7">
        <v>62248</v>
      </c>
      <c t="n" r="C31" s="7">
        <v>0</v>
      </c>
    </row>
    <row r="32" spans="1:3">
      <c t="s" r="A32" s="4">
        <v>62</v>
      </c>
      <c t="n" r="B32" s="6">
        <v>61781</v>
      </c>
      <c t="n" r="C32" s="6">
        <v>149555</v>
      </c>
    </row>
    <row r="33" spans="1:3">
      <c t="s" r="A33" s="3">
        <v>63</v>
      </c>
    </row>
    <row r="34" spans="1:3">
      <c t="s" r="A34" s="4">
        <v>64</v>
      </c>
      <c t="n" r="B34" s="6">
        <v>285</v>
      </c>
      <c t="n" r="C34" s="6">
        <v>245</v>
      </c>
    </row>
    <row r="35" spans="1:3">
      <c t="s" r="A35" s="4">
        <v>65</v>
      </c>
      <c t="n" r="B35" s="6">
        <v>438347</v>
      </c>
      <c t="n" r="C35" s="6">
        <v>376869</v>
      </c>
    </row>
    <row r="36" spans="1:3">
      <c t="s" r="A36" s="4">
        <v>66</v>
      </c>
      <c t="n" r="B36" s="6">
        <v>-99773</v>
      </c>
      <c t="n" r="C36" s="6">
        <v>-98210</v>
      </c>
    </row>
    <row r="37" spans="1:3">
      <c t="s" r="A37" s="4">
        <v>67</v>
      </c>
      <c t="n" r="B37" s="6">
        <v>338859</v>
      </c>
      <c t="n" r="C37" s="6">
        <v>278904</v>
      </c>
    </row>
    <row r="38" spans="1:3">
      <c t="s" r="A38" s="4">
        <v>68</v>
      </c>
      <c t="n" r="B38" s="6">
        <v>-5813</v>
      </c>
      <c t="n" r="C38" s="6">
        <v>-4461</v>
      </c>
    </row>
    <row r="39" spans="1:3">
      <c t="s" r="A39" s="4">
        <v>69</v>
      </c>
      <c t="n" r="B39" s="6">
        <v>333046</v>
      </c>
      <c t="n" r="C39" s="6">
        <v>274443</v>
      </c>
    </row>
    <row r="40" spans="1:3">
      <c t="s" r="A40" s="4">
        <v>70</v>
      </c>
      <c t="n" r="B40" s="7">
        <v>1352750</v>
      </c>
      <c t="n" r="C40" s="7">
        <v>1226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0</v>
      </c>
    </row>
    <row r="3" spans="1:3">
      <c t="s" r="A3" s="4">
        <v>72</v>
      </c>
      <c t="n" r="B3" s="7">
        <v>68</v>
      </c>
      <c t="n" r="C3" s="7">
        <v>47</v>
      </c>
    </row>
    <row r="4" spans="1:3">
      <c t="s" r="A4" s="4">
        <v>73</v>
      </c>
      <c t="n" r="B4" s="8">
        <v>0.01</v>
      </c>
      <c t="n" r="C4" s="8">
        <v>0.01</v>
      </c>
    </row>
    <row r="5" spans="1:3">
      <c t="s" r="A5" s="4">
        <v>74</v>
      </c>
      <c t="n" r="B5" s="6">
        <v>200000000</v>
      </c>
      <c t="n" r="C5" s="6">
        <v>200000000</v>
      </c>
    </row>
    <row r="6" spans="1:3">
      <c t="s" r="A6" s="4">
        <v>75</v>
      </c>
      <c t="n" r="B6" s="6">
        <v>28471775</v>
      </c>
      <c t="n" r="C6" s="6">
        <v>24464163</v>
      </c>
    </row>
    <row r="7" spans="1:3">
      <c t="s" r="A7" s="4">
        <v>76</v>
      </c>
      <c t="n" r="B7" s="6">
        <v>28471775</v>
      </c>
      <c t="n" r="C7" s="6">
        <v>24464163</v>
      </c>
    </row>
    <row r="8" spans="1:3">
      <c t="s" r="A8" s="4">
        <v>61</v>
      </c>
    </row>
    <row r="9" spans="1:3">
      <c t="s" r="A9" s="4">
        <v>77</v>
      </c>
      <c t="n" r="B9" s="8">
        <v>0.01</v>
      </c>
      <c t="n" r="C9" s="8">
        <v>0.01</v>
      </c>
    </row>
    <row r="10" spans="1:3">
      <c t="s" r="A10" s="4">
        <v>78</v>
      </c>
      <c t="n" r="B10" s="6">
        <v>2600000</v>
      </c>
      <c t="n" r="C10" s="6">
        <v>2600000</v>
      </c>
    </row>
    <row r="11" spans="1:3">
      <c t="s" r="A11" s="4">
        <v>79</v>
      </c>
      <c t="n" r="B11" s="6">
        <v>2600000</v>
      </c>
      <c t="n" r="C11" s="6">
        <v>2600000</v>
      </c>
    </row>
    <row r="12" spans="1:3">
      <c t="s" r="A12" s="4">
        <v>80</v>
      </c>
      <c t="s" r="B12" s="4">
        <v>81</v>
      </c>
      <c t="s" r="C12" s="4">
        <v>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0"/>
    <col customWidth="1" max="2" min="2" width="80"/>
  </cols>
  <sheetData>
    <row r="1" spans="1:2">
      <c t="s" r="A1" s="1">
        <v>302</v>
      </c>
      <c t="s" r="B1" s="2">
        <v>1</v>
      </c>
    </row>
    <row r="2" spans="1:2">
      <c t="s" r="B2" s="2">
        <v>2</v>
      </c>
    </row>
    <row r="3" spans="1:2">
      <c t="s" r="A3" s="3">
        <v>233</v>
      </c>
    </row>
    <row r="4" spans="1:2">
      <c t="s" r="A4" s="4">
        <v>303</v>
      </c>
      <c t="s" r="B4" s="4">
        <v>304</v>
      </c>
    </row>
    <row r="5" spans="1:2">
      <c t="s" r="A5" s="4">
        <v>305</v>
      </c>
      <c t="s" r="B5" s="4">
        <v>306</v>
      </c>
    </row>
    <row r="6" spans="1:2">
      <c t="s" r="A6" s="4">
        <v>307</v>
      </c>
      <c t="s" r="B6" s="4">
        <v>308</v>
      </c>
    </row>
    <row r="7" spans="1:2">
      <c t="s" r="A7" s="4">
        <v>309</v>
      </c>
      <c t="s" r="B7" s="4">
        <v>310</v>
      </c>
    </row>
    <row r="8" spans="1:2">
      <c t="s" r="A8" s="4">
        <v>311</v>
      </c>
      <c t="s" r="B8" s="4">
        <v>312</v>
      </c>
    </row>
    <row r="9" spans="1:2">
      <c t="s" r="A9" s="4">
        <v>36</v>
      </c>
      <c t="s" r="B9" s="4">
        <v>313</v>
      </c>
    </row>
    <row r="10" spans="1:2">
      <c t="s" r="A10" s="4">
        <v>237</v>
      </c>
      <c t="s" r="B10" s="4">
        <v>314</v>
      </c>
    </row>
    <row r="11" spans="1:2">
      <c t="s" r="A11" s="4">
        <v>315</v>
      </c>
      <c t="s" r="B11" s="4">
        <v>316</v>
      </c>
    </row>
    <row r="12" spans="1:2">
      <c t="s" r="A12" s="4">
        <v>317</v>
      </c>
      <c t="s" r="B12" s="4">
        <v>318</v>
      </c>
    </row>
    <row r="13" spans="1:2">
      <c t="s" r="A13" s="4">
        <v>242</v>
      </c>
      <c t="s" r="B13" s="4">
        <v>319</v>
      </c>
    </row>
    <row r="14" spans="1:2">
      <c t="s" r="A14" s="4">
        <v>320</v>
      </c>
      <c t="s" r="B14" s="4">
        <v>321</v>
      </c>
    </row>
    <row r="15" spans="1:2">
      <c t="s" r="A15" s="4">
        <v>245</v>
      </c>
      <c t="s" r="B15" s="4">
        <v>322</v>
      </c>
    </row>
    <row r="16" spans="1:2">
      <c t="s" r="A16" s="4">
        <v>323</v>
      </c>
      <c t="s" r="B16" s="4">
        <v>324</v>
      </c>
    </row>
    <row r="17" spans="1:2">
      <c t="s" r="A17" s="4">
        <v>254</v>
      </c>
      <c t="s" r="B17" s="4">
        <v>325</v>
      </c>
    </row>
    <row r="18" spans="1:2">
      <c t="s" r="A18" s="4">
        <v>326</v>
      </c>
      <c t="s" r="B18" s="4">
        <v>327</v>
      </c>
    </row>
    <row r="19" spans="1:2">
      <c t="s" r="A19" s="4">
        <v>183</v>
      </c>
      <c t="s" r="B19" s="4">
        <v>328</v>
      </c>
    </row>
    <row r="20" spans="1:2">
      <c t="s" r="A20" s="4">
        <v>54</v>
      </c>
      <c t="s" r="B20" s="4">
        <v>329</v>
      </c>
    </row>
    <row r="21" spans="1:2">
      <c t="s" r="A21" s="4">
        <v>330</v>
      </c>
      <c t="s" r="B21" s="4">
        <v>331</v>
      </c>
    </row>
    <row r="22" spans="1:2">
      <c t="s" r="A22" s="4">
        <v>332</v>
      </c>
      <c t="s" r="B22" s="4">
        <v>333</v>
      </c>
    </row>
    <row r="23" spans="1:2">
      <c t="s" r="A23" s="4">
        <v>334</v>
      </c>
      <c t="s" r="B23" s="4">
        <v>335</v>
      </c>
    </row>
    <row r="24" spans="1:2">
      <c t="s" r="A24" s="4">
        <v>336</v>
      </c>
      <c t="s" r="B24" s="4">
        <v>337</v>
      </c>
    </row>
    <row r="25" spans="1:2">
      <c t="s" r="A25" s="4">
        <v>338</v>
      </c>
      <c t="s" r="B25" s="4">
        <v>339</v>
      </c>
    </row>
    <row r="26" spans="1:2">
      <c t="s" r="A26" s="4">
        <v>340</v>
      </c>
      <c t="s" r="B26" s="4">
        <v>341</v>
      </c>
    </row>
    <row r="27" spans="1:2">
      <c t="s" r="A27" s="4">
        <v>342</v>
      </c>
      <c t="s" r="B27" s="4">
        <v>343</v>
      </c>
    </row>
    <row r="28" spans="1:2">
      <c t="s" r="A28" s="4">
        <v>344</v>
      </c>
      <c t="s" r="B28" s="4">
        <v>345</v>
      </c>
    </row>
    <row r="29" spans="1:2">
      <c t="s" r="A29" s="4">
        <v>346</v>
      </c>
      <c t="s" r="B29" s="4">
        <v>347</v>
      </c>
    </row>
    <row r="30" spans="1:2">
      <c t="s" r="A30" s="4">
        <v>278</v>
      </c>
      <c t="s" r="B30" s="4">
        <v>348</v>
      </c>
    </row>
    <row r="31" spans="1:2">
      <c t="s" r="A31" s="4">
        <v>281</v>
      </c>
      <c t="s" r="B31" s="4">
        <v>349</v>
      </c>
    </row>
    <row r="32" spans="1:2">
      <c t="s" r="A32" s="4">
        <v>350</v>
      </c>
      <c t="s" r="B32" s="4">
        <v>351</v>
      </c>
    </row>
    <row r="33" spans="1:2">
      <c t="s" r="A33" s="4">
        <v>352</v>
      </c>
      <c t="s" r="B33"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54</v>
      </c>
      <c t="s" r="B1" s="2">
        <v>1</v>
      </c>
    </row>
    <row r="2" spans="1:2">
      <c t="s" r="B2" s="2">
        <v>2</v>
      </c>
    </row>
    <row r="3" spans="1:2">
      <c t="s" r="A3" s="3">
        <v>236</v>
      </c>
    </row>
    <row r="4" spans="1:2">
      <c t="s" r="A4" s="4">
        <v>355</v>
      </c>
      <c t="s" r="B4" s="4">
        <v>356</v>
      </c>
    </row>
    <row r="5" spans="1:2">
      <c t="s" r="A5" s="4">
        <v>357</v>
      </c>
      <c t="s" r="B5" s="4">
        <v>358</v>
      </c>
    </row>
    <row r="6" spans="1:2">
      <c t="s" r="A6" s="4">
        <v>359</v>
      </c>
      <c t="s" r="B6"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t="s" r="A1" s="1">
        <v>361</v>
      </c>
      <c t="s" r="B1" s="2">
        <v>1</v>
      </c>
    </row>
    <row r="2" spans="1:2">
      <c t="s" r="B2" s="2">
        <v>2</v>
      </c>
    </row>
    <row r="3" spans="1:2">
      <c t="s" r="A3" s="4">
        <v>362</v>
      </c>
    </row>
    <row r="4" spans="1:2">
      <c t="s" r="A4" s="3">
        <v>363</v>
      </c>
    </row>
    <row r="5" spans="1:2">
      <c t="s" r="A5" s="4">
        <v>364</v>
      </c>
      <c t="s" r="B5" s="4">
        <v>365</v>
      </c>
    </row>
    <row r="6" spans="1:2">
      <c t="s" r="A6" s="4">
        <v>366</v>
      </c>
      <c t="s" r="B6" s="4">
        <v>367</v>
      </c>
    </row>
    <row r="7" spans="1:2">
      <c t="s" r="A7" s="4">
        <v>368</v>
      </c>
    </row>
    <row r="8" spans="1:2">
      <c t="s" r="A8" s="3">
        <v>363</v>
      </c>
    </row>
    <row r="9" spans="1:2">
      <c t="s" r="A9" s="4">
        <v>364</v>
      </c>
      <c t="s" r="B9" s="4">
        <v>369</v>
      </c>
    </row>
    <row r="10" spans="1:2">
      <c t="s" r="A10" s="4">
        <v>366</v>
      </c>
      <c t="s" r="B10"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71</v>
      </c>
      <c t="s" r="B1" s="2">
        <v>1</v>
      </c>
    </row>
    <row r="2" spans="1:2">
      <c t="s" r="B2" s="2">
        <v>2</v>
      </c>
    </row>
    <row r="3" spans="1:2">
      <c t="s" r="A3" s="3">
        <v>246</v>
      </c>
    </row>
    <row r="4" spans="1:2">
      <c t="s" r="A4" s="4">
        <v>245</v>
      </c>
      <c t="s" r="B4"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73</v>
      </c>
      <c t="s" r="B1" s="2">
        <v>1</v>
      </c>
    </row>
    <row r="2" spans="1:2">
      <c t="s" r="B2" s="2">
        <v>2</v>
      </c>
    </row>
    <row r="3" spans="1:2">
      <c t="s" r="A3" s="3">
        <v>249</v>
      </c>
    </row>
    <row r="4" spans="1:2">
      <c t="s" r="A4" s="4">
        <v>374</v>
      </c>
      <c t="s" r="B4" s="4">
        <v>375</v>
      </c>
    </row>
    <row r="5" spans="1:2">
      <c t="s" r="A5" s="4">
        <v>376</v>
      </c>
      <c t="s" r="B5" s="4">
        <v>377</v>
      </c>
    </row>
    <row r="6" spans="1:2">
      <c t="s" r="A6" s="4">
        <v>378</v>
      </c>
      <c t="s" r="B6"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79</v>
      </c>
      <c t="s" r="B1" s="2">
        <v>1</v>
      </c>
    </row>
    <row r="2" spans="1:2">
      <c t="s" r="B2" s="2">
        <v>2</v>
      </c>
    </row>
    <row r="3" spans="1:2">
      <c t="s" r="A3" s="3">
        <v>251</v>
      </c>
    </row>
    <row r="4" spans="1:2">
      <c t="s" r="A4" s="4">
        <v>252</v>
      </c>
      <c t="s" r="B4" s="4">
        <v>380</v>
      </c>
    </row>
    <row r="5" spans="1:2">
      <c t="s" r="A5" s="4">
        <v>381</v>
      </c>
      <c t="s" r="B5"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258</v>
      </c>
    </row>
    <row r="4" spans="1:2">
      <c t="s" r="A4" s="4">
        <v>384</v>
      </c>
      <c t="s" r="B4" s="4">
        <v>385</v>
      </c>
    </row>
    <row r="5" spans="1:2">
      <c t="s" r="A5" s="4">
        <v>386</v>
      </c>
      <c t="s" r="B5" s="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61</v>
      </c>
    </row>
    <row r="4" spans="1:2">
      <c t="s" r="A4" s="4">
        <v>389</v>
      </c>
      <c t="s" r="B4"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0</v>
      </c>
      <c t="s" r="D2" s="2">
        <v>83</v>
      </c>
    </row>
    <row r="3" spans="1:4">
      <c t="s" r="A3" s="3">
        <v>84</v>
      </c>
    </row>
    <row r="4" spans="1:4">
      <c t="s" r="A4" s="4">
        <v>85</v>
      </c>
      <c t="n" r="B4" s="7">
        <v>255443</v>
      </c>
      <c t="n" r="C4" s="7">
        <v>226495</v>
      </c>
      <c t="n" r="D4" s="7">
        <v>171670</v>
      </c>
    </row>
    <row r="5" spans="1:4">
      <c t="s" r="A5" s="4">
        <v>86</v>
      </c>
      <c t="n" r="B5" s="6">
        <v>79894</v>
      </c>
      <c t="n" r="C5" s="6">
        <v>67854</v>
      </c>
      <c t="n" r="D5" s="6">
        <v>50835</v>
      </c>
    </row>
    <row r="6" spans="1:4">
      <c t="s" r="A6" s="4">
        <v>87</v>
      </c>
      <c t="n" r="B6" s="6">
        <v>14061</v>
      </c>
      <c t="n" r="C6" s="6">
        <v>12844</v>
      </c>
      <c t="n" r="D6" s="6">
        <v>10969</v>
      </c>
    </row>
    <row r="7" spans="1:4">
      <c t="s" r="A7" s="4">
        <v>88</v>
      </c>
      <c t="n" r="B7" s="6">
        <v>349398</v>
      </c>
      <c t="n" r="C7" s="6">
        <v>307193</v>
      </c>
      <c t="n" r="D7" s="6">
        <v>233474</v>
      </c>
    </row>
    <row r="8" spans="1:4">
      <c t="s" r="A8" s="4">
        <v>87</v>
      </c>
      <c t="n" r="B8" s="6">
        <v>147</v>
      </c>
      <c t="n" r="C8" s="6">
        <v>115</v>
      </c>
      <c t="n" r="D8" s="6">
        <v>22</v>
      </c>
    </row>
    <row r="9" spans="1:4">
      <c t="s" r="A9" s="4">
        <v>89</v>
      </c>
      <c t="n" r="B9" s="6">
        <v>349545</v>
      </c>
      <c t="n" r="C9" s="6">
        <v>307308</v>
      </c>
      <c t="n" r="D9" s="6">
        <v>233496</v>
      </c>
    </row>
    <row r="10" spans="1:4">
      <c t="s" r="A10" s="3">
        <v>90</v>
      </c>
    </row>
    <row r="11" spans="1:4">
      <c t="s" r="A11" s="4">
        <v>85</v>
      </c>
      <c t="n" r="B11" s="6">
        <v>56341</v>
      </c>
      <c t="n" r="C11" s="6">
        <v>51636</v>
      </c>
      <c t="n" r="D11" s="6">
        <v>39881</v>
      </c>
    </row>
    <row r="12" spans="1:4">
      <c t="s" r="A12" s="4">
        <v>86</v>
      </c>
      <c t="n" r="B12" s="6">
        <v>53535</v>
      </c>
      <c t="n" r="C12" s="6">
        <v>44297</v>
      </c>
      <c t="n" r="D12" s="6">
        <v>33694</v>
      </c>
    </row>
    <row r="13" spans="1:4">
      <c t="s" r="A13" s="4">
        <v>91</v>
      </c>
      <c t="n" r="B13" s="6">
        <v>93742</v>
      </c>
      <c t="n" r="C13" s="6">
        <v>80593</v>
      </c>
      <c t="n" r="D13" s="6">
        <v>61779</v>
      </c>
    </row>
    <row r="14" spans="1:4">
      <c t="s" r="A14" s="4">
        <v>92</v>
      </c>
      <c t="n" r="B14" s="6">
        <v>14049</v>
      </c>
      <c t="n" r="C14" s="6">
        <v>12525</v>
      </c>
      <c t="n" r="D14" s="6">
        <v>9999</v>
      </c>
    </row>
    <row r="15" spans="1:4">
      <c t="s" r="A15" s="4">
        <v>93</v>
      </c>
      <c t="n" r="B15" s="6">
        <v>217667</v>
      </c>
      <c t="n" r="C15" s="6">
        <v>189051</v>
      </c>
      <c t="n" r="D15" s="6">
        <v>145353</v>
      </c>
    </row>
    <row r="16" spans="1:4">
      <c t="s" r="A16" s="4">
        <v>94</v>
      </c>
      <c t="n" r="B16" s="6">
        <v>18517</v>
      </c>
      <c t="n" r="C16" s="6">
        <v>16174</v>
      </c>
      <c t="n" r="D16" s="6">
        <v>11753</v>
      </c>
    </row>
    <row r="17" spans="1:4">
      <c t="s" r="A17" s="4">
        <v>95</v>
      </c>
      <c t="n" r="B17" s="6">
        <v>43824</v>
      </c>
      <c t="n" r="C17" s="6">
        <v>40686</v>
      </c>
      <c t="n" r="D17" s="6">
        <v>30862</v>
      </c>
    </row>
    <row r="18" spans="1:4">
      <c t="s" r="A18" s="4">
        <v>96</v>
      </c>
      <c t="n" r="B18" s="6">
        <v>17889</v>
      </c>
      <c t="n" r="C18" s="6">
        <v>12534</v>
      </c>
      <c t="n" r="D18" s="6">
        <v>1047</v>
      </c>
    </row>
    <row r="19" spans="1:4">
      <c t="s" r="A19" s="4">
        <v>97</v>
      </c>
      <c t="n" r="B19" s="6">
        <v>538</v>
      </c>
      <c t="n" r="C19" s="6">
        <v>1871</v>
      </c>
      <c t="n" r="D19" s="6">
        <v>13577</v>
      </c>
    </row>
    <row r="20" spans="1:4">
      <c t="s" r="A20" s="4">
        <v>98</v>
      </c>
      <c t="n" r="B20" s="6">
        <v>5134</v>
      </c>
      <c t="n" r="C20" s="6">
        <v>3242</v>
      </c>
      <c t="n" r="D20" s="6">
        <v>11494</v>
      </c>
    </row>
    <row r="21" spans="1:4">
      <c t="s" r="A21" s="4">
        <v>99</v>
      </c>
      <c t="n" r="B21" s="6">
        <v>303569</v>
      </c>
      <c t="n" r="C21" s="6">
        <v>263558</v>
      </c>
      <c t="n" r="D21" s="6">
        <v>214086</v>
      </c>
    </row>
    <row r="22" spans="1:4">
      <c t="s" r="A22" s="4">
        <v>100</v>
      </c>
      <c t="n" r="B22" s="6">
        <v>45976</v>
      </c>
      <c t="n" r="C22" s="6">
        <v>43750</v>
      </c>
      <c t="n" r="D22" s="6">
        <v>19410</v>
      </c>
    </row>
    <row r="23" spans="1:4">
      <c t="s" r="A23" s="4">
        <v>101</v>
      </c>
      <c t="n" r="B23" s="6">
        <v>-2927</v>
      </c>
      <c t="n" r="C23" s="6">
        <v>0</v>
      </c>
      <c t="n" r="D23" s="6">
        <v>0</v>
      </c>
    </row>
    <row r="24" spans="1:4">
      <c t="s" r="A24" s="4">
        <v>102</v>
      </c>
      <c t="n" r="B24" s="6">
        <v>34</v>
      </c>
      <c t="n" r="C24" s="6">
        <v>27</v>
      </c>
      <c t="n" r="D24" s="6">
        <v>23</v>
      </c>
    </row>
    <row r="25" spans="1:4">
      <c t="s" r="A25" s="4">
        <v>103</v>
      </c>
      <c t="n" r="B25" s="6">
        <v>1233</v>
      </c>
      <c t="n" r="C25" s="6">
        <v>0</v>
      </c>
      <c t="n" r="D25" s="6">
        <v>0</v>
      </c>
    </row>
    <row r="26" spans="1:4">
      <c t="s" r="A26" s="4">
        <v>104</v>
      </c>
      <c t="n" r="B26" s="6">
        <v>-37829</v>
      </c>
      <c t="n" r="C26" s="6">
        <v>-39031</v>
      </c>
      <c t="n" r="D26" s="6">
        <v>-33011</v>
      </c>
    </row>
    <row r="27" spans="1:4">
      <c t="s" r="A27" s="4">
        <v>105</v>
      </c>
      <c t="n" r="B27" s="6">
        <v>-54</v>
      </c>
      <c t="n" r="C27" s="6">
        <v>0</v>
      </c>
      <c t="n" r="D27" s="6">
        <v>-1971</v>
      </c>
    </row>
    <row r="28" spans="1:4">
      <c t="s" r="A28" s="4">
        <v>106</v>
      </c>
      <c t="n" r="B28" s="6">
        <v>-7609</v>
      </c>
      <c t="n" r="C28" s="6">
        <v>0</v>
      </c>
      <c t="n" r="D28" s="6">
        <v>0</v>
      </c>
    </row>
    <row r="29" spans="1:4">
      <c t="s" r="A29" s="4">
        <v>107</v>
      </c>
      <c t="n" r="B29" s="6">
        <v>-3252</v>
      </c>
      <c t="n" r="C29" s="6">
        <v>-111</v>
      </c>
      <c t="n" r="D29" s="6">
        <v>-36</v>
      </c>
    </row>
    <row r="30" spans="1:4">
      <c t="s" r="A30" s="4">
        <v>108</v>
      </c>
      <c t="n" r="B30" s="6">
        <v>-4428</v>
      </c>
      <c t="n" r="C30" s="6">
        <v>4635</v>
      </c>
      <c t="n" r="D30" s="6">
        <v>-15585</v>
      </c>
    </row>
    <row r="31" spans="1:4">
      <c t="s" r="A31" s="4">
        <v>109</v>
      </c>
      <c t="n" r="B31" s="6">
        <v>-263</v>
      </c>
      <c t="n" r="C31" s="6">
        <v>-1097</v>
      </c>
      <c t="n" r="D31" s="6">
        <v>-2343</v>
      </c>
    </row>
    <row r="32" spans="1:4">
      <c t="s" r="A32" s="4">
        <v>110</v>
      </c>
      <c t="n" r="B32" s="6">
        <v>-4691</v>
      </c>
      <c t="n" r="C32" s="6">
        <v>3538</v>
      </c>
      <c t="n" r="D32" s="6">
        <v>-17928</v>
      </c>
    </row>
    <row r="33" spans="1:4">
      <c t="s" r="A33" s="4">
        <v>111</v>
      </c>
      <c t="n" r="B33" s="6">
        <v>-2414</v>
      </c>
      <c t="n" r="C33" s="6">
        <v>-1103</v>
      </c>
      <c t="n" r="D33" s="6">
        <v>-934</v>
      </c>
    </row>
    <row r="34" spans="1:4">
      <c t="s" r="A34" s="4">
        <v>112</v>
      </c>
      <c t="n" r="B34" s="6">
        <v>393</v>
      </c>
      <c t="n" r="C34" s="6">
        <v>-496</v>
      </c>
      <c t="n" r="D34" s="6">
        <v>7080</v>
      </c>
    </row>
    <row r="35" spans="1:4">
      <c t="s" r="A35" s="4">
        <v>113</v>
      </c>
      <c t="n" r="B35" s="6">
        <v>-6712</v>
      </c>
      <c t="n" r="C35" s="6">
        <v>1939</v>
      </c>
      <c t="n" r="D35" s="6">
        <v>-11782</v>
      </c>
    </row>
    <row r="36" spans="1:4">
      <c t="s" r="A36" s="4">
        <v>114</v>
      </c>
      <c t="n" r="B36" s="6">
        <v>-1986</v>
      </c>
      <c t="n" r="C36" s="6">
        <v>0</v>
      </c>
      <c t="n" r="D36" s="6">
        <v>0</v>
      </c>
    </row>
    <row r="37" spans="1:4">
      <c t="s" r="A37" s="4">
        <v>115</v>
      </c>
      <c t="n" r="B37" s="7">
        <v>-8698</v>
      </c>
      <c t="n" r="C37" s="7">
        <v>1939</v>
      </c>
      <c t="n" r="D37" s="7">
        <v>-11782</v>
      </c>
    </row>
    <row r="38" spans="1:4">
      <c t="s" r="A38" s="3">
        <v>116</v>
      </c>
    </row>
    <row r="39" spans="1:4">
      <c t="s" r="A39" s="4">
        <v>117</v>
      </c>
      <c t="n" r="B39" s="8">
        <v>-0.34</v>
      </c>
      <c t="n" r="C39" s="8">
        <v>0.08</v>
      </c>
      <c t="n" r="D39" s="8">
        <v>-0.73</v>
      </c>
    </row>
    <row r="40" spans="1:4">
      <c t="s" r="A40" s="4">
        <v>118</v>
      </c>
      <c t="n" r="B40" s="6">
        <v>25888</v>
      </c>
      <c t="n" r="C40" s="6">
        <v>24473</v>
      </c>
      <c t="n" r="D40" s="6">
        <v>16045</v>
      </c>
    </row>
    <row r="41" spans="1:4">
      <c t="s" r="A41" s="3">
        <v>119</v>
      </c>
    </row>
    <row r="42" spans="1:4">
      <c t="s" r="A42" s="4">
        <v>117</v>
      </c>
      <c t="n" r="B42" s="8">
        <v>-0.34</v>
      </c>
      <c t="n" r="C42" s="8">
        <v>0.07000000000000001</v>
      </c>
      <c t="n" r="D42" s="8">
        <v>-0.73</v>
      </c>
    </row>
    <row r="43" spans="1:4">
      <c t="s" r="A43" s="4">
        <v>120</v>
      </c>
      <c t="n" r="B43" s="6">
        <v>25888</v>
      </c>
      <c t="n" r="C43" s="6">
        <v>33325</v>
      </c>
      <c t="n" r="D43" s="6">
        <v>16045</v>
      </c>
    </row>
    <row r="44" spans="1:4">
      <c t="s" r="A44" s="4">
        <v>121</v>
      </c>
      <c t="n" r="B44" s="8">
        <v>0.35</v>
      </c>
      <c t="n" r="C44" s="9">
        <v>0.2</v>
      </c>
      <c t="n" r="D44" s="10">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91</v>
      </c>
      <c t="s" r="B1" s="2">
        <v>1</v>
      </c>
    </row>
    <row r="2" spans="1:2">
      <c t="s" r="B2" s="2">
        <v>2</v>
      </c>
    </row>
    <row r="3" spans="1:2">
      <c t="s" r="A3" s="3">
        <v>264</v>
      </c>
    </row>
    <row r="4" spans="1:2">
      <c t="s" r="A4" s="4">
        <v>392</v>
      </c>
      <c t="s" r="B4" s="4">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94</v>
      </c>
      <c t="s" r="B1" s="2">
        <v>1</v>
      </c>
    </row>
    <row r="2" spans="1:2">
      <c t="s" r="B2" s="2">
        <v>2</v>
      </c>
    </row>
    <row r="3" spans="1:2">
      <c t="s" r="A3" s="3">
        <v>267</v>
      </c>
    </row>
    <row r="4" spans="1:2">
      <c t="s" r="A4" s="4">
        <v>395</v>
      </c>
      <c t="s" r="B4" s="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97</v>
      </c>
      <c t="s" r="B1" s="2">
        <v>1</v>
      </c>
    </row>
    <row r="2" spans="1:2">
      <c t="s" r="B2" s="2">
        <v>2</v>
      </c>
    </row>
    <row r="3" spans="1:2">
      <c t="s" r="A3" s="3">
        <v>273</v>
      </c>
    </row>
    <row r="4" spans="1:2">
      <c t="s" r="A4" s="4">
        <v>398</v>
      </c>
      <c t="s" r="B4" s="4">
        <v>399</v>
      </c>
    </row>
    <row r="5" spans="1:2">
      <c t="s" r="A5" s="4">
        <v>400</v>
      </c>
      <c t="s" r="B5" s="4">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402</v>
      </c>
      <c t="s" r="B1" s="2">
        <v>1</v>
      </c>
    </row>
    <row r="2" spans="1:2">
      <c t="s" r="B2" s="2">
        <v>2</v>
      </c>
    </row>
    <row r="3" spans="1:2">
      <c t="s" r="A3" s="3">
        <v>279</v>
      </c>
    </row>
    <row r="4" spans="1:2">
      <c t="s" r="A4" s="4">
        <v>403</v>
      </c>
      <c t="s" r="B4" s="4">
        <v>404</v>
      </c>
    </row>
    <row r="5" spans="1:2">
      <c t="s" r="A5" s="4">
        <v>405</v>
      </c>
      <c t="s" r="B5" s="4">
        <v>406</v>
      </c>
    </row>
    <row r="6" spans="1:2">
      <c t="s" r="A6" s="4">
        <v>407</v>
      </c>
      <c t="s" r="B6" s="4">
        <v>408</v>
      </c>
    </row>
    <row r="7" spans="1:2">
      <c t="s" r="A7" s="4">
        <v>409</v>
      </c>
      <c t="s" r="B7"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82</v>
      </c>
    </row>
    <row r="4" spans="1:2">
      <c t="s" r="A4" s="4">
        <v>412</v>
      </c>
      <c t="s" r="B4" s="4">
        <v>413</v>
      </c>
    </row>
    <row r="5" spans="1:2">
      <c t="s" r="A5" s="4">
        <v>414</v>
      </c>
      <c t="s" r="B5"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16</v>
      </c>
      <c t="s" r="B1" s="2">
        <v>1</v>
      </c>
    </row>
    <row r="2" spans="1:2">
      <c t="s" r="B2" s="2">
        <v>2</v>
      </c>
    </row>
    <row r="3" spans="1:2">
      <c t="s" r="A3" s="3">
        <v>288</v>
      </c>
    </row>
    <row r="4" spans="1:2">
      <c t="s" r="A4" s="4">
        <v>417</v>
      </c>
      <c t="s" r="B4"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9</v>
      </c>
      <c t="s" r="B1" s="2">
        <v>1</v>
      </c>
    </row>
    <row r="2" spans="1:2">
      <c t="s" r="B2" s="2">
        <v>2</v>
      </c>
    </row>
    <row r="3" spans="1:2">
      <c t="s" r="A3" s="3">
        <v>294</v>
      </c>
    </row>
    <row r="4" spans="1:2">
      <c t="s" r="A4" s="4">
        <v>420</v>
      </c>
      <c t="s" r="B4" s="4">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0"/>
    <col customWidth="1" max="5" min="5" width="19"/>
    <col customWidth="1" max="6" min="6" width="32"/>
    <col customWidth="1" max="7" min="7" width="19"/>
    <col customWidth="1" max="8" min="8" width="23"/>
    <col customWidth="1" max="9" min="9" width="19"/>
  </cols>
  <sheetData>
    <row r="1" spans="1:9">
      <c t="s" r="A1" s="1">
        <v>422</v>
      </c>
      <c t="s" r="B1" s="2">
        <v>423</v>
      </c>
      <c t="s" r="C1" s="2">
        <v>424</v>
      </c>
      <c t="s" r="D1" s="2">
        <v>425</v>
      </c>
      <c t="s" r="E1" s="2">
        <v>426</v>
      </c>
      <c t="s" r="F1" s="2">
        <v>427</v>
      </c>
      <c t="s" r="G1" s="2">
        <v>428</v>
      </c>
      <c t="s" r="H1" s="2">
        <v>429</v>
      </c>
      <c t="s" r="I1" s="2">
        <v>430</v>
      </c>
    </row>
    <row r="2" spans="1:9">
      <c t="s" r="A2" s="3">
        <v>431</v>
      </c>
    </row>
    <row r="3" spans="1:9">
      <c t="s" r="A3" s="4">
        <v>432</v>
      </c>
      <c t="n" r="C3" s="6">
        <v>12</v>
      </c>
    </row>
    <row r="4" spans="1:9">
      <c t="s" r="A4" s="4">
        <v>433</v>
      </c>
      <c t="n" r="C4" s="6">
        <v>3952</v>
      </c>
      <c t="n" r="H4" s="6">
        <v>3146</v>
      </c>
    </row>
    <row r="5" spans="1:9">
      <c t="s" r="A5" s="4">
        <v>434</v>
      </c>
      <c t="n" r="C5" s="6">
        <v>3717</v>
      </c>
      <c t="n" r="H5" s="6">
        <v>2912</v>
      </c>
    </row>
    <row r="6" spans="1:9">
      <c t="s" r="A6" s="4">
        <v>435</v>
      </c>
      <c t="n" r="F6" s="6">
        <v>1</v>
      </c>
    </row>
    <row r="7" spans="1:9">
      <c t="s" r="A7" s="4">
        <v>436</v>
      </c>
      <c t="n" r="F7" s="6">
        <v>5</v>
      </c>
    </row>
    <row r="8" spans="1:9">
      <c t="s" r="A8" s="4">
        <v>437</v>
      </c>
      <c t="n" r="C8" s="6">
        <v>2</v>
      </c>
    </row>
    <row r="9" spans="1:9">
      <c t="s" r="A9" s="4">
        <v>438</v>
      </c>
      <c t="n" r="C9" s="6">
        <v>6</v>
      </c>
    </row>
    <row r="10" spans="1:9">
      <c t="s" r="A10" s="4">
        <v>439</v>
      </c>
    </row>
    <row r="11" spans="1:9">
      <c t="s" r="A11" s="3">
        <v>431</v>
      </c>
    </row>
    <row r="12" spans="1:9">
      <c t="s" r="A12" s="4">
        <v>432</v>
      </c>
      <c t="n" r="C12" s="6">
        <v>1</v>
      </c>
    </row>
    <row r="13" spans="1:9">
      <c t="s" r="A13" s="4">
        <v>440</v>
      </c>
    </row>
    <row r="14" spans="1:9">
      <c t="s" r="A14" s="3">
        <v>431</v>
      </c>
    </row>
    <row r="15" spans="1:9">
      <c t="s" r="A15" s="4">
        <v>432</v>
      </c>
      <c t="n" r="C15" s="6">
        <v>11</v>
      </c>
    </row>
    <row r="16" spans="1:9">
      <c t="s" r="A16" s="4">
        <v>441</v>
      </c>
    </row>
    <row r="17" spans="1:9">
      <c t="s" r="A17" s="3">
        <v>431</v>
      </c>
    </row>
    <row r="18" spans="1:9">
      <c t="s" r="A18" s="4">
        <v>432</v>
      </c>
      <c t="n" r="C18" s="6">
        <v>10</v>
      </c>
      <c t="n" r="E18" s="6">
        <v>6</v>
      </c>
      <c t="n" r="F18" s="6">
        <v>6</v>
      </c>
      <c t="n" r="G18" s="6">
        <v>6</v>
      </c>
      <c t="n" r="I18" s="6">
        <v>8</v>
      </c>
    </row>
    <row r="19" spans="1:9">
      <c t="s" r="A19" s="4">
        <v>442</v>
      </c>
    </row>
    <row r="20" spans="1:9">
      <c t="s" r="A20" s="3">
        <v>431</v>
      </c>
    </row>
    <row r="21" spans="1:9">
      <c t="s" r="A21" s="4">
        <v>432</v>
      </c>
      <c t="n" r="C21" s="6">
        <v>9</v>
      </c>
    </row>
    <row r="22" spans="1:9">
      <c t="s" r="A22" s="4">
        <v>443</v>
      </c>
    </row>
    <row r="23" spans="1:9">
      <c t="s" r="A23" s="3">
        <v>431</v>
      </c>
    </row>
    <row r="24" spans="1:9">
      <c t="s" r="A24" s="4">
        <v>432</v>
      </c>
      <c t="n" r="F24" s="6">
        <v>2</v>
      </c>
      <c t="n" r="G24" s="6">
        <v>2</v>
      </c>
    </row>
    <row r="25" spans="1:9">
      <c t="s" r="A25" s="4">
        <v>444</v>
      </c>
    </row>
    <row r="26" spans="1:9">
      <c t="s" r="A26" s="3">
        <v>431</v>
      </c>
    </row>
    <row r="27" spans="1:9">
      <c t="s" r="A27" s="4">
        <v>432</v>
      </c>
      <c t="n" r="C27" s="6">
        <v>2</v>
      </c>
    </row>
    <row r="28" spans="1:9">
      <c t="s" r="A28" s="4">
        <v>445</v>
      </c>
    </row>
    <row r="29" spans="1:9">
      <c t="s" r="A29" s="3">
        <v>431</v>
      </c>
    </row>
    <row r="30" spans="1:9">
      <c t="s" r="A30" s="4">
        <v>432</v>
      </c>
      <c t="n" r="F30" s="6">
        <v>8</v>
      </c>
      <c t="n" r="H30" s="6">
        <v>8</v>
      </c>
    </row>
    <row r="31" spans="1:9">
      <c t="s" r="A31" s="4">
        <v>446</v>
      </c>
      <c t="n" r="F31" s="9">
        <v>13.6</v>
      </c>
    </row>
    <row r="32" spans="1:9">
      <c t="s" r="A32" s="4">
        <v>447</v>
      </c>
    </row>
    <row r="33" spans="1:9">
      <c t="s" r="A33" s="3">
        <v>431</v>
      </c>
    </row>
    <row r="34" spans="1:9">
      <c t="s" r="A34" s="4">
        <v>448</v>
      </c>
      <c t="s" r="B34" s="4">
        <v>449</v>
      </c>
    </row>
    <row r="35" spans="1:9">
      <c t="s" r="A35" s="4">
        <v>450</v>
      </c>
    </row>
    <row r="36" spans="1:9">
      <c t="s" r="A36" s="3">
        <v>431</v>
      </c>
    </row>
    <row r="37" spans="1:9">
      <c t="s" r="A37" s="4">
        <v>451</v>
      </c>
      <c t="s" r="H37" s="4">
        <v>449</v>
      </c>
    </row>
    <row r="38" spans="1:9">
      <c t="s" r="A38" s="4">
        <v>452</v>
      </c>
    </row>
    <row r="39" spans="1:9">
      <c t="s" r="A39" s="3">
        <v>431</v>
      </c>
    </row>
    <row r="40" spans="1:9">
      <c t="s" r="A40" s="4">
        <v>453</v>
      </c>
      <c t="n" r="D40" s="6">
        <v>4100000</v>
      </c>
    </row>
    <row r="41" spans="1:9">
      <c t="s" r="A41" s="4">
        <v>454</v>
      </c>
      <c t="s" r="D41" s="4">
        <v>4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32"/>
    <col customWidth="1" max="5" min="5" width="27"/>
    <col customWidth="1" max="6" min="6" width="20"/>
    <col customWidth="1" max="7" min="7" width="14"/>
    <col customWidth="1" max="8" min="8" width="19"/>
    <col customWidth="1" max="9" min="9" width="21"/>
  </cols>
  <sheetData>
    <row r="1" spans="1:9">
      <c t="s" r="A1" s="1">
        <v>456</v>
      </c>
      <c t="s" r="B1" s="2">
        <v>457</v>
      </c>
      <c t="s" r="C1" s="2">
        <v>1</v>
      </c>
    </row>
    <row r="2" spans="1:9">
      <c t="s" r="B2" s="2">
        <v>458</v>
      </c>
      <c t="s" r="C2" s="2">
        <v>459</v>
      </c>
      <c t="s" r="D2" s="2">
        <v>460</v>
      </c>
      <c t="s" r="E2" s="2">
        <v>461</v>
      </c>
      <c t="s" r="F2" s="2">
        <v>462</v>
      </c>
      <c t="s" r="G2" s="2">
        <v>463</v>
      </c>
      <c t="s" r="H2" s="2">
        <v>464</v>
      </c>
      <c t="s" r="I2" s="2">
        <v>465</v>
      </c>
    </row>
    <row r="3" spans="1:9">
      <c t="s" r="A3" s="3">
        <v>466</v>
      </c>
    </row>
    <row r="4" spans="1:9">
      <c t="s" r="A4" s="4">
        <v>467</v>
      </c>
      <c t="n" r="C4" s="6">
        <v>12</v>
      </c>
    </row>
    <row r="5" spans="1:9">
      <c t="s" r="A5" s="4">
        <v>468</v>
      </c>
      <c t="s" r="C5" s="4">
        <v>469</v>
      </c>
    </row>
    <row r="6" spans="1:9">
      <c t="s" r="A6" s="4">
        <v>470</v>
      </c>
      <c t="n" r="C6" s="7">
        <v>10377000</v>
      </c>
      <c t="n" r="D6" s="7">
        <v>0</v>
      </c>
    </row>
    <row r="7" spans="1:9">
      <c t="s" r="A7" s="4">
        <v>471</v>
      </c>
      <c t="s" r="C7" s="4">
        <v>472</v>
      </c>
    </row>
    <row r="8" spans="1:9">
      <c t="s" r="A8" s="4">
        <v>473</v>
      </c>
      <c t="n" r="C8" s="7">
        <v>158000</v>
      </c>
      <c t="n" r="D8" s="7">
        <v>316000</v>
      </c>
      <c t="n" r="I8" s="7">
        <v>1500000</v>
      </c>
    </row>
    <row r="9" spans="1:9">
      <c t="s" r="A9" s="4">
        <v>474</v>
      </c>
      <c t="n" r="C9" s="7">
        <v>158000</v>
      </c>
    </row>
    <row r="10" spans="1:9">
      <c t="s" r="A10" s="4">
        <v>475</v>
      </c>
      <c t="s" r="C10" s="4">
        <v>476</v>
      </c>
      <c t="s" r="D10" s="4">
        <v>476</v>
      </c>
    </row>
    <row r="11" spans="1:9">
      <c t="s" r="A11" s="4">
        <v>477</v>
      </c>
      <c t="n" r="C11" s="7">
        <v>2300000</v>
      </c>
      <c t="n" r="D11" s="7">
        <v>1900000</v>
      </c>
      <c t="n" r="E11" s="7">
        <v>645000</v>
      </c>
    </row>
    <row r="12" spans="1:9">
      <c t="s" r="A12" s="4">
        <v>118</v>
      </c>
      <c t="n" r="B12" s="6">
        <v>16000000</v>
      </c>
      <c t="n" r="C12" s="6">
        <v>25888000</v>
      </c>
      <c t="n" r="D12" s="6">
        <v>24473000</v>
      </c>
      <c t="n" r="E12" s="6">
        <v>16045000</v>
      </c>
    </row>
    <row r="13" spans="1:9">
      <c t="s" r="A13" s="4">
        <v>478</v>
      </c>
      <c t="n" r="B13" s="6">
        <v>1</v>
      </c>
    </row>
    <row r="14" spans="1:9">
      <c t="s" r="A14" s="4">
        <v>479</v>
      </c>
      <c t="n" r="B14" s="6">
        <v>5</v>
      </c>
    </row>
    <row r="15" spans="1:9">
      <c t="s" r="A15" s="4">
        <v>480</v>
      </c>
      <c t="n" r="B15" s="6">
        <v>5</v>
      </c>
    </row>
    <row r="16" spans="1:9">
      <c t="s" r="A16" s="4">
        <v>481</v>
      </c>
      <c t="n" r="B16" s="6">
        <v>8900000</v>
      </c>
      <c t="n" r="C16" s="6">
        <v>8654000</v>
      </c>
      <c t="n" r="D16" s="6">
        <v>57000</v>
      </c>
      <c t="n" r="E16" s="6">
        <v>8860000</v>
      </c>
    </row>
    <row r="17" spans="1:9">
      <c t="s" r="A17" s="4">
        <v>482</v>
      </c>
    </row>
    <row r="18" spans="1:9">
      <c t="s" r="A18" s="3">
        <v>466</v>
      </c>
    </row>
    <row r="19" spans="1:9">
      <c t="s" r="A19" s="4">
        <v>483</v>
      </c>
      <c t="n" r="D19" s="6">
        <v>928000</v>
      </c>
    </row>
    <row r="20" spans="1:9">
      <c t="s" r="A20" s="4">
        <v>484</v>
      </c>
      <c t="n" r="D20" s="7">
        <v>16100000</v>
      </c>
    </row>
    <row r="21" spans="1:9">
      <c t="s" r="A21" s="4">
        <v>485</v>
      </c>
    </row>
    <row r="22" spans="1:9">
      <c t="s" r="A22" s="3">
        <v>466</v>
      </c>
    </row>
    <row r="23" spans="1:9">
      <c t="s" r="A23" s="4">
        <v>486</v>
      </c>
      <c t="n" r="D23" s="7">
        <v>16100000</v>
      </c>
    </row>
    <row r="24" spans="1:9">
      <c t="s" r="A24" s="4">
        <v>487</v>
      </c>
      <c t="n" r="D24" s="6">
        <v>929000</v>
      </c>
    </row>
    <row r="25" spans="1:9">
      <c t="s" r="A25" s="4">
        <v>488</v>
      </c>
    </row>
    <row r="26" spans="1:9">
      <c t="s" r="A26" s="3">
        <v>466</v>
      </c>
    </row>
    <row r="27" spans="1:9">
      <c t="s" r="A27" s="4">
        <v>489</v>
      </c>
      <c t="n" r="B27" s="6">
        <v>16000</v>
      </c>
      <c t="n" r="C27" s="6">
        <v>57000</v>
      </c>
      <c t="n" r="D27" s="6">
        <v>53000</v>
      </c>
      <c t="n" r="E27" s="6">
        <v>16000</v>
      </c>
    </row>
    <row r="28" spans="1:9">
      <c t="s" r="A28" s="4">
        <v>362</v>
      </c>
    </row>
    <row r="29" spans="1:9">
      <c t="s" r="A29" s="3">
        <v>466</v>
      </c>
    </row>
    <row r="30" spans="1:9">
      <c t="s" r="A30" s="4">
        <v>451</v>
      </c>
      <c t="s" r="C30" s="4">
        <v>490</v>
      </c>
      <c t="s" r="G30" s="4">
        <v>490</v>
      </c>
    </row>
    <row r="31" spans="1:9">
      <c t="s" r="A31" s="4">
        <v>491</v>
      </c>
      <c t="n" r="C31" s="7">
        <v>0</v>
      </c>
    </row>
    <row r="32" spans="1:9">
      <c t="s" r="A32" s="4">
        <v>368</v>
      </c>
    </row>
    <row r="33" spans="1:9">
      <c t="s" r="A33" s="3">
        <v>466</v>
      </c>
    </row>
    <row r="34" spans="1:9">
      <c t="s" r="A34" s="4">
        <v>492</v>
      </c>
      <c t="n" r="C34" s="6">
        <v>195000</v>
      </c>
      <c t="n" r="F34" s="6">
        <v>175000</v>
      </c>
    </row>
    <row r="35" spans="1:9">
      <c t="s" r="A35" s="4">
        <v>493</v>
      </c>
      <c t="s" r="C35" s="4">
        <v>494</v>
      </c>
    </row>
    <row r="36" spans="1:9">
      <c t="s" r="A36" s="4">
        <v>445</v>
      </c>
    </row>
    <row r="37" spans="1:9">
      <c t="s" r="A37" s="3">
        <v>466</v>
      </c>
    </row>
    <row r="38" spans="1:9">
      <c t="s" r="A38" s="4">
        <v>467</v>
      </c>
      <c t="n" r="B38" s="6">
        <v>8</v>
      </c>
      <c t="n" r="H38" s="6">
        <v>8</v>
      </c>
    </row>
    <row r="39" spans="1:9">
      <c t="s" r="A39" s="4">
        <v>495</v>
      </c>
    </row>
    <row r="40" spans="1:9">
      <c t="s" r="A40" s="3">
        <v>466</v>
      </c>
    </row>
    <row r="41" spans="1:9">
      <c t="s" r="A41" s="4">
        <v>496</v>
      </c>
      <c t="s" r="C41" s="4">
        <v>497</v>
      </c>
    </row>
    <row r="42" spans="1:9">
      <c t="s" r="A42" s="4">
        <v>498</v>
      </c>
    </row>
    <row r="43" spans="1:9">
      <c t="s" r="A43" s="3">
        <v>466</v>
      </c>
    </row>
    <row r="44" spans="1:9">
      <c t="s" r="A44" s="4">
        <v>496</v>
      </c>
      <c t="s" r="C44" s="4">
        <v>499</v>
      </c>
    </row>
    <row r="45" spans="1:9">
      <c t="s" r="A45" s="4">
        <v>500</v>
      </c>
    </row>
    <row r="46" spans="1:9">
      <c t="s" r="A46" s="3">
        <v>466</v>
      </c>
    </row>
    <row r="47" spans="1:9">
      <c t="s" r="A47" s="4">
        <v>496</v>
      </c>
      <c t="s" r="C47" s="4">
        <v>501</v>
      </c>
    </row>
    <row r="48" spans="1:9">
      <c t="s" r="A48" s="4">
        <v>502</v>
      </c>
    </row>
    <row r="49" spans="1:9">
      <c t="s" r="A49" s="3">
        <v>466</v>
      </c>
    </row>
    <row r="50" spans="1:9">
      <c t="s" r="A50" s="4">
        <v>496</v>
      </c>
      <c t="s" r="C50" s="4">
        <v>503</v>
      </c>
    </row>
    <row r="51" spans="1:9">
      <c t="s" r="A51" s="4">
        <v>444</v>
      </c>
    </row>
    <row r="52" spans="1:9">
      <c t="s" r="A52" s="3">
        <v>466</v>
      </c>
    </row>
    <row r="53" spans="1:9">
      <c t="s" r="A53" s="4">
        <v>467</v>
      </c>
      <c t="n" r="C53" s="6">
        <v>2</v>
      </c>
    </row>
    <row r="54" spans="1:9">
      <c t="s" r="A54" s="4">
        <v>504</v>
      </c>
    </row>
    <row r="55" spans="1:9">
      <c t="s" r="A55" s="3">
        <v>466</v>
      </c>
    </row>
    <row r="56" spans="1:9">
      <c t="s" r="A56" s="4">
        <v>467</v>
      </c>
      <c t="n" r="C56" s="6">
        <v>2</v>
      </c>
      <c t="n" r="D56" s="6">
        <v>2</v>
      </c>
    </row>
    <row r="57" spans="1:9">
      <c t="s" r="A57" s="4">
        <v>440</v>
      </c>
    </row>
    <row r="58" spans="1:9">
      <c t="s" r="A58" s="3">
        <v>466</v>
      </c>
    </row>
    <row r="59" spans="1:9">
      <c t="s" r="A59" s="4">
        <v>467</v>
      </c>
      <c t="n" r="C59" s="6">
        <v>11</v>
      </c>
    </row>
    <row r="60" spans="1:9">
      <c t="s" r="A60" s="4">
        <v>505</v>
      </c>
    </row>
    <row r="61" spans="1:9">
      <c t="s" r="A61" s="3">
        <v>466</v>
      </c>
    </row>
    <row r="62" spans="1:9">
      <c t="s" r="A62" s="4">
        <v>481</v>
      </c>
      <c t="n" r="B62" s="6">
        <v>84000</v>
      </c>
    </row>
    <row r="63" spans="1:9">
      <c t="s" r="A63" s="4">
        <v>506</v>
      </c>
    </row>
    <row r="64" spans="1:9">
      <c t="s" r="A64" s="3">
        <v>466</v>
      </c>
    </row>
    <row r="65" spans="1:9">
      <c t="s" r="A65" s="4">
        <v>481</v>
      </c>
      <c t="n" r="B65" s="6">
        <v>8800000</v>
      </c>
      <c t="n" r="C65" s="6">
        <v>6642000</v>
      </c>
      <c t="n" r="D65" s="6">
        <v>0</v>
      </c>
      <c t="n" r="E65" s="6">
        <v>8776000</v>
      </c>
    </row>
    <row r="66" spans="1:9">
      <c t="s" r="A66" s="4">
        <v>507</v>
      </c>
    </row>
    <row r="67" spans="1:9">
      <c t="s" r="A67" s="3">
        <v>466</v>
      </c>
    </row>
    <row r="68" spans="1:9">
      <c t="s" r="A68" s="4">
        <v>481</v>
      </c>
      <c t="n" r="B68" s="6">
        <v>5000000</v>
      </c>
    </row>
    <row r="69" spans="1:9">
      <c t="s" r="A69" s="4">
        <v>508</v>
      </c>
    </row>
    <row r="70" spans="1:9">
      <c t="s" r="A70" s="3">
        <v>466</v>
      </c>
    </row>
    <row r="71" spans="1:9">
      <c t="s" r="A71" s="4">
        <v>481</v>
      </c>
      <c t="n" r="B71" s="6">
        <v>3800000</v>
      </c>
    </row>
    <row r="72" spans="1:9">
      <c t="s" r="A72" s="4">
        <v>488</v>
      </c>
    </row>
    <row r="73" spans="1:9">
      <c t="s" r="A73" s="3">
        <v>466</v>
      </c>
    </row>
    <row r="74" spans="1:9">
      <c t="s" r="A74" s="4">
        <v>481</v>
      </c>
      <c t="n" r="B74" s="6">
        <v>84000</v>
      </c>
      <c t="n" r="C74" s="6">
        <v>51000</v>
      </c>
      <c t="n" r="D74" s="6">
        <v>57000</v>
      </c>
      <c t="n" r="E74" s="6">
        <v>84000</v>
      </c>
    </row>
    <row r="75" spans="1:9">
      <c t="s" r="A75" s="4">
        <v>509</v>
      </c>
    </row>
    <row r="76" spans="1:9">
      <c t="s" r="A76" s="3">
        <v>466</v>
      </c>
    </row>
    <row r="77" spans="1:9">
      <c t="s" r="A77" s="4">
        <v>510</v>
      </c>
      <c t="s" r="C77" s="4">
        <v>511</v>
      </c>
    </row>
    <row r="78" spans="1:9">
      <c t="s" r="A78" s="4">
        <v>512</v>
      </c>
    </row>
    <row r="79" spans="1:9">
      <c t="s" r="A79" s="3">
        <v>466</v>
      </c>
    </row>
    <row r="80" spans="1:9">
      <c t="s" r="A80" s="4">
        <v>510</v>
      </c>
      <c t="s" r="C80" s="4">
        <v>51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0</v>
      </c>
      <c t="s" r="D2" s="2">
        <v>83</v>
      </c>
    </row>
    <row r="3" spans="1:4">
      <c t="s" r="A3" s="3">
        <v>236</v>
      </c>
    </row>
    <row r="4" spans="1:4">
      <c t="s" r="A4" s="4">
        <v>515</v>
      </c>
      <c t="n" r="B4" s="7">
        <v>227620</v>
      </c>
      <c t="n" r="C4" s="7">
        <v>202356</v>
      </c>
    </row>
    <row r="5" spans="1:4">
      <c t="s" r="A5" s="4">
        <v>516</v>
      </c>
      <c t="n" r="B5" s="6">
        <v>1017086</v>
      </c>
      <c t="n" r="C5" s="6">
        <v>918809</v>
      </c>
    </row>
    <row r="6" spans="1:4">
      <c t="s" r="A6" s="4">
        <v>517</v>
      </c>
      <c t="n" r="B6" s="6">
        <v>68529</v>
      </c>
      <c t="n" r="C6" s="6">
        <v>56623</v>
      </c>
    </row>
    <row r="7" spans="1:4">
      <c t="s" r="A7" s="4">
        <v>518</v>
      </c>
      <c t="n" r="B7" s="6">
        <v>2386</v>
      </c>
      <c t="n" r="C7" s="6">
        <v>1557</v>
      </c>
    </row>
    <row r="8" spans="1:4">
      <c t="s" r="A8" s="4">
        <v>519</v>
      </c>
      <c t="n" r="B8" s="6">
        <v>1315621</v>
      </c>
      <c t="n" r="C8" s="6">
        <v>1179345</v>
      </c>
    </row>
    <row r="9" spans="1:4">
      <c t="s" r="A9" s="4">
        <v>520</v>
      </c>
      <c t="n" r="B9" s="6">
        <v>-224142</v>
      </c>
      <c t="n" r="C9" s="6">
        <v>-189042</v>
      </c>
    </row>
    <row r="10" spans="1:4">
      <c t="s" r="A10" s="4">
        <v>32</v>
      </c>
      <c t="n" r="B10" s="6">
        <v>1091479</v>
      </c>
      <c t="n" r="C10" s="6">
        <v>990303</v>
      </c>
    </row>
    <row r="11" spans="1:4">
      <c t="s" r="A11" s="4">
        <v>521</v>
      </c>
      <c t="n" r="B11" s="6">
        <v>1100000</v>
      </c>
      <c t="n" r="C11" s="6">
        <v>954200</v>
      </c>
    </row>
    <row r="12" spans="1:4">
      <c t="s" r="A12" s="4">
        <v>522</v>
      </c>
      <c t="n" r="B12" s="7">
        <v>43600</v>
      </c>
      <c t="n" r="C12" s="7">
        <v>40500</v>
      </c>
      <c t="n" r="D12" s="7">
        <v>30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0</v>
      </c>
      <c t="s" r="D2" s="2">
        <v>83</v>
      </c>
    </row>
    <row r="3" spans="1:4">
      <c t="s" r="A3" s="3">
        <v>123</v>
      </c>
    </row>
    <row r="4" spans="1:4">
      <c t="s" r="A4" s="4">
        <v>110</v>
      </c>
      <c t="n" r="B4" s="7">
        <v>-4691</v>
      </c>
      <c t="n" r="C4" s="7">
        <v>3538</v>
      </c>
      <c t="n" r="D4" s="7">
        <v>-17928</v>
      </c>
    </row>
    <row r="5" spans="1:4">
      <c t="s" r="A5" s="3">
        <v>124</v>
      </c>
    </row>
    <row r="6" spans="1:4">
      <c t="s" r="A6" s="4">
        <v>125</v>
      </c>
      <c t="n" r="B6" s="6">
        <v>0</v>
      </c>
      <c t="n" r="C6" s="6">
        <v>0</v>
      </c>
      <c t="n" r="D6" s="6">
        <v>0</v>
      </c>
    </row>
    <row r="7" spans="1:4">
      <c t="s" r="A7" s="4">
        <v>126</v>
      </c>
      <c t="n" r="B7" s="6">
        <v>-4691</v>
      </c>
      <c t="n" r="C7" s="6">
        <v>3538</v>
      </c>
      <c t="n" r="D7" s="6">
        <v>-17928</v>
      </c>
    </row>
    <row r="8" spans="1:4">
      <c t="s" r="A8" s="4">
        <v>127</v>
      </c>
      <c t="n" r="B8" s="6">
        <v>-2414</v>
      </c>
      <c t="n" r="C8" s="6">
        <v>-1103</v>
      </c>
      <c t="n" r="D8" s="6">
        <v>-934</v>
      </c>
    </row>
    <row r="9" spans="1:4">
      <c t="s" r="A9" s="4">
        <v>128</v>
      </c>
      <c t="n" r="B9" s="6">
        <v>393</v>
      </c>
      <c t="n" r="C9" s="6">
        <v>-496</v>
      </c>
      <c t="n" r="D9" s="6">
        <v>7080</v>
      </c>
    </row>
    <row r="10" spans="1:4">
      <c t="s" r="A10" s="4">
        <v>129</v>
      </c>
      <c t="n" r="B10" s="7">
        <v>-6712</v>
      </c>
      <c t="n" r="C10" s="7">
        <v>1939</v>
      </c>
      <c t="n" r="D10" s="7">
        <v>-117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523</v>
      </c>
      <c t="s" r="B1" s="2">
        <v>524</v>
      </c>
      <c t="s" r="C1" s="2">
        <v>525</v>
      </c>
      <c t="s" r="D1" s="2">
        <v>2</v>
      </c>
      <c t="s" r="E1" s="2">
        <v>526</v>
      </c>
      <c t="s" r="F1" s="2">
        <v>4</v>
      </c>
      <c t="s" r="G1" s="2">
        <v>527</v>
      </c>
      <c t="s" r="H1" s="2">
        <v>30</v>
      </c>
      <c t="s" r="I1" s="2">
        <v>528</v>
      </c>
      <c t="s" r="J1" s="2">
        <v>529</v>
      </c>
      <c t="s" r="K1" s="2">
        <v>530</v>
      </c>
      <c t="s" r="L1" s="2">
        <v>2</v>
      </c>
      <c t="s" r="M1" s="2">
        <v>30</v>
      </c>
      <c t="s" r="N1" s="2">
        <v>83</v>
      </c>
      <c t="s" r="O1" s="2">
        <v>531</v>
      </c>
      <c t="s" r="P1" s="2">
        <v>532</v>
      </c>
      <c t="s" r="Q1" s="2">
        <v>533</v>
      </c>
    </row>
    <row r="2" spans="1:17">
      <c t="s" r="A2" s="3">
        <v>534</v>
      </c>
    </row>
    <row r="3" spans="1:17">
      <c t="s" r="A3" s="4">
        <v>535</v>
      </c>
      <c t="n" r="L3" s="7">
        <v>538</v>
      </c>
    </row>
    <row r="4" spans="1:17">
      <c t="s" r="A4" s="3">
        <v>357</v>
      </c>
    </row>
    <row r="5" spans="1:17">
      <c t="s" r="A5" s="4">
        <v>536</v>
      </c>
      <c t="n" r="D5" s="7">
        <v>88160</v>
      </c>
      <c t="n" r="E5" s="7">
        <v>90759</v>
      </c>
      <c t="n" r="F5" s="7">
        <v>92837</v>
      </c>
      <c t="n" r="G5" s="7">
        <v>77789</v>
      </c>
      <c t="n" r="H5" s="7">
        <v>76751</v>
      </c>
      <c t="n" r="I5" s="7">
        <v>84784</v>
      </c>
      <c t="n" r="J5" s="7">
        <v>83967</v>
      </c>
      <c t="n" r="K5" s="7">
        <v>61806</v>
      </c>
      <c t="n" r="L5" s="6">
        <v>349545</v>
      </c>
      <c t="n" r="M5" s="7">
        <v>307308</v>
      </c>
      <c t="n" r="N5" s="7">
        <v>233496</v>
      </c>
    </row>
    <row r="6" spans="1:17">
      <c t="s" r="A6" s="4">
        <v>113</v>
      </c>
      <c t="n" r="D6" s="6">
        <v>-6390</v>
      </c>
      <c t="n" r="E6" s="7">
        <v>-6840</v>
      </c>
      <c t="n" r="F6" s="7">
        <v>6724</v>
      </c>
      <c t="n" r="G6" s="7">
        <v>-206</v>
      </c>
      <c t="n" r="H6" s="6">
        <v>-2052</v>
      </c>
      <c t="n" r="I6" s="7">
        <v>3372</v>
      </c>
      <c t="n" r="J6" s="7">
        <v>3497</v>
      </c>
      <c t="n" r="K6" s="7">
        <v>-2878</v>
      </c>
      <c t="n" r="L6" s="6">
        <v>-6712</v>
      </c>
      <c t="n" r="M6" s="6">
        <v>1939</v>
      </c>
      <c t="n" r="N6" s="6">
        <v>-11782</v>
      </c>
    </row>
    <row r="7" spans="1:17">
      <c t="s" r="A7" s="4">
        <v>40</v>
      </c>
      <c t="n" r="D7" s="7">
        <v>48365</v>
      </c>
      <c t="n" r="H7" s="7">
        <v>0</v>
      </c>
      <c t="n" r="L7" s="6">
        <v>48365</v>
      </c>
      <c t="n" r="M7" s="6">
        <v>0</v>
      </c>
    </row>
    <row r="8" spans="1:17">
      <c t="s" r="A8" s="3">
        <v>359</v>
      </c>
    </row>
    <row r="9" spans="1:17">
      <c t="s" r="A9" s="4">
        <v>89</v>
      </c>
      <c t="n" r="L9" s="6">
        <v>406749</v>
      </c>
      <c t="n" r="M9" s="6">
        <v>368723</v>
      </c>
      <c t="n" r="N9" s="6">
        <v>292013</v>
      </c>
    </row>
    <row r="10" spans="1:17">
      <c t="s" r="A10" s="4">
        <v>110</v>
      </c>
      <c t="n" r="L10" s="6">
        <v>-3545</v>
      </c>
      <c t="n" r="M10" s="7">
        <v>1462</v>
      </c>
      <c t="n" r="N10" s="7">
        <v>-21240</v>
      </c>
    </row>
    <row r="11" spans="1:17">
      <c t="s" r="A11" s="4">
        <v>368</v>
      </c>
    </row>
    <row r="12" spans="1:17">
      <c t="s" r="A12" s="3">
        <v>357</v>
      </c>
    </row>
    <row r="13" spans="1:17">
      <c t="s" r="A13" s="4">
        <v>537</v>
      </c>
      <c t="n" r="Q13" s="6">
        <v>19897</v>
      </c>
    </row>
    <row r="14" spans="1:17">
      <c t="s" r="A14" s="4">
        <v>538</v>
      </c>
      <c t="s" r="Q14" s="4">
        <v>539</v>
      </c>
    </row>
    <row r="15" spans="1:17">
      <c t="s" r="A15" s="4">
        <v>40</v>
      </c>
      <c t="n" r="Q15" s="7">
        <v>1800</v>
      </c>
    </row>
    <row r="16" spans="1:17">
      <c t="s" r="A16" s="4">
        <v>540</v>
      </c>
      <c t="n" r="P16" s="7">
        <v>1600</v>
      </c>
    </row>
    <row r="17" spans="1:17">
      <c t="s" r="A17" s="4">
        <v>541</v>
      </c>
    </row>
    <row r="18" spans="1:17">
      <c t="s" r="A18" s="3">
        <v>357</v>
      </c>
    </row>
    <row r="19" spans="1:17">
      <c t="s" r="A19" s="4">
        <v>542</v>
      </c>
      <c t="n" r="Q19" s="7">
        <v>206</v>
      </c>
    </row>
    <row r="20" spans="1:17">
      <c t="s" r="A20" s="4">
        <v>543</v>
      </c>
    </row>
    <row r="21" spans="1:17">
      <c t="s" r="A21" s="3">
        <v>534</v>
      </c>
    </row>
    <row r="22" spans="1:17">
      <c t="s" r="A22" s="4">
        <v>544</v>
      </c>
      <c t="s" r="B22" s="4">
        <v>545</v>
      </c>
    </row>
    <row r="23" spans="1:17">
      <c t="s" r="A23" s="4">
        <v>546</v>
      </c>
      <c t="n" r="B23" s="7">
        <v>64000</v>
      </c>
    </row>
    <row r="24" spans="1:17">
      <c t="s" r="A24" s="4">
        <v>547</v>
      </c>
      <c t="n" r="B24" s="6">
        <v>42000</v>
      </c>
    </row>
    <row r="25" spans="1:17">
      <c t="s" r="A25" s="3">
        <v>357</v>
      </c>
    </row>
    <row r="26" spans="1:17">
      <c t="s" r="A26" s="4">
        <v>515</v>
      </c>
      <c t="n" r="B26" s="6">
        <v>25264</v>
      </c>
    </row>
    <row r="27" spans="1:17">
      <c t="s" r="A27" s="4">
        <v>516</v>
      </c>
      <c t="n" r="B27" s="6">
        <v>34853</v>
      </c>
    </row>
    <row r="28" spans="1:17">
      <c t="s" r="A28" s="4">
        <v>517</v>
      </c>
      <c t="n" r="B28" s="6">
        <v>3883</v>
      </c>
    </row>
    <row r="29" spans="1:17">
      <c t="s" r="A29" s="4">
        <v>548</v>
      </c>
      <c t="n" r="B29" s="6">
        <v>64000</v>
      </c>
    </row>
    <row r="30" spans="1:17">
      <c t="s" r="A30" s="4">
        <v>252</v>
      </c>
      <c t="n" r="B30" s="7">
        <v>-1317</v>
      </c>
    </row>
    <row r="31" spans="1:17">
      <c t="s" r="A31" s="4">
        <v>536</v>
      </c>
      <c t="n" r="L31" s="6">
        <v>3900</v>
      </c>
    </row>
    <row r="32" spans="1:17">
      <c t="s" r="A32" s="4">
        <v>113</v>
      </c>
      <c t="n" r="L32" s="6">
        <v>1000</v>
      </c>
    </row>
    <row r="33" spans="1:17">
      <c t="s" r="A33" s="4">
        <v>549</v>
      </c>
    </row>
    <row r="34" spans="1:17">
      <c t="s" r="A34" s="3">
        <v>534</v>
      </c>
    </row>
    <row r="35" spans="1:17">
      <c t="s" r="A35" s="4">
        <v>544</v>
      </c>
      <c t="s" r="Q35" s="4">
        <v>545</v>
      </c>
    </row>
    <row r="36" spans="1:17">
      <c t="s" r="A36" s="4">
        <v>547</v>
      </c>
      <c t="n" r="O36" s="7">
        <v>40000</v>
      </c>
    </row>
    <row r="37" spans="1:17">
      <c t="s" r="A37" s="3">
        <v>357</v>
      </c>
    </row>
    <row r="38" spans="1:17">
      <c t="s" r="A38" s="4">
        <v>515</v>
      </c>
      <c t="n" r="Q38" s="7">
        <v>0</v>
      </c>
    </row>
    <row r="39" spans="1:17">
      <c t="s" r="A39" s="4">
        <v>516</v>
      </c>
      <c t="n" r="Q39" s="6">
        <v>58798</v>
      </c>
    </row>
    <row r="40" spans="1:17">
      <c t="s" r="A40" s="4">
        <v>517</v>
      </c>
      <c t="n" r="Q40" s="6">
        <v>5386</v>
      </c>
    </row>
    <row r="41" spans="1:17">
      <c t="s" r="A41" s="4">
        <v>548</v>
      </c>
      <c t="n" r="Q41" s="6">
        <v>64184</v>
      </c>
    </row>
    <row r="42" spans="1:17">
      <c t="s" r="A42" s="4">
        <v>550</v>
      </c>
      <c t="n" r="Q42" s="6">
        <v>20816</v>
      </c>
    </row>
    <row r="43" spans="1:17">
      <c t="s" r="A43" s="4">
        <v>551</v>
      </c>
      <c t="n" r="Q43" s="6">
        <v>-3207</v>
      </c>
    </row>
    <row r="44" spans="1:17">
      <c t="s" r="A44" s="4">
        <v>536</v>
      </c>
      <c t="n" r="L44" s="6">
        <v>9700</v>
      </c>
    </row>
    <row r="45" spans="1:17">
      <c t="s" r="A45" s="4">
        <v>113</v>
      </c>
      <c t="n" r="L45" s="6">
        <v>1400</v>
      </c>
    </row>
    <row r="46" spans="1:17">
      <c t="s" r="A46" s="4">
        <v>552</v>
      </c>
      <c t="n" r="C46" s="7">
        <v>85000</v>
      </c>
    </row>
    <row r="47" spans="1:17">
      <c t="s" r="A47" s="4">
        <v>542</v>
      </c>
      <c t="n" r="Q47" s="6">
        <v>2000</v>
      </c>
    </row>
    <row r="48" spans="1:17">
      <c t="s" r="A48" s="4">
        <v>553</v>
      </c>
      <c t="s" r="C48" s="4">
        <v>554</v>
      </c>
    </row>
    <row r="49" spans="1:17">
      <c t="s" r="A49" s="4">
        <v>555</v>
      </c>
      <c t="n" r="Q49" s="6">
        <v>1900</v>
      </c>
    </row>
    <row r="50" spans="1:17">
      <c t="s" r="A50" s="4">
        <v>556</v>
      </c>
      <c t="s" r="C50" s="4">
        <v>503</v>
      </c>
    </row>
    <row r="51" spans="1:17">
      <c t="s" r="A51" s="4">
        <v>557</v>
      </c>
      <c t="n" r="Q51" s="6">
        <v>302</v>
      </c>
    </row>
    <row r="52" spans="1:17">
      <c t="s" r="A52" s="4">
        <v>558</v>
      </c>
      <c t="n" r="L52" s="6">
        <v>18</v>
      </c>
    </row>
    <row r="53" spans="1:17">
      <c t="s" r="A53" s="4">
        <v>559</v>
      </c>
      <c t="n" r="L53" s="7">
        <v>99</v>
      </c>
    </row>
    <row r="54" spans="1:17">
      <c t="s" r="A54" s="4">
        <v>560</v>
      </c>
    </row>
    <row r="55" spans="1:17">
      <c t="s" r="A55" s="3">
        <v>357</v>
      </c>
    </row>
    <row r="56" spans="1:17">
      <c t="s" r="A56" s="4">
        <v>517</v>
      </c>
      <c t="n" r="Q56" s="7">
        <v>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61</v>
      </c>
      <c t="s" r="B1" s="2">
        <v>2</v>
      </c>
      <c t="s" r="C1" s="2">
        <v>30</v>
      </c>
    </row>
    <row r="2" spans="1:3">
      <c t="s" r="A2" s="3">
        <v>562</v>
      </c>
    </row>
    <row r="3" spans="1:3">
      <c t="s" r="A3" s="4">
        <v>37</v>
      </c>
      <c t="n" r="B3" s="7">
        <v>8098</v>
      </c>
      <c t="n" r="C3" s="7">
        <v>8098</v>
      </c>
    </row>
    <row r="4" spans="1:3">
      <c t="s" r="A4" s="4">
        <v>563</v>
      </c>
    </row>
    <row r="5" spans="1:3">
      <c t="s" r="A5" s="3">
        <v>562</v>
      </c>
    </row>
    <row r="6" spans="1:3">
      <c t="s" r="A6" s="4">
        <v>37</v>
      </c>
      <c t="n" r="B6" s="7">
        <v>8100</v>
      </c>
      <c t="n" r="C6" s="7">
        <v>8100</v>
      </c>
    </row>
    <row r="7" spans="1:3">
      <c t="s" r="A7" s="4">
        <v>564</v>
      </c>
      <c t="s" r="B7" s="4">
        <v>565</v>
      </c>
      <c t="s" r="C7" s="4">
        <v>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4"/>
    <col customWidth="1" max="17" min="17" width="14"/>
  </cols>
  <sheetData>
    <row r="1" spans="1:17">
      <c t="s" r="A1" s="1">
        <v>566</v>
      </c>
      <c t="s" r="B1" s="2">
        <v>567</v>
      </c>
      <c t="s" r="C1" s="2">
        <v>2</v>
      </c>
      <c t="s" r="D1" s="2">
        <v>526</v>
      </c>
      <c t="s" r="E1" s="2">
        <v>4</v>
      </c>
      <c t="s" r="F1" s="2">
        <v>527</v>
      </c>
      <c t="s" r="G1" s="2">
        <v>30</v>
      </c>
      <c t="s" r="H1" s="2">
        <v>528</v>
      </c>
      <c t="s" r="I1" s="2">
        <v>529</v>
      </c>
      <c t="s" r="J1" s="2">
        <v>530</v>
      </c>
      <c t="s" r="K1" s="2">
        <v>2</v>
      </c>
      <c t="s" r="L1" s="2">
        <v>30</v>
      </c>
      <c t="s" r="M1" s="2">
        <v>83</v>
      </c>
      <c t="s" r="N1" s="2">
        <v>568</v>
      </c>
      <c t="s" r="O1" s="2">
        <v>533</v>
      </c>
      <c t="s" r="P1" s="2">
        <v>463</v>
      </c>
      <c t="s" r="Q1" s="2">
        <v>569</v>
      </c>
    </row>
    <row r="2" spans="1:17">
      <c t="s" r="A2" s="3">
        <v>363</v>
      </c>
    </row>
    <row r="3" spans="1:17">
      <c t="s" r="A3" s="4">
        <v>47</v>
      </c>
      <c t="n" r="C3" s="7">
        <v>1352750000</v>
      </c>
      <c t="n" r="G3" s="7">
        <v>1226005000</v>
      </c>
      <c t="n" r="K3" s="7">
        <v>1352750000</v>
      </c>
      <c t="n" r="L3" s="7">
        <v>1226005000</v>
      </c>
    </row>
    <row r="4" spans="1:17">
      <c t="s" r="A4" s="4">
        <v>58</v>
      </c>
      <c t="n" r="C4" s="6">
        <v>895675000</v>
      </c>
      <c t="n" r="G4" s="6">
        <v>802007000</v>
      </c>
      <c t="n" r="K4" s="6">
        <v>895675000</v>
      </c>
      <c t="n" r="L4" s="6">
        <v>802007000</v>
      </c>
    </row>
    <row r="5" spans="1:17">
      <c t="s" r="A5" s="4">
        <v>62</v>
      </c>
      <c t="n" r="C5" s="6">
        <v>61781000</v>
      </c>
      <c t="n" r="G5" s="6">
        <v>149555000</v>
      </c>
      <c t="n" r="K5" s="6">
        <v>61781000</v>
      </c>
      <c t="n" r="L5" s="6">
        <v>149555000</v>
      </c>
    </row>
    <row r="6" spans="1:17">
      <c t="s" r="A6" s="4">
        <v>570</v>
      </c>
      <c t="n" r="C6" s="6">
        <v>338859000</v>
      </c>
      <c t="n" r="G6" s="6">
        <v>278904000</v>
      </c>
      <c t="n" r="K6" s="6">
        <v>338859000</v>
      </c>
      <c t="n" r="L6" s="6">
        <v>278904000</v>
      </c>
    </row>
    <row r="7" spans="1:17">
      <c t="s" r="A7" s="4">
        <v>68</v>
      </c>
      <c t="n" r="C7" s="6">
        <v>-5813000</v>
      </c>
      <c t="n" r="G7" s="6">
        <v>-4461000</v>
      </c>
      <c t="n" r="K7" s="6">
        <v>-5813000</v>
      </c>
      <c t="n" r="L7" s="6">
        <v>-4461000</v>
      </c>
    </row>
    <row r="8" spans="1:17">
      <c t="s" r="A8" s="4">
        <v>69</v>
      </c>
      <c t="n" r="C8" s="6">
        <v>333046000</v>
      </c>
      <c t="n" r="G8" s="6">
        <v>274443000</v>
      </c>
      <c t="n" r="K8" s="6">
        <v>333046000</v>
      </c>
      <c t="n" r="L8" s="6">
        <v>274443000</v>
      </c>
      <c t="n" r="M8" s="7">
        <v>143401000</v>
      </c>
      <c t="n" r="Q8" s="7">
        <v>252378000</v>
      </c>
    </row>
    <row r="9" spans="1:17">
      <c t="s" r="A9" s="4">
        <v>70</v>
      </c>
      <c t="n" r="C9" s="6">
        <v>1352750000</v>
      </c>
      <c t="n" r="G9" s="6">
        <v>1226005000</v>
      </c>
      <c t="n" r="K9" s="6">
        <v>1352750000</v>
      </c>
      <c t="n" r="L9" s="6">
        <v>1226005000</v>
      </c>
    </row>
    <row r="10" spans="1:17">
      <c t="s" r="A10" s="4">
        <v>41</v>
      </c>
      <c t="n" r="C10" s="6">
        <v>10377000</v>
      </c>
      <c t="n" r="G10" s="6">
        <v>0</v>
      </c>
      <c t="n" r="K10" s="6">
        <v>10377000</v>
      </c>
      <c t="n" r="L10" s="6">
        <v>0</v>
      </c>
    </row>
    <row r="11" spans="1:17">
      <c t="s" r="A11" s="4">
        <v>571</v>
      </c>
      <c t="n" r="C11" s="6">
        <v>48365000</v>
      </c>
      <c t="n" r="G11" s="6">
        <v>0</v>
      </c>
      <c t="n" r="K11" s="6">
        <v>48365000</v>
      </c>
      <c t="n" r="L11" s="6">
        <v>0</v>
      </c>
    </row>
    <row r="12" spans="1:17">
      <c t="s" r="A12" s="4">
        <v>89</v>
      </c>
      <c t="n" r="C12" s="6">
        <v>88160000</v>
      </c>
      <c t="n" r="D12" s="7">
        <v>90759000</v>
      </c>
      <c t="n" r="E12" s="7">
        <v>92837000</v>
      </c>
      <c t="n" r="F12" s="7">
        <v>77789000</v>
      </c>
      <c t="n" r="G12" s="6">
        <v>76751000</v>
      </c>
      <c t="n" r="H12" s="7">
        <v>84784000</v>
      </c>
      <c t="n" r="I12" s="7">
        <v>83967000</v>
      </c>
      <c t="n" r="J12" s="7">
        <v>61806000</v>
      </c>
      <c t="n" r="K12" s="6">
        <v>349545000</v>
      </c>
      <c t="n" r="L12" s="6">
        <v>307308000</v>
      </c>
      <c t="n" r="M12" s="6">
        <v>233496000</v>
      </c>
    </row>
    <row r="13" spans="1:17">
      <c t="s" r="A13" s="4">
        <v>572</v>
      </c>
      <c t="n" r="C13" s="6">
        <v>-82773000</v>
      </c>
      <c t="n" r="D13" s="6">
        <v>-77503000</v>
      </c>
      <c t="n" r="E13" s="6">
        <v>-73763000</v>
      </c>
      <c t="n" r="F13" s="6">
        <v>-69530000</v>
      </c>
      <c t="n" r="G13" s="6">
        <v>-67288000</v>
      </c>
      <c t="n" r="H13" s="6">
        <v>-70086000</v>
      </c>
      <c t="n" r="I13" s="6">
        <v>-69153000</v>
      </c>
      <c t="n" r="J13" s="6">
        <v>-57031000</v>
      </c>
      <c t="n" r="K13" s="6">
        <v>-303569000</v>
      </c>
      <c t="n" r="L13" s="6">
        <v>-263558000</v>
      </c>
      <c t="n" r="M13" s="6">
        <v>-214086000</v>
      </c>
    </row>
    <row r="14" spans="1:17">
      <c t="s" r="A14" s="4">
        <v>100</v>
      </c>
      <c t="n" r="C14" s="6">
        <v>5387000</v>
      </c>
      <c t="n" r="D14" s="6">
        <v>13256000</v>
      </c>
      <c t="n" r="E14" s="6">
        <v>19074000</v>
      </c>
      <c t="n" r="F14" s="6">
        <v>8259000</v>
      </c>
      <c t="n" r="G14" s="6">
        <v>9463000</v>
      </c>
      <c t="n" r="H14" s="6">
        <v>14698000</v>
      </c>
      <c t="n" r="I14" s="6">
        <v>14814000</v>
      </c>
      <c t="n" r="J14" s="6">
        <v>4775000</v>
      </c>
      <c t="n" r="K14" s="6">
        <v>45976000</v>
      </c>
      <c t="n" r="L14" s="6">
        <v>43750000</v>
      </c>
      <c t="n" r="M14" s="6">
        <v>19410000</v>
      </c>
    </row>
    <row r="15" spans="1:17">
      <c t="s" r="A15" s="4">
        <v>109</v>
      </c>
      <c t="n" r="K15" s="6">
        <v>-263000</v>
      </c>
      <c t="n" r="L15" s="6">
        <v>-1097000</v>
      </c>
      <c t="n" r="M15" s="6">
        <v>-2343000</v>
      </c>
    </row>
    <row r="16" spans="1:17">
      <c t="s" r="A16" s="4">
        <v>110</v>
      </c>
      <c t="n" r="K16" s="6">
        <v>-4691000</v>
      </c>
      <c t="n" r="L16" s="6">
        <v>3538000</v>
      </c>
      <c t="n" r="M16" s="6">
        <v>-17928000</v>
      </c>
    </row>
    <row r="17" spans="1:17">
      <c t="s" r="A17" s="4">
        <v>113</v>
      </c>
      <c t="n" r="C17" s="6">
        <v>-6390000</v>
      </c>
      <c t="n" r="D17" s="7">
        <v>-6840000</v>
      </c>
      <c t="n" r="E17" s="7">
        <v>6724000</v>
      </c>
      <c t="n" r="F17" s="7">
        <v>-206000</v>
      </c>
      <c t="n" r="G17" s="7">
        <v>-2052000</v>
      </c>
      <c t="n" r="H17" s="7">
        <v>3372000</v>
      </c>
      <c t="n" r="I17" s="7">
        <v>3497000</v>
      </c>
      <c t="n" r="J17" s="7">
        <v>-2878000</v>
      </c>
      <c t="n" r="K17" s="6">
        <v>-6712000</v>
      </c>
      <c t="n" r="L17" s="6">
        <v>1939000</v>
      </c>
      <c t="n" r="M17" s="6">
        <v>-11782000</v>
      </c>
    </row>
    <row r="18" spans="1:17">
      <c t="s" r="A18" s="4">
        <v>573</v>
      </c>
      <c t="n" r="K18" s="6">
        <v>-2927000</v>
      </c>
      <c t="n" r="L18" s="7">
        <v>0</v>
      </c>
      <c t="n" r="M18" s="7">
        <v>0</v>
      </c>
    </row>
    <row r="19" spans="1:17">
      <c t="s" r="A19" s="4">
        <v>574</v>
      </c>
      <c t="n" r="C19" s="7">
        <v>0</v>
      </c>
      <c t="n" r="K19" s="7">
        <v>0</v>
      </c>
    </row>
    <row r="20" spans="1:17">
      <c t="s" r="A20" s="4">
        <v>368</v>
      </c>
    </row>
    <row r="21" spans="1:17">
      <c t="s" r="A21" s="3">
        <v>363</v>
      </c>
    </row>
    <row r="22" spans="1:17">
      <c t="s" r="A22" s="4">
        <v>571</v>
      </c>
      <c t="n" r="O22" s="7">
        <v>1800000</v>
      </c>
    </row>
    <row r="23" spans="1:17">
      <c t="s" r="A23" s="4">
        <v>537</v>
      </c>
      <c t="n" r="O23" s="6">
        <v>19897</v>
      </c>
    </row>
    <row r="24" spans="1:17">
      <c t="s" r="A24" s="4">
        <v>362</v>
      </c>
    </row>
    <row r="25" spans="1:17">
      <c t="s" r="A25" s="3">
        <v>363</v>
      </c>
    </row>
    <row r="26" spans="1:17">
      <c t="s" r="A26" s="4">
        <v>451</v>
      </c>
      <c t="s" r="C26" s="4">
        <v>490</v>
      </c>
      <c t="s" r="K26" s="4">
        <v>490</v>
      </c>
      <c t="s" r="P26" s="4">
        <v>490</v>
      </c>
    </row>
    <row r="27" spans="1:17">
      <c t="s" r="A27" s="4">
        <v>47</v>
      </c>
      <c t="n" r="C27" s="7">
        <v>106792000</v>
      </c>
      <c t="n" r="K27" s="7">
        <v>106792000</v>
      </c>
    </row>
    <row r="28" spans="1:17">
      <c t="s" r="A28" s="4">
        <v>58</v>
      </c>
      <c t="n" r="C28" s="6">
        <v>0</v>
      </c>
      <c t="n" r="K28" s="6">
        <v>0</v>
      </c>
    </row>
    <row r="29" spans="1:17">
      <c t="s" r="A29" s="4">
        <v>575</v>
      </c>
      <c t="n" r="C29" s="6">
        <v>106792000</v>
      </c>
      <c t="n" r="K29" s="6">
        <v>106792000</v>
      </c>
    </row>
    <row r="30" spans="1:17">
      <c t="s" r="A30" s="4">
        <v>70</v>
      </c>
      <c t="n" r="C30" s="7">
        <v>106792000</v>
      </c>
      <c t="n" r="K30" s="6">
        <v>106792000</v>
      </c>
    </row>
    <row r="31" spans="1:17">
      <c t="s" r="A31" s="4">
        <v>576</v>
      </c>
      <c t="n" r="K31" s="6">
        <v>1266000</v>
      </c>
    </row>
    <row r="32" spans="1:17">
      <c t="s" r="A32" s="4">
        <v>577</v>
      </c>
      <c t="n" r="K32" s="6">
        <v>-273000</v>
      </c>
    </row>
    <row r="33" spans="1:17">
      <c t="s" r="A33" s="4">
        <v>578</v>
      </c>
      <c t="n" r="K33" s="6">
        <v>993000</v>
      </c>
    </row>
    <row r="34" spans="1:17">
      <c t="s" r="A34" s="4">
        <v>579</v>
      </c>
      <c t="n" r="K34" s="6">
        <v>-2308000</v>
      </c>
    </row>
    <row r="35" spans="1:17">
      <c t="s" r="A35" s="4">
        <v>580</v>
      </c>
      <c t="n" r="K35" s="6">
        <v>-5103000</v>
      </c>
    </row>
    <row r="36" spans="1:17">
      <c t="s" r="A36" s="4">
        <v>110</v>
      </c>
      <c t="n" r="K36" s="6">
        <v>-6418000</v>
      </c>
    </row>
    <row r="37" spans="1:17">
      <c t="s" r="A37" s="4">
        <v>573</v>
      </c>
      <c t="n" r="K37" s="7">
        <v>-2927000</v>
      </c>
    </row>
    <row r="38" spans="1:17">
      <c t="s" r="A38" s="4">
        <v>368</v>
      </c>
    </row>
    <row r="39" spans="1:17">
      <c t="s" r="A39" s="3">
        <v>363</v>
      </c>
    </row>
    <row r="40" spans="1:17">
      <c t="s" r="A40" s="4">
        <v>493</v>
      </c>
      <c t="s" r="C40" s="4">
        <v>494</v>
      </c>
      <c t="s" r="K40" s="4">
        <v>494</v>
      </c>
    </row>
    <row r="41" spans="1:17">
      <c t="s" r="A41" s="4">
        <v>581</v>
      </c>
      <c t="n" r="N41" s="7">
        <v>95</v>
      </c>
    </row>
    <row r="42" spans="1:17">
      <c t="s" r="A42" s="4">
        <v>582</v>
      </c>
      <c t="s" r="B42" s="4">
        <v>583</v>
      </c>
    </row>
    <row r="43" spans="1:17">
      <c t="s" r="A43" s="4">
        <v>47</v>
      </c>
      <c t="n" r="C43" s="7">
        <v>166991000</v>
      </c>
      <c t="n" r="K43" s="7">
        <v>166991000</v>
      </c>
    </row>
    <row r="44" spans="1:17">
      <c t="s" r="A44" s="4">
        <v>58</v>
      </c>
      <c t="n" r="C44" s="6">
        <v>30115000</v>
      </c>
      <c t="n" r="K44" s="6">
        <v>30115000</v>
      </c>
    </row>
    <row r="45" spans="1:17">
      <c t="s" r="A45" s="4">
        <v>62</v>
      </c>
      <c t="n" r="C45" s="6">
        <v>240000</v>
      </c>
      <c t="n" r="K45" s="6">
        <v>240000</v>
      </c>
    </row>
    <row r="46" spans="1:17">
      <c t="s" r="A46" s="4">
        <v>570</v>
      </c>
      <c t="n" r="C46" s="6">
        <v>32165000</v>
      </c>
      <c t="n" r="K46" s="6">
        <v>32165000</v>
      </c>
    </row>
    <row r="47" spans="1:17">
      <c t="s" r="A47" s="4">
        <v>68</v>
      </c>
      <c t="n" r="C47" s="6">
        <v>104471000</v>
      </c>
      <c t="n" r="K47" s="6">
        <v>104471000</v>
      </c>
    </row>
    <row r="48" spans="1:17">
      <c t="s" r="A48" s="4">
        <v>69</v>
      </c>
      <c t="n" r="C48" s="6">
        <v>136636000</v>
      </c>
      <c t="n" r="K48" s="6">
        <v>136636000</v>
      </c>
    </row>
    <row r="49" spans="1:17">
      <c t="s" r="A49" s="4">
        <v>70</v>
      </c>
      <c t="n" r="C49" s="7">
        <v>166991000</v>
      </c>
      <c t="n" r="K49" s="6">
        <v>166991000</v>
      </c>
    </row>
    <row r="50" spans="1:17">
      <c t="s" r="A50" s="4">
        <v>89</v>
      </c>
      <c t="n" r="K50" s="6">
        <v>58981000</v>
      </c>
    </row>
    <row r="51" spans="1:17">
      <c t="s" r="A51" s="4">
        <v>572</v>
      </c>
      <c t="n" r="K51" s="6">
        <v>-60332000</v>
      </c>
    </row>
    <row r="52" spans="1:17">
      <c t="s" r="A52" s="4">
        <v>100</v>
      </c>
      <c t="n" r="K52" s="6">
        <v>-1351000</v>
      </c>
    </row>
    <row r="53" spans="1:17">
      <c t="s" r="A53" s="4">
        <v>584</v>
      </c>
      <c t="n" r="K53" s="6">
        <v>-2141000</v>
      </c>
    </row>
    <row r="54" spans="1:17">
      <c t="s" r="A54" s="4">
        <v>579</v>
      </c>
      <c t="n" r="K54" s="6">
        <v>-2490000</v>
      </c>
    </row>
    <row r="55" spans="1:17">
      <c t="s" r="A55" s="4">
        <v>580</v>
      </c>
      <c t="n" r="K55" s="6">
        <v>-5110000</v>
      </c>
    </row>
    <row r="56" spans="1:17">
      <c t="s" r="A56" s="4">
        <v>87</v>
      </c>
      <c t="n" r="K56" s="6">
        <v>1114000</v>
      </c>
    </row>
    <row r="57" spans="1:17">
      <c t="s" r="A57" s="4">
        <v>109</v>
      </c>
      <c t="n" r="K57" s="6">
        <v>-2066000</v>
      </c>
    </row>
    <row r="58" spans="1:17">
      <c t="s" r="A58" s="4">
        <v>110</v>
      </c>
      <c t="n" r="K58" s="6">
        <v>-12044000</v>
      </c>
    </row>
    <row r="59" spans="1:17">
      <c t="s" r="A59" s="4">
        <v>585</v>
      </c>
      <c t="n" r="K59" s="6">
        <v>10852000</v>
      </c>
    </row>
    <row r="60" spans="1:17">
      <c t="s" r="A60" s="4">
        <v>586</v>
      </c>
      <c t="n" r="K60" s="6">
        <v>2000</v>
      </c>
    </row>
    <row r="61" spans="1:17">
      <c t="s" r="A61" s="4">
        <v>113</v>
      </c>
      <c t="n" r="K61" s="6">
        <v>-1190000</v>
      </c>
    </row>
    <row r="62" spans="1:17">
      <c t="s" r="A62" s="4">
        <v>573</v>
      </c>
      <c t="n" r="K62" s="7">
        <v>-7609000</v>
      </c>
    </row>
    <row r="63" spans="1:17">
      <c t="s" r="A63" s="4">
        <v>492</v>
      </c>
      <c t="n" r="B63" s="6">
        <v>175000</v>
      </c>
      <c t="n" r="C63" s="6">
        <v>195000</v>
      </c>
      <c t="n" r="K63" s="6">
        <v>195000</v>
      </c>
    </row>
    <row r="64" spans="1:17">
      <c t="s" r="A64" s="4">
        <v>587</v>
      </c>
      <c t="n" r="B64" s="7">
        <v>16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88</v>
      </c>
      <c t="s" r="B1" s="2">
        <v>2</v>
      </c>
      <c t="s" r="C1" s="2">
        <v>30</v>
      </c>
    </row>
    <row r="2" spans="1:3">
      <c t="s" r="A2" s="3">
        <v>246</v>
      </c>
    </row>
    <row r="3" spans="1:3">
      <c t="s" r="A3" s="4">
        <v>589</v>
      </c>
      <c t="n" r="B3" s="7">
        <v>2122</v>
      </c>
      <c t="n" r="C3" s="7">
        <v>1897</v>
      </c>
    </row>
    <row r="4" spans="1:3">
      <c t="s" r="A4" s="4">
        <v>590</v>
      </c>
      <c t="n" r="B4" s="6">
        <v>-1367</v>
      </c>
      <c t="n" r="C4" s="6">
        <v>-693</v>
      </c>
    </row>
    <row r="5" spans="1:3">
      <c t="s" r="A5" s="4">
        <v>38</v>
      </c>
      <c t="n" r="B5" s="7">
        <v>755</v>
      </c>
      <c t="n" r="C5" s="7">
        <v>12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1</v>
      </c>
      <c t="s" r="B1" s="2">
        <v>1</v>
      </c>
    </row>
    <row r="2" spans="1:4">
      <c t="s" r="B2" s="2">
        <v>2</v>
      </c>
      <c t="s" r="C2" s="2">
        <v>30</v>
      </c>
      <c t="s" r="D2" s="2">
        <v>83</v>
      </c>
    </row>
    <row r="3" spans="1:4">
      <c t="s" r="A3" s="3">
        <v>592</v>
      </c>
    </row>
    <row r="4" spans="1:4">
      <c t="s" r="A4" s="4">
        <v>593</v>
      </c>
      <c t="n" r="B4" s="7">
        <v>24050</v>
      </c>
      <c t="n" r="C4" s="7">
        <v>3233</v>
      </c>
    </row>
    <row r="5" spans="1:4">
      <c t="s" r="A5" s="4">
        <v>590</v>
      </c>
      <c t="n" r="B5" s="6">
        <v>-890</v>
      </c>
      <c t="n" r="C5" s="6">
        <v>-691</v>
      </c>
    </row>
    <row r="6" spans="1:4">
      <c t="s" r="A6" s="4">
        <v>131</v>
      </c>
      <c t="n" r="B6" s="6">
        <v>23160</v>
      </c>
      <c t="n" r="C6" s="6">
        <v>2542</v>
      </c>
    </row>
    <row r="7" spans="1:4">
      <c t="s" r="A7" s="3">
        <v>594</v>
      </c>
    </row>
    <row r="8" spans="1:4">
      <c t="s" r="A8" s="4">
        <v>593</v>
      </c>
      <c t="n" r="B8" s="6">
        <v>4179</v>
      </c>
      <c t="n" r="C8" s="6">
        <v>4179</v>
      </c>
    </row>
    <row r="9" spans="1:4">
      <c t="s" r="A9" s="4">
        <v>590</v>
      </c>
      <c t="n" r="B9" s="6">
        <v>-497</v>
      </c>
      <c t="n" r="C9" s="6">
        <v>-440</v>
      </c>
    </row>
    <row r="10" spans="1:4">
      <c t="s" r="A10" s="4">
        <v>131</v>
      </c>
      <c t="n" r="B10" s="6">
        <v>3682</v>
      </c>
      <c t="n" r="C10" s="6">
        <v>3739</v>
      </c>
    </row>
    <row r="11" spans="1:4">
      <c t="s" r="A11" s="4">
        <v>595</v>
      </c>
      <c t="n" r="B11" s="6">
        <v>199</v>
      </c>
      <c t="n" r="C11" s="6">
        <v>89</v>
      </c>
      <c t="n" r="D11" s="7">
        <v>90</v>
      </c>
    </row>
    <row r="12" spans="1:4">
      <c t="s" r="A12" s="4">
        <v>596</v>
      </c>
      <c t="n" r="B12" s="6">
        <v>57</v>
      </c>
      <c t="n" r="C12" s="6">
        <v>56</v>
      </c>
      <c t="n" r="D12" s="7">
        <v>57</v>
      </c>
    </row>
    <row r="13" spans="1:4">
      <c t="s" r="A13" s="3">
        <v>597</v>
      </c>
    </row>
    <row r="14" spans="1:4">
      <c t="n" r="A14" s="6">
        <v>2016</v>
      </c>
      <c t="n" r="B14" s="6">
        <v>320</v>
      </c>
    </row>
    <row r="15" spans="1:4">
      <c t="n" r="A15" s="6">
        <v>2017</v>
      </c>
      <c t="n" r="B15" s="6">
        <v>320</v>
      </c>
    </row>
    <row r="16" spans="1:4">
      <c t="n" r="A16" s="6">
        <v>2018</v>
      </c>
      <c t="n" r="B16" s="6">
        <v>320</v>
      </c>
    </row>
    <row r="17" spans="1:4">
      <c t="n" r="A17" s="6">
        <v>2019</v>
      </c>
      <c t="n" r="B17" s="6">
        <v>320</v>
      </c>
    </row>
    <row r="18" spans="1:4">
      <c t="n" r="A18" s="6">
        <v>2020</v>
      </c>
      <c t="n" r="B18" s="6">
        <v>320</v>
      </c>
    </row>
    <row r="19" spans="1:4">
      <c t="s" r="A19" s="4">
        <v>598</v>
      </c>
      <c t="n" r="B19" s="6">
        <v>21560</v>
      </c>
    </row>
    <row r="20" spans="1:4">
      <c t="s" r="A20" s="4">
        <v>131</v>
      </c>
      <c t="n" r="B20" s="6">
        <v>23160</v>
      </c>
      <c t="n" r="C20" s="6">
        <v>2542</v>
      </c>
    </row>
    <row r="21" spans="1:4">
      <c t="s" r="A21" s="3">
        <v>599</v>
      </c>
    </row>
    <row r="22" spans="1:4">
      <c t="n" r="A22" s="6">
        <v>2016</v>
      </c>
      <c t="n" r="B22" s="6">
        <v>57</v>
      </c>
    </row>
    <row r="23" spans="1:4">
      <c t="n" r="A23" s="6">
        <v>2017</v>
      </c>
      <c t="n" r="B23" s="6">
        <v>57</v>
      </c>
    </row>
    <row r="24" spans="1:4">
      <c t="n" r="A24" s="6">
        <v>2018</v>
      </c>
      <c t="n" r="B24" s="6">
        <v>57</v>
      </c>
    </row>
    <row r="25" spans="1:4">
      <c t="n" r="A25" s="6">
        <v>2019</v>
      </c>
      <c t="n" r="B25" s="6">
        <v>57</v>
      </c>
    </row>
    <row r="26" spans="1:4">
      <c t="n" r="A26" s="6">
        <v>2020</v>
      </c>
      <c t="n" r="B26" s="6">
        <v>57</v>
      </c>
    </row>
    <row r="27" spans="1:4">
      <c t="s" r="A27" s="4">
        <v>598</v>
      </c>
      <c t="n" r="B27" s="6">
        <v>3397</v>
      </c>
    </row>
    <row r="28" spans="1:4">
      <c t="s" r="A28" s="4">
        <v>131</v>
      </c>
      <c t="n" r="B28" s="7">
        <v>3682</v>
      </c>
      <c t="n" r="C28" s="7">
        <v>37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6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21"/>
    <col customWidth="1" max="8" min="8" width="35"/>
    <col customWidth="1" max="9" min="9" width="21"/>
    <col customWidth="1" max="10" min="10" width="21"/>
    <col customWidth="1" max="11" min="11" width="21"/>
    <col customWidth="1" max="12" min="12" width="21"/>
  </cols>
  <sheetData>
    <row r="1" spans="1:12">
      <c t="s" r="A1" s="1">
        <v>600</v>
      </c>
      <c t="s" r="B1" s="2">
        <v>601</v>
      </c>
      <c t="s" r="C1" s="2">
        <v>602</v>
      </c>
      <c t="s" r="D1" s="2">
        <v>603</v>
      </c>
      <c t="s" r="E1" s="2">
        <v>604</v>
      </c>
      <c t="s" r="F1" s="2">
        <v>605</v>
      </c>
      <c t="s" r="G1" s="2">
        <v>606</v>
      </c>
      <c t="s" r="H1" s="2">
        <v>607</v>
      </c>
      <c t="s" r="I1" s="2">
        <v>608</v>
      </c>
      <c t="s" r="J1" s="2">
        <v>609</v>
      </c>
      <c t="s" r="K1" s="2">
        <v>610</v>
      </c>
      <c t="s" r="L1" s="2">
        <v>611</v>
      </c>
    </row>
    <row r="2" spans="1:12">
      <c t="s" r="A2" s="3">
        <v>612</v>
      </c>
    </row>
    <row r="3" spans="1:12">
      <c t="s" r="A3" s="4">
        <v>613</v>
      </c>
      <c t="n" r="H3" s="7">
        <v>840232000</v>
      </c>
      <c t="n" r="K3" s="7">
        <v>765230000</v>
      </c>
    </row>
    <row r="4" spans="1:12">
      <c t="s" r="A4" s="4">
        <v>614</v>
      </c>
      <c t="n" r="K4" s="6">
        <v>990303000</v>
      </c>
    </row>
    <row r="5" spans="1:12">
      <c t="s" r="A5" s="4">
        <v>49</v>
      </c>
      <c t="n" r="H5" s="7">
        <v>835592000</v>
      </c>
      <c t="n" r="K5" s="7">
        <v>761727000</v>
      </c>
    </row>
    <row r="6" spans="1:12">
      <c t="s" r="A6" s="4">
        <v>475</v>
      </c>
      <c t="s" r="H6" s="4">
        <v>476</v>
      </c>
      <c t="s" r="K6" s="4">
        <v>476</v>
      </c>
    </row>
    <row r="7" spans="1:12">
      <c t="s" r="A7" s="4">
        <v>543</v>
      </c>
    </row>
    <row r="8" spans="1:12">
      <c t="s" r="A8" s="3">
        <v>612</v>
      </c>
    </row>
    <row r="9" spans="1:12">
      <c t="s" r="A9" s="4">
        <v>615</v>
      </c>
      <c t="n" r="B9" s="6">
        <v>3</v>
      </c>
    </row>
    <row r="10" spans="1:12">
      <c t="s" r="A10" s="4">
        <v>616</v>
      </c>
      <c t="s" r="B10" s="4">
        <v>472</v>
      </c>
    </row>
    <row r="11" spans="1:12">
      <c t="s" r="A11" s="4">
        <v>547</v>
      </c>
      <c t="n" r="B11" s="7">
        <v>42000000</v>
      </c>
    </row>
    <row r="12" spans="1:12">
      <c t="s" r="A12" s="4">
        <v>549</v>
      </c>
    </row>
    <row r="13" spans="1:12">
      <c t="s" r="A13" s="3">
        <v>612</v>
      </c>
    </row>
    <row r="14" spans="1:12">
      <c t="s" r="A14" s="4">
        <v>615</v>
      </c>
      <c t="n" r="C14" s="6">
        <v>3</v>
      </c>
    </row>
    <row r="15" spans="1:12">
      <c t="s" r="A15" s="4">
        <v>616</v>
      </c>
      <c t="s" r="C15" s="4">
        <v>472</v>
      </c>
    </row>
    <row r="16" spans="1:12">
      <c t="s" r="A16" s="4">
        <v>547</v>
      </c>
      <c t="n" r="C16" s="7">
        <v>40000000</v>
      </c>
    </row>
    <row r="17" spans="1:12">
      <c t="s" r="A17" s="4">
        <v>617</v>
      </c>
    </row>
    <row r="18" spans="1:12">
      <c t="s" r="A18" s="3">
        <v>612</v>
      </c>
    </row>
    <row r="19" spans="1:12">
      <c t="s" r="A19" s="4">
        <v>618</v>
      </c>
      <c t="s" r="F19" s="4">
        <v>619</v>
      </c>
    </row>
    <row r="20" spans="1:12">
      <c t="s" r="A20" s="4">
        <v>615</v>
      </c>
      <c t="n" r="F20" s="6">
        <v>3</v>
      </c>
    </row>
    <row r="21" spans="1:12">
      <c t="s" r="A21" s="4">
        <v>616</v>
      </c>
      <c t="s" r="F21" s="4">
        <v>472</v>
      </c>
    </row>
    <row r="22" spans="1:12">
      <c t="s" r="A22" s="4">
        <v>547</v>
      </c>
      <c t="n" r="F22" s="7">
        <v>69000000</v>
      </c>
    </row>
    <row r="23" spans="1:12">
      <c t="s" r="A23" s="4">
        <v>620</v>
      </c>
    </row>
    <row r="24" spans="1:12">
      <c t="s" r="A24" s="3">
        <v>612</v>
      </c>
    </row>
    <row r="25" spans="1:12">
      <c t="s" r="A25" s="4">
        <v>618</v>
      </c>
      <c t="s" r="B25" s="4">
        <v>621</v>
      </c>
    </row>
    <row r="26" spans="1:12">
      <c t="s" r="A26" s="4">
        <v>622</v>
      </c>
    </row>
    <row r="27" spans="1:12">
      <c t="s" r="A27" s="3">
        <v>612</v>
      </c>
    </row>
    <row r="28" spans="1:12">
      <c t="s" r="A28" s="4">
        <v>618</v>
      </c>
      <c t="s" r="C28" s="4">
        <v>621</v>
      </c>
    </row>
    <row r="29" spans="1:12">
      <c t="s" r="A29" s="4">
        <v>623</v>
      </c>
    </row>
    <row r="30" spans="1:12">
      <c t="s" r="A30" s="3">
        <v>612</v>
      </c>
    </row>
    <row r="31" spans="1:12">
      <c t="s" r="A31" s="4">
        <v>618</v>
      </c>
      <c t="s" r="D31" s="4">
        <v>624</v>
      </c>
    </row>
    <row r="32" spans="1:12">
      <c t="s" r="A32" s="4">
        <v>625</v>
      </c>
    </row>
    <row r="33" spans="1:12">
      <c t="s" r="A33" s="3">
        <v>612</v>
      </c>
    </row>
    <row r="34" spans="1:12">
      <c t="s" r="A34" s="4">
        <v>626</v>
      </c>
      <c t="s" r="E34" s="4">
        <v>627</v>
      </c>
    </row>
    <row r="35" spans="1:12">
      <c t="s" r="A35" s="4">
        <v>628</v>
      </c>
    </row>
    <row r="36" spans="1:12">
      <c t="s" r="A36" s="3">
        <v>612</v>
      </c>
    </row>
    <row r="37" spans="1:12">
      <c t="s" r="A37" s="4">
        <v>475</v>
      </c>
      <c t="s" r="E37" s="4">
        <v>476</v>
      </c>
    </row>
    <row r="38" spans="1:12">
      <c t="s" r="A38" s="4">
        <v>629</v>
      </c>
    </row>
    <row r="39" spans="1:12">
      <c t="s" r="A39" s="3">
        <v>612</v>
      </c>
    </row>
    <row r="40" spans="1:12">
      <c t="s" r="A40" s="4">
        <v>613</v>
      </c>
      <c t="n" r="H40" s="7">
        <v>840232000</v>
      </c>
      <c t="n" r="I40" s="7">
        <v>40000000</v>
      </c>
      <c t="n" r="J40" s="7">
        <v>70000000</v>
      </c>
      <c t="n" r="K40" s="7">
        <v>765230000</v>
      </c>
      <c t="n" r="L40" s="7">
        <v>80000000</v>
      </c>
    </row>
    <row r="41" spans="1:12">
      <c t="s" r="A41" s="4">
        <v>630</v>
      </c>
      <c t="s" r="H41" s="4">
        <v>631</v>
      </c>
      <c t="s" r="K41" s="4">
        <v>632</v>
      </c>
    </row>
    <row r="42" spans="1:12">
      <c t="s" r="A42" s="4">
        <v>614</v>
      </c>
      <c t="n" r="H42" s="7">
        <v>1091479000</v>
      </c>
      <c t="n" r="K42" s="7">
        <v>990303000</v>
      </c>
    </row>
    <row r="43" spans="1:12">
      <c t="s" r="A43" s="4">
        <v>633</v>
      </c>
      <c t="n" r="H43" s="6">
        <v>-4640000</v>
      </c>
      <c t="n" r="K43" s="6">
        <v>-3503000</v>
      </c>
    </row>
    <row r="44" spans="1:12">
      <c t="s" r="A44" s="4">
        <v>49</v>
      </c>
      <c t="n" r="H44" s="7">
        <v>835592000</v>
      </c>
      <c t="n" r="K44" s="6">
        <v>761727000</v>
      </c>
    </row>
    <row r="45" spans="1:12">
      <c t="s" r="A45" s="4">
        <v>615</v>
      </c>
      <c t="n" r="H45" s="6">
        <v>3</v>
      </c>
    </row>
    <row r="46" spans="1:12">
      <c t="s" r="A46" s="4">
        <v>616</v>
      </c>
      <c t="s" r="H46" s="4">
        <v>472</v>
      </c>
    </row>
    <row r="47" spans="1:12">
      <c t="s" r="A47" s="4">
        <v>634</v>
      </c>
    </row>
    <row r="48" spans="1:12">
      <c t="s" r="A48" s="3">
        <v>612</v>
      </c>
    </row>
    <row r="49" spans="1:12">
      <c t="s" r="A49" s="4">
        <v>547</v>
      </c>
      <c t="n" r="G49" s="7">
        <v>80000000</v>
      </c>
    </row>
    <row r="50" spans="1:12">
      <c t="s" r="A50" s="4">
        <v>635</v>
      </c>
    </row>
    <row r="51" spans="1:12">
      <c t="s" r="A51" s="3">
        <v>612</v>
      </c>
    </row>
    <row r="52" spans="1:12">
      <c t="s" r="A52" s="4">
        <v>618</v>
      </c>
      <c t="s" r="G52" s="4">
        <v>636</v>
      </c>
    </row>
    <row r="53" spans="1:12">
      <c t="s" r="A53" s="4">
        <v>637</v>
      </c>
    </row>
    <row r="54" spans="1:12">
      <c t="s" r="A54" s="3">
        <v>612</v>
      </c>
    </row>
    <row r="55" spans="1:12">
      <c t="s" r="A55" s="4">
        <v>618</v>
      </c>
      <c t="s" r="H55" s="4">
        <v>638</v>
      </c>
    </row>
    <row r="56" spans="1:12">
      <c t="s" r="A56" s="4">
        <v>639</v>
      </c>
    </row>
    <row r="57" spans="1:12">
      <c t="s" r="A57" s="3">
        <v>612</v>
      </c>
    </row>
    <row r="58" spans="1:12">
      <c t="s" r="A58" s="4">
        <v>640</v>
      </c>
      <c t="n" r="H58" s="6">
        <v>1</v>
      </c>
    </row>
    <row r="59" spans="1:12">
      <c t="s" r="A59" s="4">
        <v>613</v>
      </c>
      <c t="n" r="H59" s="7">
        <v>0</v>
      </c>
      <c t="n" r="K59" s="6">
        <v>69000000</v>
      </c>
    </row>
    <row r="60" spans="1:12">
      <c t="s" r="A60" s="4">
        <v>614</v>
      </c>
      <c t="n" r="H60" s="7">
        <v>0</v>
      </c>
      <c t="n" r="K60" s="6">
        <v>92702000</v>
      </c>
    </row>
    <row r="61" spans="1:12">
      <c t="s" r="A61" s="4">
        <v>641</v>
      </c>
    </row>
    <row r="62" spans="1:12">
      <c t="s" r="A62" s="3">
        <v>612</v>
      </c>
    </row>
    <row r="63" spans="1:12">
      <c t="s" r="A63" s="4">
        <v>618</v>
      </c>
      <c t="s" r="H63" s="4">
        <v>619</v>
      </c>
    </row>
    <row r="64" spans="1:12">
      <c t="s" r="A64" s="4">
        <v>642</v>
      </c>
    </row>
    <row r="65" spans="1:12">
      <c t="s" r="A65" s="3">
        <v>612</v>
      </c>
    </row>
    <row r="66" spans="1:12">
      <c t="s" r="A66" s="4">
        <v>640</v>
      </c>
      <c t="n" r="H66" s="6">
        <v>1</v>
      </c>
    </row>
    <row r="67" spans="1:12">
      <c t="s" r="A67" s="4">
        <v>613</v>
      </c>
      <c t="n" r="H67" s="7">
        <v>80000000</v>
      </c>
      <c t="n" r="K67" s="6">
        <v>80000000</v>
      </c>
    </row>
    <row r="68" spans="1:12">
      <c t="s" r="A68" s="4">
        <v>614</v>
      </c>
      <c t="n" r="H68" s="7">
        <v>142656000</v>
      </c>
      <c t="n" r="K68" s="6">
        <v>148206000</v>
      </c>
    </row>
    <row r="69" spans="1:12">
      <c t="s" r="A69" s="4">
        <v>643</v>
      </c>
    </row>
    <row r="70" spans="1:12">
      <c t="s" r="A70" s="3">
        <v>612</v>
      </c>
    </row>
    <row r="71" spans="1:12">
      <c t="s" r="A71" s="4">
        <v>618</v>
      </c>
      <c t="s" r="H71" s="4">
        <v>636</v>
      </c>
    </row>
    <row r="72" spans="1:12">
      <c t="s" r="A72" s="4">
        <v>644</v>
      </c>
    </row>
    <row r="73" spans="1:12">
      <c t="s" r="A73" s="3">
        <v>612</v>
      </c>
    </row>
    <row r="74" spans="1:12">
      <c t="s" r="A74" s="4">
        <v>640</v>
      </c>
      <c t="n" r="H74" s="6">
        <v>1</v>
      </c>
    </row>
    <row r="75" spans="1:12">
      <c t="s" r="A75" s="4">
        <v>613</v>
      </c>
      <c t="n" r="D75" s="7">
        <v>70000000</v>
      </c>
      <c t="n" r="H75" s="7">
        <v>70000000</v>
      </c>
      <c t="n" r="K75" s="6">
        <v>0</v>
      </c>
    </row>
    <row r="76" spans="1:12">
      <c t="s" r="A76" s="4">
        <v>614</v>
      </c>
      <c t="n" r="H76" s="7">
        <v>90957000</v>
      </c>
      <c t="n" r="K76" s="6">
        <v>0</v>
      </c>
    </row>
    <row r="77" spans="1:12">
      <c t="s" r="A77" s="4">
        <v>615</v>
      </c>
      <c t="n" r="D77" s="6">
        <v>3</v>
      </c>
    </row>
    <row r="78" spans="1:12">
      <c t="s" r="A78" s="4">
        <v>616</v>
      </c>
      <c t="s" r="D78" s="4">
        <v>472</v>
      </c>
    </row>
    <row r="79" spans="1:12">
      <c t="s" r="A79" s="4">
        <v>645</v>
      </c>
    </row>
    <row r="80" spans="1:12">
      <c t="s" r="A80" s="3">
        <v>612</v>
      </c>
    </row>
    <row r="81" spans="1:12">
      <c t="s" r="A81" s="4">
        <v>618</v>
      </c>
      <c t="s" r="H81" s="4">
        <v>624</v>
      </c>
    </row>
    <row r="82" spans="1:12">
      <c t="s" r="A82" s="4">
        <v>646</v>
      </c>
    </row>
    <row r="83" spans="1:12">
      <c t="s" r="A83" s="3">
        <v>612</v>
      </c>
    </row>
    <row r="84" spans="1:12">
      <c t="s" r="A84" s="4">
        <v>640</v>
      </c>
      <c t="n" r="H84" s="6">
        <v>1</v>
      </c>
    </row>
    <row r="85" spans="1:12">
      <c t="s" r="A85" s="4">
        <v>564</v>
      </c>
      <c t="s" r="H85" s="4">
        <v>647</v>
      </c>
    </row>
    <row r="86" spans="1:12">
      <c t="s" r="A86" s="4">
        <v>613</v>
      </c>
      <c t="n" r="H86" s="7">
        <v>33381000</v>
      </c>
      <c t="n" r="K86" s="6">
        <v>33860000</v>
      </c>
    </row>
    <row r="87" spans="1:12">
      <c t="s" r="A87" s="4">
        <v>614</v>
      </c>
      <c t="n" r="H87" s="7">
        <v>93856000</v>
      </c>
      <c t="n" r="K87" s="6">
        <v>98613000</v>
      </c>
    </row>
    <row r="88" spans="1:12">
      <c t="s" r="A88" s="4">
        <v>648</v>
      </c>
    </row>
    <row r="89" spans="1:12">
      <c t="s" r="A89" s="3">
        <v>612</v>
      </c>
    </row>
    <row r="90" spans="1:12">
      <c t="s" r="A90" s="4">
        <v>640</v>
      </c>
      <c t="n" r="H90" s="6">
        <v>2</v>
      </c>
    </row>
    <row r="91" spans="1:12">
      <c t="s" r="A91" s="4">
        <v>564</v>
      </c>
      <c t="s" r="H91" s="4">
        <v>649</v>
      </c>
    </row>
    <row r="92" spans="1:12">
      <c t="s" r="A92" s="4">
        <v>613</v>
      </c>
      <c t="n" r="H92" s="7">
        <v>122374000</v>
      </c>
      <c t="n" r="K92" s="6">
        <v>124111000</v>
      </c>
    </row>
    <row r="93" spans="1:12">
      <c t="s" r="A93" s="4">
        <v>614</v>
      </c>
      <c t="n" r="H93" s="7">
        <v>136812000</v>
      </c>
      <c t="n" r="K93" s="6">
        <v>139584000</v>
      </c>
    </row>
    <row r="94" spans="1:12">
      <c t="s" r="A94" s="4">
        <v>650</v>
      </c>
    </row>
    <row r="95" spans="1:12">
      <c t="s" r="A95" s="3">
        <v>612</v>
      </c>
    </row>
    <row r="96" spans="1:12">
      <c t="s" r="A96" s="4">
        <v>640</v>
      </c>
      <c t="n" r="H96" s="6">
        <v>3</v>
      </c>
    </row>
    <row r="97" spans="1:12">
      <c t="s" r="A97" s="4">
        <v>564</v>
      </c>
      <c t="s" r="H97" s="4">
        <v>649</v>
      </c>
    </row>
    <row r="98" spans="1:12">
      <c t="s" r="A98" s="4">
        <v>613</v>
      </c>
      <c t="n" r="H98" s="7">
        <v>249020000</v>
      </c>
      <c t="n" r="K98" s="6">
        <v>252556000</v>
      </c>
    </row>
    <row r="99" spans="1:12">
      <c t="s" r="A99" s="4">
        <v>614</v>
      </c>
      <c t="n" r="H99" s="7">
        <v>262411000</v>
      </c>
      <c t="n" r="K99" s="6">
        <v>264817000</v>
      </c>
    </row>
    <row r="100" spans="1:12">
      <c t="s" r="A100" s="4">
        <v>651</v>
      </c>
    </row>
    <row r="101" spans="1:12">
      <c t="s" r="A101" s="3">
        <v>612</v>
      </c>
    </row>
    <row r="102" spans="1:12">
      <c t="s" r="A102" s="4">
        <v>640</v>
      </c>
      <c t="n" r="H102" s="6">
        <v>1</v>
      </c>
    </row>
    <row r="103" spans="1:12">
      <c t="s" r="A103" s="4">
        <v>613</v>
      </c>
      <c t="n" r="H103" s="7">
        <v>40000000</v>
      </c>
      <c t="n" r="K103" s="6">
        <v>0</v>
      </c>
    </row>
    <row r="104" spans="1:12">
      <c t="s" r="A104" s="4">
        <v>614</v>
      </c>
      <c t="n" r="H104" s="7">
        <v>61329000</v>
      </c>
      <c t="n" r="K104" s="6">
        <v>0</v>
      </c>
    </row>
    <row r="105" spans="1:12">
      <c t="s" r="A105" s="4">
        <v>652</v>
      </c>
    </row>
    <row r="106" spans="1:12">
      <c t="s" r="A106" s="3">
        <v>612</v>
      </c>
    </row>
    <row r="107" spans="1:12">
      <c t="s" r="A107" s="4">
        <v>618</v>
      </c>
      <c t="s" r="H107" s="4">
        <v>621</v>
      </c>
    </row>
    <row r="108" spans="1:12">
      <c t="s" r="A108" s="4">
        <v>653</v>
      </c>
    </row>
    <row r="109" spans="1:12">
      <c t="s" r="A109" s="3">
        <v>612</v>
      </c>
    </row>
    <row r="110" spans="1:12">
      <c t="s" r="A110" s="4">
        <v>640</v>
      </c>
      <c t="n" r="H110" s="6">
        <v>1</v>
      </c>
    </row>
    <row r="111" spans="1:12">
      <c t="s" r="A111" s="4">
        <v>613</v>
      </c>
      <c t="n" r="H111" s="7">
        <v>42000000</v>
      </c>
      <c t="n" r="K111" s="6">
        <v>0</v>
      </c>
    </row>
    <row r="112" spans="1:12">
      <c t="s" r="A112" s="4">
        <v>614</v>
      </c>
      <c t="n" r="H112" s="7">
        <v>63886000</v>
      </c>
      <c t="n" r="K112" s="6">
        <v>0</v>
      </c>
    </row>
    <row r="113" spans="1:12">
      <c t="s" r="A113" s="4">
        <v>654</v>
      </c>
    </row>
    <row r="114" spans="1:12">
      <c t="s" r="A114" s="3">
        <v>612</v>
      </c>
    </row>
    <row r="115" spans="1:12">
      <c t="s" r="A115" s="4">
        <v>618</v>
      </c>
      <c t="s" r="H115" s="4">
        <v>621</v>
      </c>
    </row>
    <row r="116" spans="1:12">
      <c t="s" r="A116" s="4">
        <v>655</v>
      </c>
    </row>
    <row r="117" spans="1:12">
      <c t="s" r="A117" s="3">
        <v>612</v>
      </c>
    </row>
    <row r="118" spans="1:12">
      <c t="s" r="A118" s="4">
        <v>640</v>
      </c>
      <c t="n" r="H118" s="6">
        <v>2</v>
      </c>
    </row>
    <row r="119" spans="1:12">
      <c t="s" r="A119" s="4">
        <v>613</v>
      </c>
      <c t="n" r="H119" s="7">
        <v>195359000</v>
      </c>
      <c t="n" r="K119" s="6">
        <v>197605000</v>
      </c>
    </row>
    <row r="120" spans="1:12">
      <c t="s" r="A120" s="4">
        <v>614</v>
      </c>
      <c t="n" r="H120" s="7">
        <v>239572000</v>
      </c>
      <c t="n" r="K120" s="6">
        <v>246381000</v>
      </c>
    </row>
    <row r="121" spans="1:12">
      <c t="s" r="A121" s="4">
        <v>615</v>
      </c>
      <c t="n" r="E121" s="6">
        <v>2</v>
      </c>
    </row>
    <row r="122" spans="1:12">
      <c t="s" r="A122" s="4">
        <v>616</v>
      </c>
      <c t="s" r="E122" s="4">
        <v>472</v>
      </c>
    </row>
    <row r="123" spans="1:12">
      <c t="s" r="A123" s="4">
        <v>547</v>
      </c>
      <c t="n" r="E123" s="7">
        <v>198000000</v>
      </c>
    </row>
    <row r="124" spans="1:12">
      <c t="s" r="A124" s="4">
        <v>656</v>
      </c>
      <c t="s" r="E124" s="4">
        <v>503</v>
      </c>
    </row>
    <row r="125" spans="1:12">
      <c t="s" r="A125" s="4">
        <v>657</v>
      </c>
    </row>
    <row r="126" spans="1:12">
      <c t="s" r="A126" s="3">
        <v>612</v>
      </c>
    </row>
    <row r="127" spans="1:12">
      <c t="s" r="A127" s="4">
        <v>618</v>
      </c>
      <c t="s" r="E127" s="4">
        <v>658</v>
      </c>
      <c t="s" r="H127" s="4">
        <v>658</v>
      </c>
    </row>
    <row r="128" spans="1:12">
      <c t="s" r="A128" s="4">
        <v>659</v>
      </c>
    </row>
    <row r="129" spans="1:12">
      <c t="s" r="A129" s="3">
        <v>612</v>
      </c>
    </row>
    <row r="130" spans="1:12">
      <c t="s" r="A130" s="4">
        <v>640</v>
      </c>
      <c t="n" r="H130" s="6">
        <v>1</v>
      </c>
    </row>
    <row r="131" spans="1:12">
      <c t="s" r="A131" s="4">
        <v>564</v>
      </c>
      <c t="s" r="H131" s="4">
        <v>565</v>
      </c>
    </row>
    <row r="132" spans="1:12">
      <c t="s" r="A132" s="4">
        <v>613</v>
      </c>
      <c t="n" r="H132" s="7">
        <v>8098000</v>
      </c>
      <c t="n" r="K132" s="6">
        <v>8098000</v>
      </c>
    </row>
    <row r="133" spans="1:12">
      <c t="s" r="A133" s="4">
        <v>614</v>
      </c>
      <c t="n" r="H133" s="6">
        <v>0</v>
      </c>
      <c t="n" r="K133" s="6">
        <v>0</v>
      </c>
    </row>
    <row r="134" spans="1:12">
      <c t="s" r="A134" s="4">
        <v>660</v>
      </c>
    </row>
    <row r="135" spans="1:12">
      <c t="s" r="A135" s="3">
        <v>612</v>
      </c>
    </row>
    <row r="136" spans="1:12">
      <c t="s" r="A136" s="4">
        <v>49</v>
      </c>
      <c t="n" r="E136" s="7">
        <v>195700000</v>
      </c>
    </row>
    <row r="137" spans="1:12">
      <c t="s" r="A137" s="4">
        <v>547</v>
      </c>
      <c t="n" r="E137" s="7">
        <v>197800000</v>
      </c>
    </row>
    <row r="138" spans="1:12">
      <c t="s" r="A138" s="4">
        <v>661</v>
      </c>
    </row>
    <row r="139" spans="1:12">
      <c t="s" r="A139" s="3">
        <v>612</v>
      </c>
    </row>
    <row r="140" spans="1:12">
      <c t="s" r="A140" s="4">
        <v>613</v>
      </c>
      <c t="n" r="H140" s="6">
        <v>0</v>
      </c>
      <c t="n" r="K140" s="6">
        <v>0</v>
      </c>
    </row>
    <row r="141" spans="1:12">
      <c t="s" r="A141" s="4">
        <v>614</v>
      </c>
      <c t="n" r="H141" s="6">
        <v>0</v>
      </c>
      <c t="n" r="K141" s="7">
        <v>0</v>
      </c>
    </row>
    <row r="142" spans="1:12">
      <c t="s" r="A142" s="4">
        <v>662</v>
      </c>
      <c t="n" r="H142" s="6">
        <v>150000000</v>
      </c>
    </row>
    <row r="143" spans="1:12">
      <c t="s" r="A143" s="4">
        <v>663</v>
      </c>
      <c t="n" r="H143" s="7">
        <v>300000000</v>
      </c>
    </row>
    <row r="144" spans="1:12">
      <c t="s" r="A144" s="4">
        <v>615</v>
      </c>
      <c t="n" r="H144" s="6">
        <v>2</v>
      </c>
    </row>
    <row r="145" spans="1:12">
      <c t="s" r="A145" s="4">
        <v>616</v>
      </c>
      <c t="s" r="H145" s="4">
        <v>472</v>
      </c>
    </row>
    <row r="146" spans="1:12">
      <c t="s" r="A146" s="4">
        <v>664</v>
      </c>
      <c t="s" r="H146" s="4">
        <v>665</v>
      </c>
    </row>
    <row r="147" spans="1:12">
      <c t="s" r="A147" s="4">
        <v>666</v>
      </c>
    </row>
    <row r="148" spans="1:12">
      <c t="s" r="A148" s="3">
        <v>612</v>
      </c>
    </row>
    <row r="149" spans="1:12">
      <c t="s" r="A149" s="4">
        <v>618</v>
      </c>
      <c t="s" r="H149" s="4">
        <v>624</v>
      </c>
    </row>
    <row r="150" spans="1:12">
      <c t="s" r="A150" s="4">
        <v>667</v>
      </c>
    </row>
    <row r="151" spans="1:12">
      <c t="s" r="A151" s="3">
        <v>612</v>
      </c>
    </row>
    <row r="152" spans="1:12">
      <c t="s" r="A152" s="4">
        <v>618</v>
      </c>
      <c t="s" r="H152" s="4">
        <v>668</v>
      </c>
    </row>
    <row r="153" spans="1:12">
      <c t="s" r="A153" s="4">
        <v>669</v>
      </c>
    </row>
    <row r="154" spans="1:12">
      <c t="s" r="A154" s="3">
        <v>612</v>
      </c>
    </row>
    <row r="155" spans="1:12">
      <c t="s" r="A155" s="4">
        <v>618</v>
      </c>
      <c t="s" r="H155" s="4">
        <v>670</v>
      </c>
    </row>
    <row r="156" spans="1:12">
      <c t="s" r="A156" s="4">
        <v>671</v>
      </c>
    </row>
    <row r="157" spans="1:12">
      <c t="s" r="A157" s="3">
        <v>612</v>
      </c>
    </row>
    <row r="158" spans="1:12">
      <c t="s" r="A158" s="4">
        <v>618</v>
      </c>
      <c t="s" r="H158" s="4">
        <v>672</v>
      </c>
    </row>
    <row r="159" spans="1:12">
      <c t="s" r="A159" s="4">
        <v>673</v>
      </c>
    </row>
    <row r="160" spans="1:12">
      <c t="s" r="A160" s="3">
        <v>612</v>
      </c>
    </row>
    <row r="161" spans="1:12">
      <c t="s" r="A161" s="4">
        <v>662</v>
      </c>
      <c t="n" r="H161" s="7">
        <v>1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74</v>
      </c>
      <c t="s" r="B1" s="2">
        <v>2</v>
      </c>
      <c t="s" r="C1" s="2">
        <v>30</v>
      </c>
    </row>
    <row r="2" spans="1:3">
      <c t="s" r="A2" s="3">
        <v>251</v>
      </c>
    </row>
    <row r="3" spans="1:3">
      <c t="n" r="A3" s="6">
        <v>2016</v>
      </c>
      <c t="n" r="B3" s="7">
        <v>88646</v>
      </c>
    </row>
    <row r="4" spans="1:3">
      <c t="n" r="A4" s="6">
        <v>2017</v>
      </c>
      <c t="n" r="B4" s="6">
        <v>564541</v>
      </c>
    </row>
    <row r="5" spans="1:3">
      <c t="n" r="A5" s="6">
        <v>2018</v>
      </c>
      <c t="n" r="B5" s="6">
        <v>187045</v>
      </c>
    </row>
    <row r="6" spans="1:3">
      <c t="n" r="A6" s="6">
        <v>2019</v>
      </c>
      <c t="n" r="B6" s="6">
        <v>0</v>
      </c>
    </row>
    <row r="7" spans="1:3">
      <c t="n" r="A7" s="6">
        <v>2020</v>
      </c>
      <c t="n" r="B7" s="6">
        <v>0</v>
      </c>
    </row>
    <row r="8" spans="1:3">
      <c t="s" r="A8" s="4">
        <v>598</v>
      </c>
      <c t="n" r="B8" s="6">
        <v>0</v>
      </c>
    </row>
    <row r="9" spans="1:3">
      <c t="s" r="A9" s="4">
        <v>613</v>
      </c>
      <c t="n" r="B9" s="7">
        <v>840232</v>
      </c>
      <c t="n" r="C9" s="7">
        <v>7652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4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675</v>
      </c>
      <c t="s" r="B1" s="2">
        <v>676</v>
      </c>
      <c t="s" r="I1" s="2">
        <v>1</v>
      </c>
    </row>
    <row r="2" spans="1:13">
      <c t="s" r="B2" s="2">
        <v>677</v>
      </c>
      <c t="s" r="C2" s="2">
        <v>608</v>
      </c>
      <c t="s" r="D2" s="2">
        <v>678</v>
      </c>
      <c t="s" r="E2" s="2">
        <v>609</v>
      </c>
      <c t="s" r="F2" s="2">
        <v>679</v>
      </c>
      <c t="s" r="G2" s="2">
        <v>611</v>
      </c>
      <c t="s" r="H2" s="2">
        <v>680</v>
      </c>
      <c t="s" r="I2" s="2">
        <v>677</v>
      </c>
      <c t="s" r="J2" s="2">
        <v>610</v>
      </c>
      <c t="s" r="K2" s="2">
        <v>681</v>
      </c>
      <c t="s" r="L2" s="2">
        <v>682</v>
      </c>
      <c t="s" r="M2" s="2">
        <v>683</v>
      </c>
    </row>
    <row r="3" spans="1:13">
      <c t="s" r="A3" s="3">
        <v>684</v>
      </c>
    </row>
    <row r="4" spans="1:13">
      <c t="s" r="A4" s="4">
        <v>613</v>
      </c>
      <c t="n" r="B4" s="7">
        <v>840232</v>
      </c>
      <c t="n" r="I4" s="7">
        <v>840232</v>
      </c>
      <c t="n" r="J4" s="7">
        <v>765230</v>
      </c>
    </row>
    <row r="5" spans="1:13">
      <c t="s" r="A5" s="4">
        <v>42</v>
      </c>
      <c t="n" r="B5" s="6">
        <v>753</v>
      </c>
      <c t="n" r="I5" s="6">
        <v>753</v>
      </c>
      <c t="n" r="J5" s="6">
        <v>35</v>
      </c>
    </row>
    <row r="6" spans="1:13">
      <c t="s" r="A6" s="4">
        <v>107</v>
      </c>
      <c t="n" r="I6" s="6">
        <v>3252</v>
      </c>
      <c t="n" r="J6" s="6">
        <v>111</v>
      </c>
      <c t="n" r="K6" s="7">
        <v>36</v>
      </c>
    </row>
    <row r="7" spans="1:13">
      <c t="s" r="A7" s="4">
        <v>685</v>
      </c>
    </row>
    <row r="8" spans="1:13">
      <c t="s" r="A8" s="3">
        <v>684</v>
      </c>
    </row>
    <row r="9" spans="1:13">
      <c t="s" r="A9" s="4">
        <v>686</v>
      </c>
      <c t="n" r="I9" s="6">
        <v>372</v>
      </c>
    </row>
    <row r="10" spans="1:13">
      <c t="s" r="A10" s="4">
        <v>42</v>
      </c>
      <c t="n" r="B10" s="6">
        <v>117</v>
      </c>
      <c t="n" r="I10" s="6">
        <v>117</v>
      </c>
      <c t="n" r="J10" s="6">
        <v>0</v>
      </c>
    </row>
    <row r="11" spans="1:13">
      <c t="s" r="A11" s="4">
        <v>107</v>
      </c>
      <c t="n" r="I11" s="6">
        <v>-195</v>
      </c>
    </row>
    <row r="12" spans="1:13">
      <c t="s" r="A12" s="4">
        <v>629</v>
      </c>
    </row>
    <row r="13" spans="1:13">
      <c t="s" r="A13" s="3">
        <v>684</v>
      </c>
    </row>
    <row r="14" spans="1:13">
      <c t="s" r="A14" s="4">
        <v>613</v>
      </c>
      <c t="n" r="B14" s="6">
        <v>840232</v>
      </c>
      <c t="n" r="C14" s="7">
        <v>40000</v>
      </c>
      <c t="n" r="E14" s="7">
        <v>70000</v>
      </c>
      <c t="n" r="G14" s="7">
        <v>80000</v>
      </c>
      <c t="n" r="I14" s="6">
        <v>840232</v>
      </c>
      <c t="n" r="J14" s="6">
        <v>765230</v>
      </c>
    </row>
    <row r="15" spans="1:13">
      <c t="s" r="A15" s="4">
        <v>655</v>
      </c>
    </row>
    <row r="16" spans="1:13">
      <c t="s" r="A16" s="3">
        <v>684</v>
      </c>
    </row>
    <row r="17" spans="1:13">
      <c t="s" r="A17" s="4">
        <v>613</v>
      </c>
      <c t="n" r="B17" s="6">
        <v>195359</v>
      </c>
      <c t="n" r="I17" s="6">
        <v>195359</v>
      </c>
      <c t="n" r="J17" s="7">
        <v>197605</v>
      </c>
    </row>
    <row r="18" spans="1:13">
      <c t="s" r="A18" s="4">
        <v>547</v>
      </c>
      <c t="n" r="L18" s="7">
        <v>198000</v>
      </c>
    </row>
    <row r="19" spans="1:13">
      <c t="s" r="A19" s="4">
        <v>617</v>
      </c>
    </row>
    <row r="20" spans="1:13">
      <c t="s" r="A20" s="3">
        <v>684</v>
      </c>
    </row>
    <row r="21" spans="1:13">
      <c t="s" r="A21" s="4">
        <v>547</v>
      </c>
      <c t="n" r="M21" s="7">
        <v>69000</v>
      </c>
    </row>
    <row r="22" spans="1:13">
      <c t="s" r="A22" s="4">
        <v>687</v>
      </c>
    </row>
    <row r="23" spans="1:13">
      <c t="s" r="A23" s="3">
        <v>684</v>
      </c>
    </row>
    <row r="24" spans="1:13">
      <c t="s" r="A24" s="4">
        <v>613</v>
      </c>
      <c t="n" r="B24" s="6">
        <v>42000</v>
      </c>
      <c t="n" r="I24" s="6">
        <v>42000</v>
      </c>
    </row>
    <row r="25" spans="1:13">
      <c t="s" r="A25" s="4">
        <v>688</v>
      </c>
    </row>
    <row r="26" spans="1:13">
      <c t="s" r="A26" s="3">
        <v>684</v>
      </c>
    </row>
    <row r="27" spans="1:13">
      <c t="s" r="A27" s="4">
        <v>42</v>
      </c>
      <c t="n" r="B27" s="6">
        <v>58</v>
      </c>
      <c t="n" r="I27" s="6">
        <v>58</v>
      </c>
    </row>
    <row r="28" spans="1:13">
      <c t="s" r="A28" s="4">
        <v>689</v>
      </c>
    </row>
    <row r="29" spans="1:13">
      <c t="s" r="A29" s="3">
        <v>684</v>
      </c>
    </row>
    <row r="30" spans="1:13">
      <c t="s" r="A30" s="4">
        <v>690</v>
      </c>
      <c t="n" r="B30" s="7">
        <v>43500</v>
      </c>
      <c t="n" r="C30" s="7">
        <v>40000</v>
      </c>
      <c t="n" r="E30" s="7">
        <v>56000</v>
      </c>
      <c t="n" r="F30" s="7">
        <v>148500</v>
      </c>
      <c t="n" r="G30" s="7">
        <v>80000</v>
      </c>
      <c t="n" r="H30" s="7">
        <v>69000</v>
      </c>
      <c t="n" r="I30" s="7">
        <v>43500</v>
      </c>
    </row>
    <row r="31" spans="1:13">
      <c t="s" r="A31" s="4">
        <v>691</v>
      </c>
      <c t="s" r="B31" s="4">
        <v>692</v>
      </c>
      <c t="s" r="C31" s="4">
        <v>693</v>
      </c>
      <c t="s" r="E31" s="4">
        <v>694</v>
      </c>
      <c t="s" r="F31" s="4">
        <v>511</v>
      </c>
      <c t="s" r="G31" s="4">
        <v>695</v>
      </c>
      <c t="s" r="H31" s="4">
        <v>696</v>
      </c>
      <c t="s" r="I31" s="4">
        <v>692</v>
      </c>
    </row>
    <row r="32" spans="1:13">
      <c t="s" r="A32" s="4">
        <v>686</v>
      </c>
      <c t="n" r="B32" s="7">
        <v>41</v>
      </c>
      <c t="n" r="C32" s="7">
        <v>69</v>
      </c>
      <c t="n" r="E32" s="7">
        <v>8</v>
      </c>
      <c t="n" r="F32" s="7">
        <v>33</v>
      </c>
      <c t="n" r="G32" s="7">
        <v>93</v>
      </c>
      <c t="n" r="H32" s="7">
        <v>19</v>
      </c>
    </row>
    <row r="33" spans="1:13">
      <c t="s" r="A33" s="4">
        <v>697</v>
      </c>
    </row>
    <row r="34" spans="1:13">
      <c t="s" r="A34" s="3">
        <v>684</v>
      </c>
    </row>
    <row r="35" spans="1:13">
      <c t="s" r="A35" s="4">
        <v>690</v>
      </c>
      <c t="n" r="D35" s="7">
        <v>3000000</v>
      </c>
    </row>
    <row r="36" spans="1:13">
      <c t="s" r="A36" s="4">
        <v>698</v>
      </c>
      <c t="s" r="D36" s="4">
        <v>699</v>
      </c>
    </row>
    <row r="37" spans="1:13">
      <c t="s" r="A37" s="4">
        <v>686</v>
      </c>
      <c t="n" r="D37" s="7">
        <v>3500</v>
      </c>
    </row>
    <row r="38" spans="1:13">
      <c t="s" r="A38" s="4">
        <v>42</v>
      </c>
      <c t="n" r="B38" s="7">
        <v>577</v>
      </c>
      <c t="n" r="I38" s="7">
        <v>577</v>
      </c>
    </row>
    <row r="39" spans="1:13">
      <c t="s" r="A39" s="4">
        <v>700</v>
      </c>
      <c t="n" r="D39" s="6">
        <v>2</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1</v>
      </c>
      <c t="s" r="B1" s="2">
        <v>1</v>
      </c>
    </row>
    <row r="2" spans="1:4">
      <c t="s" r="B2" s="2">
        <v>2</v>
      </c>
      <c t="s" r="C2" s="2">
        <v>30</v>
      </c>
      <c t="s" r="D2" s="2">
        <v>83</v>
      </c>
    </row>
    <row r="3" spans="1:4">
      <c t="s" r="A3" s="3">
        <v>702</v>
      </c>
    </row>
    <row r="4" spans="1:4">
      <c t="s" r="A4" s="4">
        <v>703</v>
      </c>
      <c t="s" r="B4" s="4">
        <v>704</v>
      </c>
    </row>
    <row r="5" spans="1:4">
      <c t="s" r="A5" s="4">
        <v>705</v>
      </c>
      <c t="n" r="B5" s="7">
        <v>753</v>
      </c>
    </row>
    <row r="6" spans="1:4">
      <c t="s" r="A6" s="4">
        <v>706</v>
      </c>
      <c t="n" r="B6" s="6">
        <v>11130</v>
      </c>
    </row>
    <row r="7" spans="1:4">
      <c t="s" r="A7" s="4">
        <v>42</v>
      </c>
      <c t="n" r="B7" s="6">
        <v>753</v>
      </c>
      <c t="n" r="C7" s="7">
        <v>35</v>
      </c>
    </row>
    <row r="8" spans="1:4">
      <c t="s" r="A8" s="4">
        <v>707</v>
      </c>
      <c t="n" r="B8" s="6">
        <v>-9793</v>
      </c>
      <c t="n" r="C8" s="6">
        <v>-111</v>
      </c>
      <c t="n" r="D8" s="7">
        <v>-36</v>
      </c>
    </row>
    <row r="9" spans="1:4">
      <c t="s" r="A9" s="4">
        <v>708</v>
      </c>
      <c t="n" r="B9" s="6">
        <v>-3252</v>
      </c>
      <c t="n" r="C9" s="6">
        <v>-111</v>
      </c>
      <c t="n" r="D9" s="6">
        <v>-36</v>
      </c>
    </row>
    <row r="10" spans="1:4">
      <c t="s" r="A10" s="4">
        <v>106</v>
      </c>
      <c t="n" r="B10" s="6">
        <v>-7609</v>
      </c>
      <c t="n" r="C10" s="6">
        <v>0</v>
      </c>
      <c t="n" r="D10" s="6">
        <v>0</v>
      </c>
    </row>
    <row r="11" spans="1:4">
      <c t="s" r="A11" s="4">
        <v>173</v>
      </c>
      <c t="n" r="B11" s="6">
        <v>1068</v>
      </c>
      <c t="n" r="C11" s="6">
        <v>0</v>
      </c>
      <c t="n" r="D11" s="6">
        <v>0</v>
      </c>
    </row>
    <row r="12" spans="1:4">
      <c t="s" r="A12" s="4">
        <v>709</v>
      </c>
    </row>
    <row r="13" spans="1:4">
      <c t="s" r="A13" s="3">
        <v>702</v>
      </c>
    </row>
    <row r="14" spans="1:4">
      <c t="s" r="A14" s="4">
        <v>710</v>
      </c>
      <c t="n" r="B14" s="6">
        <v>10377</v>
      </c>
    </row>
    <row r="15" spans="1:4">
      <c t="s" r="A15" s="4">
        <v>711</v>
      </c>
    </row>
    <row r="16" spans="1:4">
      <c t="s" r="A16" s="3">
        <v>702</v>
      </c>
    </row>
    <row r="17" spans="1:4">
      <c t="s" r="A17" s="4">
        <v>707</v>
      </c>
      <c t="n" r="B17" s="6">
        <v>-11317</v>
      </c>
      <c t="n" r="C17" s="6">
        <v>-111</v>
      </c>
      <c t="n" r="D17" s="6">
        <v>-36</v>
      </c>
    </row>
    <row r="18" spans="1:4">
      <c t="s" r="A18" s="4">
        <v>712</v>
      </c>
    </row>
    <row r="19" spans="1:4">
      <c t="s" r="A19" s="3">
        <v>702</v>
      </c>
    </row>
    <row r="20" spans="1:4">
      <c t="s" r="A20" s="4">
        <v>705</v>
      </c>
      <c t="n" r="B20" s="6">
        <v>117</v>
      </c>
    </row>
    <row r="21" spans="1:4">
      <c t="s" r="A21" s="4">
        <v>706</v>
      </c>
      <c t="n" r="B21" s="6">
        <v>10494</v>
      </c>
    </row>
    <row r="22" spans="1:4">
      <c t="s" r="A22" s="4">
        <v>713</v>
      </c>
    </row>
    <row r="23" spans="1:4">
      <c t="s" r="A23" s="3">
        <v>702</v>
      </c>
    </row>
    <row r="24" spans="1:4">
      <c t="s" r="A24" s="4">
        <v>710</v>
      </c>
      <c t="n" r="B24" s="6">
        <v>10377</v>
      </c>
    </row>
    <row r="25" spans="1:4">
      <c t="s" r="A25" s="4">
        <v>714</v>
      </c>
    </row>
    <row r="26" spans="1:4">
      <c t="s" r="A26" s="3">
        <v>702</v>
      </c>
    </row>
    <row r="27" spans="1:4">
      <c t="s" r="A27" s="4">
        <v>705</v>
      </c>
      <c t="n" r="B27" s="6">
        <v>636</v>
      </c>
    </row>
    <row r="28" spans="1:4">
      <c t="s" r="A28" s="4">
        <v>706</v>
      </c>
      <c t="n" r="B28" s="6">
        <v>636</v>
      </c>
    </row>
    <row r="29" spans="1:4">
      <c t="s" r="A29" s="4">
        <v>715</v>
      </c>
    </row>
    <row r="30" spans="1:4">
      <c t="s" r="A30" s="3">
        <v>702</v>
      </c>
    </row>
    <row r="31" spans="1:4">
      <c t="s" r="A31" s="4">
        <v>710</v>
      </c>
      <c t="n" r="B31" s="6">
        <v>0</v>
      </c>
    </row>
    <row r="32" spans="1:4">
      <c t="s" r="A32" s="4">
        <v>716</v>
      </c>
    </row>
    <row r="33" spans="1:4">
      <c t="s" r="A33" s="3">
        <v>702</v>
      </c>
    </row>
    <row r="34" spans="1:4">
      <c t="s" r="A34" s="4">
        <v>707</v>
      </c>
      <c t="n" r="B34" s="6">
        <v>53</v>
      </c>
      <c t="n" r="C34" s="6">
        <v>0</v>
      </c>
      <c t="n" r="D34" s="6">
        <v>0</v>
      </c>
    </row>
    <row r="35" spans="1:4">
      <c t="s" r="A35" s="4">
        <v>709</v>
      </c>
    </row>
    <row r="36" spans="1:4">
      <c t="s" r="A36" s="3">
        <v>702</v>
      </c>
    </row>
    <row r="37" spans="1:4">
      <c t="s" r="A37" s="4">
        <v>707</v>
      </c>
      <c t="n" r="B37" s="6">
        <v>560</v>
      </c>
      <c t="n" r="C37" s="6">
        <v>0</v>
      </c>
      <c t="n" r="D37" s="6">
        <v>0</v>
      </c>
    </row>
    <row r="38" spans="1:4">
      <c t="s" r="A38" s="4">
        <v>717</v>
      </c>
    </row>
    <row r="39" spans="1:4">
      <c t="s" r="A39" s="3">
        <v>702</v>
      </c>
    </row>
    <row r="40" spans="1:4">
      <c t="s" r="A40" s="4">
        <v>42</v>
      </c>
      <c t="n" r="B40" s="6">
        <v>636</v>
      </c>
    </row>
    <row r="41" spans="1:4">
      <c t="s" r="A41" s="4">
        <v>707</v>
      </c>
      <c t="n" r="B41" s="6">
        <v>-3057</v>
      </c>
      <c t="n" r="C41" s="6">
        <v>-111</v>
      </c>
      <c t="n" r="D41" s="6">
        <v>-36</v>
      </c>
    </row>
    <row r="42" spans="1:4">
      <c t="s" r="A42" s="4">
        <v>718</v>
      </c>
    </row>
    <row r="43" spans="1:4">
      <c t="s" r="A43" s="3">
        <v>702</v>
      </c>
    </row>
    <row r="44" spans="1:4">
      <c t="s" r="A44" s="4">
        <v>42</v>
      </c>
      <c t="n" r="B44" s="6">
        <v>0</v>
      </c>
    </row>
    <row r="45" spans="1:4">
      <c t="s" r="A45" s="4">
        <v>719</v>
      </c>
    </row>
    <row r="46" spans="1:4">
      <c t="s" r="A46" s="3">
        <v>702</v>
      </c>
    </row>
    <row r="47" spans="1:4">
      <c t="s" r="A47" s="4">
        <v>42</v>
      </c>
      <c t="n" r="B47" s="6">
        <v>636</v>
      </c>
      <c t="n" r="C47" s="6">
        <v>35</v>
      </c>
    </row>
    <row r="48" spans="1:4">
      <c t="s" r="A48" s="4">
        <v>720</v>
      </c>
    </row>
    <row r="49" spans="1:4">
      <c t="s" r="A49" s="3">
        <v>702</v>
      </c>
    </row>
    <row r="50" spans="1:4">
      <c t="s" r="A50" s="4">
        <v>42</v>
      </c>
      <c t="n" r="C50" s="6">
        <v>35</v>
      </c>
    </row>
    <row r="51" spans="1:4">
      <c t="s" r="A51" s="4">
        <v>685</v>
      </c>
    </row>
    <row r="52" spans="1:4">
      <c t="s" r="A52" s="3">
        <v>702</v>
      </c>
    </row>
    <row r="53" spans="1:4">
      <c t="s" r="A53" s="4">
        <v>42</v>
      </c>
      <c t="n" r="B53" s="6">
        <v>117</v>
      </c>
      <c t="n" r="C53" s="6">
        <v>0</v>
      </c>
    </row>
    <row r="54" spans="1:4">
      <c t="s" r="A54" s="4">
        <v>707</v>
      </c>
      <c t="n" r="B54" s="6">
        <v>-195</v>
      </c>
      <c t="n" r="C54" s="6">
        <v>0</v>
      </c>
      <c t="n" r="D54" s="6">
        <v>0</v>
      </c>
    </row>
    <row r="55" spans="1:4">
      <c t="s" r="A55" s="4">
        <v>708</v>
      </c>
      <c t="n" r="B55" s="6">
        <v>195</v>
      </c>
    </row>
    <row r="56" spans="1:4">
      <c t="s" r="A56" s="4">
        <v>721</v>
      </c>
    </row>
    <row r="57" spans="1:4">
      <c t="s" r="A57" s="3">
        <v>702</v>
      </c>
    </row>
    <row r="58" spans="1:4">
      <c t="s" r="A58" s="4">
        <v>42</v>
      </c>
      <c t="n" r="B58" s="6">
        <v>117</v>
      </c>
    </row>
    <row r="59" spans="1:4">
      <c t="s" r="A59" s="4">
        <v>722</v>
      </c>
    </row>
    <row r="60" spans="1:4">
      <c t="s" r="A60" s="3">
        <v>702</v>
      </c>
    </row>
    <row r="61" spans="1:4">
      <c t="s" r="A61" s="4">
        <v>42</v>
      </c>
      <c t="n" r="B61" s="6">
        <v>0</v>
      </c>
    </row>
    <row r="62" spans="1:4">
      <c t="s" r="A62" s="4">
        <v>723</v>
      </c>
    </row>
    <row r="63" spans="1:4">
      <c t="s" r="A63" s="3">
        <v>702</v>
      </c>
    </row>
    <row r="64" spans="1:4">
      <c t="s" r="A64" s="4">
        <v>707</v>
      </c>
      <c t="n" r="B64" s="6">
        <v>-1017</v>
      </c>
      <c t="n" r="C64" s="6">
        <v>0</v>
      </c>
      <c t="n" r="D64" s="6">
        <v>0</v>
      </c>
    </row>
    <row r="65" spans="1:4">
      <c t="s" r="A65" s="4">
        <v>724</v>
      </c>
    </row>
    <row r="66" spans="1:4">
      <c t="s" r="A66" s="3">
        <v>702</v>
      </c>
    </row>
    <row r="67" spans="1:4">
      <c t="s" r="A67" s="4">
        <v>707</v>
      </c>
      <c t="n" r="B67" s="6">
        <v>680</v>
      </c>
      <c t="n" r="C67" s="6">
        <v>0</v>
      </c>
      <c t="n" r="D67" s="6">
        <v>0</v>
      </c>
    </row>
    <row r="68" spans="1:4">
      <c t="s" r="A68" s="4">
        <v>725</v>
      </c>
    </row>
    <row r="69" spans="1:4">
      <c t="s" r="A69" s="3">
        <v>702</v>
      </c>
    </row>
    <row r="70" spans="1:4">
      <c t="s" r="A70" s="4">
        <v>707</v>
      </c>
      <c t="n" r="B70" s="6">
        <v>23</v>
      </c>
      <c t="n" r="C70" s="6">
        <v>0</v>
      </c>
      <c t="n" r="D70" s="6">
        <v>0</v>
      </c>
    </row>
    <row r="71" spans="1:4">
      <c t="s" r="A71" s="4">
        <v>726</v>
      </c>
    </row>
    <row r="72" spans="1:4">
      <c t="s" r="A72" s="3">
        <v>702</v>
      </c>
    </row>
    <row r="73" spans="1:4">
      <c t="s" r="A73" s="4">
        <v>707</v>
      </c>
      <c t="n" r="B73" s="6">
        <v>844</v>
      </c>
      <c t="n" r="C73" s="6">
        <v>0</v>
      </c>
      <c t="n" r="D73" s="6">
        <v>0</v>
      </c>
    </row>
    <row r="74" spans="1:4">
      <c t="s" r="A74" s="4">
        <v>368</v>
      </c>
    </row>
    <row r="75" spans="1:4">
      <c t="s" r="A75" s="3">
        <v>702</v>
      </c>
    </row>
    <row r="76" spans="1:4">
      <c t="s" r="A76" s="4">
        <v>707</v>
      </c>
      <c t="n" r="B76" s="6">
        <v>-7609</v>
      </c>
      <c t="n" r="C76" s="6">
        <v>0</v>
      </c>
      <c t="n" r="D76" s="6">
        <v>0</v>
      </c>
    </row>
    <row r="77" spans="1:4">
      <c t="s" r="A77" s="4">
        <v>727</v>
      </c>
    </row>
    <row r="78" spans="1:4">
      <c t="s" r="A78" s="3">
        <v>702</v>
      </c>
    </row>
    <row r="79" spans="1:4">
      <c t="s" r="A79" s="4">
        <v>707</v>
      </c>
      <c t="n" r="B79" s="7">
        <v>-75</v>
      </c>
      <c t="n" r="C79" s="7">
        <v>0</v>
      </c>
      <c t="n" r="D79"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8</v>
      </c>
      <c t="s" r="B1" s="2">
        <v>2</v>
      </c>
      <c t="s" r="C1" s="2">
        <v>30</v>
      </c>
      <c t="s" r="D1" s="2">
        <v>83</v>
      </c>
      <c t="s" r="E1" s="2">
        <v>569</v>
      </c>
    </row>
    <row r="2" spans="1:5">
      <c t="s" r="A2" s="3">
        <v>729</v>
      </c>
    </row>
    <row r="3" spans="1:5">
      <c t="s" r="A3" s="4">
        <v>41</v>
      </c>
      <c t="n" r="B3" s="7">
        <v>10377</v>
      </c>
      <c t="n" r="C3" s="7">
        <v>0</v>
      </c>
    </row>
    <row r="4" spans="1:5">
      <c t="s" r="A4" s="4">
        <v>730</v>
      </c>
      <c t="n" r="B4" s="6">
        <v>753</v>
      </c>
      <c t="n" r="C4" s="6">
        <v>35</v>
      </c>
    </row>
    <row r="5" spans="1:5">
      <c t="s" r="A5" s="4">
        <v>731</v>
      </c>
      <c t="n" r="B5" s="6">
        <v>753</v>
      </c>
      <c t="n" r="C5" s="6">
        <v>35</v>
      </c>
    </row>
    <row r="6" spans="1:5">
      <c t="s" r="A6" s="3">
        <v>732</v>
      </c>
    </row>
    <row r="7" spans="1:5">
      <c t="s" r="A7" s="4">
        <v>733</v>
      </c>
      <c t="n" r="B7" s="6">
        <v>105039</v>
      </c>
      <c t="n" r="C7" s="6">
        <v>171439</v>
      </c>
      <c t="n" r="D7" s="7">
        <v>143776</v>
      </c>
      <c t="n" r="E7" s="7">
        <v>20313</v>
      </c>
    </row>
    <row r="8" spans="1:5">
      <c t="s" r="A8" s="4">
        <v>734</v>
      </c>
      <c t="n" r="B8" s="6">
        <v>105039</v>
      </c>
      <c t="n" r="C8" s="6">
        <v>171439</v>
      </c>
    </row>
    <row r="9" spans="1:5">
      <c t="s" r="A9" s="4">
        <v>735</v>
      </c>
      <c t="n" r="B9" s="6">
        <v>33135</v>
      </c>
      <c t="n" r="C9" s="6">
        <v>29646</v>
      </c>
    </row>
    <row r="10" spans="1:5">
      <c t="s" r="A10" s="4">
        <v>736</v>
      </c>
      <c t="n" r="B10" s="6">
        <v>33135</v>
      </c>
      <c t="n" r="C10" s="6">
        <v>29646</v>
      </c>
    </row>
    <row r="11" spans="1:5">
      <c t="s" r="A11" s="4">
        <v>737</v>
      </c>
      <c t="n" r="B11" s="6">
        <v>13370</v>
      </c>
      <c t="n" r="C11" s="6">
        <v>12382</v>
      </c>
    </row>
    <row r="12" spans="1:5">
      <c t="s" r="A12" s="4">
        <v>738</v>
      </c>
      <c t="n" r="B12" s="6">
        <v>13370</v>
      </c>
      <c t="n" r="C12" s="6">
        <v>12382</v>
      </c>
    </row>
    <row r="13" spans="1:5">
      <c t="s" r="A13" s="4">
        <v>739</v>
      </c>
      <c t="n" r="B13" s="6">
        <v>8098</v>
      </c>
      <c t="n" r="C13" s="6">
        <v>8098</v>
      </c>
    </row>
    <row r="14" spans="1:5">
      <c t="s" r="A14" s="4">
        <v>740</v>
      </c>
      <c t="n" r="B14" s="6">
        <v>371</v>
      </c>
      <c t="n" r="C14" s="6">
        <v>541</v>
      </c>
    </row>
    <row r="15" spans="1:5">
      <c t="s" r="A15" s="4">
        <v>741</v>
      </c>
      <c t="n" r="B15" s="6">
        <v>371</v>
      </c>
      <c t="n" r="C15" s="6">
        <v>541</v>
      </c>
    </row>
    <row r="16" spans="1:5">
      <c t="s" r="A16" s="4">
        <v>742</v>
      </c>
      <c t="n" r="B16" s="6">
        <v>10722</v>
      </c>
      <c t="n" r="C16" s="6">
        <v>5504</v>
      </c>
    </row>
    <row r="17" spans="1:5">
      <c t="s" r="A17" s="4">
        <v>743</v>
      </c>
      <c t="n" r="B17" s="6">
        <v>10722</v>
      </c>
      <c t="n" r="C17" s="6">
        <v>5504</v>
      </c>
    </row>
    <row r="18" spans="1:5">
      <c t="s" r="A18" s="3">
        <v>744</v>
      </c>
    </row>
    <row r="19" spans="1:5">
      <c t="s" r="A19" s="4">
        <v>745</v>
      </c>
      <c t="n" r="B19" s="6">
        <v>840232</v>
      </c>
      <c t="n" r="C19" s="6">
        <v>765230</v>
      </c>
    </row>
    <row r="20" spans="1:5">
      <c t="s" r="A20" s="4">
        <v>746</v>
      </c>
      <c t="n" r="B20" s="6">
        <v>43568</v>
      </c>
      <c t="n" r="C20" s="6">
        <v>29273</v>
      </c>
    </row>
    <row r="21" spans="1:5">
      <c t="s" r="A21" s="4">
        <v>747</v>
      </c>
      <c t="n" r="B21" s="6">
        <v>43568</v>
      </c>
      <c t="n" r="C21" s="6">
        <v>29273</v>
      </c>
    </row>
    <row r="22" spans="1:5">
      <c t="s" r="A22" s="4">
        <v>748</v>
      </c>
      <c t="n" r="B22" s="6">
        <v>3439</v>
      </c>
      <c t="n" r="C22" s="6">
        <v>1425</v>
      </c>
    </row>
    <row r="23" spans="1:5">
      <c t="s" r="A23" s="4">
        <v>749</v>
      </c>
      <c t="n" r="B23" s="6">
        <v>3439</v>
      </c>
      <c t="n" r="C23" s="6">
        <v>1425</v>
      </c>
    </row>
    <row r="24" spans="1:5">
      <c t="s" r="A24" s="4">
        <v>750</v>
      </c>
      <c t="n" r="B24" s="6">
        <v>528</v>
      </c>
      <c t="n" r="C24" s="6">
        <v>896</v>
      </c>
    </row>
    <row r="25" spans="1:5">
      <c t="s" r="A25" s="4">
        <v>751</v>
      </c>
      <c t="n" r="B25" s="6">
        <v>528</v>
      </c>
      <c t="n" r="C25" s="6">
        <v>896</v>
      </c>
    </row>
    <row r="26" spans="1:5">
      <c t="s" r="A26" s="4">
        <v>752</v>
      </c>
      <c t="n" r="B26" s="6">
        <v>6369</v>
      </c>
      <c t="n" r="C26" s="6">
        <v>2546</v>
      </c>
    </row>
    <row r="27" spans="1:5">
      <c t="s" r="A27" s="4">
        <v>753</v>
      </c>
      <c t="n" r="B27" s="6">
        <v>6369</v>
      </c>
      <c t="n" r="C27" s="6">
        <v>2546</v>
      </c>
    </row>
    <row r="28" spans="1:5">
      <c t="s" r="A28" s="4">
        <v>754</v>
      </c>
      <c t="n" r="B28" s="6">
        <v>1158</v>
      </c>
      <c t="n" r="C28" s="6">
        <v>954</v>
      </c>
    </row>
    <row r="29" spans="1:5">
      <c t="s" r="A29" s="4">
        <v>755</v>
      </c>
      <c t="n" r="B29" s="6">
        <v>1158</v>
      </c>
      <c t="n" r="C29" s="6">
        <v>954</v>
      </c>
    </row>
    <row r="30" spans="1:5">
      <c t="s" r="A30" s="4">
        <v>756</v>
      </c>
    </row>
    <row r="31" spans="1:5">
      <c t="s" r="A31" s="3">
        <v>732</v>
      </c>
    </row>
    <row r="32" spans="1:5">
      <c t="s" r="A32" s="4">
        <v>757</v>
      </c>
      <c t="n" r="B32" s="6">
        <v>10120</v>
      </c>
      <c t="n" r="C32" s="6">
        <v>11378</v>
      </c>
    </row>
    <row r="33" spans="1:5">
      <c t="s" r="A33" s="3">
        <v>744</v>
      </c>
    </row>
    <row r="34" spans="1:5">
      <c t="s" r="A34" s="4">
        <v>758</v>
      </c>
      <c t="n" r="B34" s="6">
        <v>885379</v>
      </c>
      <c t="n" r="C34" s="6">
        <v>826359</v>
      </c>
    </row>
    <row r="35" spans="1:5">
      <c t="s" r="A35" s="4">
        <v>759</v>
      </c>
    </row>
    <row r="36" spans="1:5">
      <c t="s" r="A36" s="3">
        <v>732</v>
      </c>
    </row>
    <row r="37" spans="1:5">
      <c t="s" r="A37" s="4">
        <v>757</v>
      </c>
      <c t="n" r="B37" s="6">
        <v>9157</v>
      </c>
      <c t="n" r="C37" s="6">
        <v>10295</v>
      </c>
    </row>
    <row r="38" spans="1:5">
      <c t="s" r="A38" s="3">
        <v>744</v>
      </c>
    </row>
    <row r="39" spans="1:5">
      <c t="s" r="A39" s="4">
        <v>758</v>
      </c>
      <c t="n" r="B39" s="7">
        <v>801058</v>
      </c>
      <c t="n" r="C39" s="7">
        <v>7476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50"/>
    <col customWidth="1" max="7" min="7" width="60"/>
  </cols>
  <sheetData>
    <row r="1" spans="1:7">
      <c t="s" r="A1" s="1">
        <v>130</v>
      </c>
      <c t="s" r="B1" s="2">
        <v>131</v>
      </c>
      <c t="s" r="C1" s="2">
        <v>132</v>
      </c>
      <c t="s" r="D1" s="2">
        <v>133</v>
      </c>
      <c t="s" r="E1" s="2">
        <v>134</v>
      </c>
      <c t="s" r="F1" s="2">
        <v>135</v>
      </c>
      <c t="s" r="G1" s="2">
        <v>136</v>
      </c>
    </row>
    <row r="2" spans="1:7">
      <c t="s" r="A2" s="4">
        <v>137</v>
      </c>
      <c t="n" r="C2" s="6">
        <v>0</v>
      </c>
    </row>
    <row r="3" spans="1:7">
      <c t="s" r="A3" s="4">
        <v>138</v>
      </c>
      <c t="n" r="B3" s="7">
        <v>252378</v>
      </c>
      <c t="n" r="C3" s="7">
        <v>0</v>
      </c>
      <c t="n" r="D3" s="7">
        <v>272376</v>
      </c>
      <c t="n" r="E3" s="7">
        <v>-32513</v>
      </c>
      <c t="n" r="F3" s="7">
        <v>12515</v>
      </c>
    </row>
    <row r="4" spans="1:7">
      <c t="s" r="A4" s="4">
        <v>138</v>
      </c>
      <c t="n" r="G4" s="7">
        <v>0</v>
      </c>
    </row>
    <row r="5" spans="1:7">
      <c t="s" r="A5" s="3">
        <v>139</v>
      </c>
    </row>
    <row r="6" spans="1:7">
      <c t="s" r="A6" s="4">
        <v>140</v>
      </c>
      <c t="n" r="B6" s="6">
        <v>342</v>
      </c>
      <c t="n" r="D6" s="6">
        <v>342</v>
      </c>
    </row>
    <row r="7" spans="1:7">
      <c t="s" r="A7" s="4">
        <v>141</v>
      </c>
      <c t="n" r="C7" s="6">
        <v>16129</v>
      </c>
    </row>
    <row r="8" spans="1:7">
      <c t="s" r="A8" s="4">
        <v>142</v>
      </c>
      <c t="n" r="C8" s="7">
        <v>161</v>
      </c>
      <c t="n" r="D8" s="6">
        <v>-161</v>
      </c>
    </row>
    <row r="9" spans="1:7">
      <c t="s" r="A9" s="4">
        <v>143</v>
      </c>
      <c t="n" r="B9" s="6">
        <v>-806</v>
      </c>
      <c t="n" r="E9" s="6">
        <v>-806</v>
      </c>
    </row>
    <row r="10" spans="1:7">
      <c t="s" r="A10" s="4">
        <v>144</v>
      </c>
      <c t="n" r="B10" s="6">
        <v>-117458</v>
      </c>
      <c t="n" r="D10" s="6">
        <v>-117458</v>
      </c>
      <c t="n" r="G10" s="6">
        <v>117458</v>
      </c>
    </row>
    <row r="11" spans="1:7">
      <c t="s" r="A11" s="4">
        <v>145</v>
      </c>
      <c t="n" r="B11" s="6">
        <v>-1320</v>
      </c>
      <c t="n" r="D11" s="6">
        <v>-1320</v>
      </c>
    </row>
    <row r="12" spans="1:7">
      <c t="s" r="A12" s="4">
        <v>145</v>
      </c>
      <c t="n" r="G12" s="6">
        <v>-125</v>
      </c>
    </row>
    <row r="13" spans="1:7">
      <c t="s" r="A13" s="4">
        <v>146</v>
      </c>
      <c t="n" r="B13" s="6">
        <v>282</v>
      </c>
      <c t="n" r="F13" s="6">
        <v>282</v>
      </c>
    </row>
    <row r="14" spans="1:7">
      <c t="s" r="A14" s="4">
        <v>147</v>
      </c>
      <c t="n" r="B14" s="6">
        <v>-16357</v>
      </c>
      <c t="n" r="F14" s="6">
        <v>-16357</v>
      </c>
    </row>
    <row r="15" spans="1:7">
      <c t="s" r="A15" s="4">
        <v>148</v>
      </c>
      <c t="n" r="G15" s="6">
        <v>-6488</v>
      </c>
    </row>
    <row r="16" spans="1:7">
      <c t="s" r="A16" s="4">
        <v>113</v>
      </c>
      <c t="n" r="B16" s="6">
        <v>-11782</v>
      </c>
      <c t="n" r="E16" s="6">
        <v>-11782</v>
      </c>
    </row>
    <row r="17" spans="1:7">
      <c t="s" r="A17" s="4">
        <v>111</v>
      </c>
      <c t="n" r="B17" s="6">
        <v>934</v>
      </c>
      <c t="n" r="F17" s="6">
        <v>934</v>
      </c>
    </row>
    <row r="18" spans="1:7">
      <c t="s" r="A18" s="4">
        <v>110</v>
      </c>
      <c t="n" r="B18" s="6">
        <v>-10848</v>
      </c>
    </row>
    <row r="19" spans="1:7">
      <c t="s" r="A19" s="4">
        <v>110</v>
      </c>
      <c t="n" r="B19" s="6">
        <v>7080</v>
      </c>
      <c t="n" r="G19" s="6">
        <v>-7080</v>
      </c>
    </row>
    <row r="20" spans="1:7">
      <c t="s" r="A20" s="4">
        <v>149</v>
      </c>
      <c t="n" r="B20" s="6">
        <v>178849</v>
      </c>
      <c t="n" r="D20" s="6">
        <v>178849</v>
      </c>
    </row>
    <row r="21" spans="1:7">
      <c t="s" r="A21" s="4">
        <v>150</v>
      </c>
      <c t="n" r="B21" s="6">
        <v>-85700</v>
      </c>
      <c t="n" r="D21" s="6">
        <v>-85700</v>
      </c>
    </row>
    <row r="22" spans="1:7">
      <c t="s" r="A22" s="4">
        <v>151</v>
      </c>
      <c t="n" r="B22" s="6">
        <v>-55961</v>
      </c>
      <c t="n" r="E22" s="6">
        <v>-55961</v>
      </c>
    </row>
    <row r="23" spans="1:7">
      <c t="s" r="A23" s="4">
        <v>151</v>
      </c>
      <c t="n" r="G23" s="6">
        <v>55961</v>
      </c>
    </row>
    <row r="24" spans="1:7">
      <c t="s" r="A24" s="4">
        <v>152</v>
      </c>
      <c t="n" r="C24" s="6">
        <v>16129</v>
      </c>
    </row>
    <row r="25" spans="1:7">
      <c t="s" r="A25" s="4">
        <v>153</v>
      </c>
      <c t="n" r="B25" s="6">
        <v>143401</v>
      </c>
      <c t="n" r="C25" s="7">
        <v>161</v>
      </c>
      <c t="n" r="D25" s="6">
        <v>246928</v>
      </c>
      <c t="n" r="E25" s="6">
        <v>-101062</v>
      </c>
      <c t="n" r="F25" s="6">
        <v>-2626</v>
      </c>
    </row>
    <row r="26" spans="1:7">
      <c t="s" r="A26" s="4">
        <v>153</v>
      </c>
      <c t="n" r="G26" s="6">
        <v>159726</v>
      </c>
    </row>
    <row r="27" spans="1:7">
      <c t="s" r="A27" s="3">
        <v>139</v>
      </c>
    </row>
    <row r="28" spans="1:7">
      <c t="s" r="A28" s="4">
        <v>154</v>
      </c>
      <c t="n" r="C28" s="6">
        <v>-928</v>
      </c>
    </row>
    <row r="29" spans="1:7">
      <c t="s" r="A29" s="4">
        <v>155</v>
      </c>
      <c t="n" r="B29" s="6">
        <v>-16108</v>
      </c>
      <c t="n" r="C29" s="7">
        <v>-9</v>
      </c>
      <c t="n" r="D29" s="6">
        <v>-14315</v>
      </c>
      <c t="n" r="E29" s="6">
        <v>-1784</v>
      </c>
    </row>
    <row r="30" spans="1:7">
      <c t="s" r="A30" s="4">
        <v>140</v>
      </c>
      <c t="n" r="B30" s="6">
        <v>413</v>
      </c>
      <c t="n" r="D30" s="6">
        <v>413</v>
      </c>
    </row>
    <row r="31" spans="1:7">
      <c t="s" r="A31" s="4">
        <v>140</v>
      </c>
      <c t="n" r="G31" s="6">
        <v>1938</v>
      </c>
    </row>
    <row r="32" spans="1:7">
      <c t="s" r="A32" s="4">
        <v>141</v>
      </c>
      <c t="n" r="C32" s="6">
        <v>9200</v>
      </c>
    </row>
    <row r="33" spans="1:7">
      <c t="s" r="A33" s="4">
        <v>142</v>
      </c>
      <c t="n" r="B33" s="6">
        <v>143935</v>
      </c>
      <c t="n" r="C33" s="7">
        <v>92</v>
      </c>
      <c t="n" r="D33" s="6">
        <v>143843</v>
      </c>
    </row>
    <row r="34" spans="1:7">
      <c t="s" r="A34" s="4">
        <v>156</v>
      </c>
      <c t="n" r="C34" s="6">
        <v>64</v>
      </c>
    </row>
    <row r="35" spans="1:7">
      <c t="s" r="A35" s="4">
        <v>157</v>
      </c>
      <c t="n" r="B35" s="6">
        <v>1</v>
      </c>
      <c t="n" r="C35" s="7">
        <v>1</v>
      </c>
    </row>
    <row r="36" spans="1:7">
      <c t="s" r="A36" s="4">
        <v>157</v>
      </c>
      <c t="n" r="G36" s="6">
        <v>18</v>
      </c>
    </row>
    <row r="37" spans="1:7">
      <c t="s" r="A37" s="4">
        <v>158</v>
      </c>
      <c t="n" r="C37" s="6">
        <v>-1</v>
      </c>
    </row>
    <row r="38" spans="1:7">
      <c t="s" r="A38" s="4">
        <v>159</v>
      </c>
      <c t="n" r="B38" s="6">
        <v>-22</v>
      </c>
      <c t="n" r="E38" s="6">
        <v>-22</v>
      </c>
    </row>
    <row r="39" spans="1:7">
      <c t="s" r="A39" s="4">
        <v>143</v>
      </c>
      <c t="n" r="B39" s="6">
        <v>-5031</v>
      </c>
      <c t="n" r="E39" s="6">
        <v>-5031</v>
      </c>
    </row>
    <row r="40" spans="1:7">
      <c t="s" r="A40" s="4">
        <v>147</v>
      </c>
      <c t="n" r="B40" s="6">
        <v>-2938</v>
      </c>
      <c t="n" r="F40" s="6">
        <v>-2938</v>
      </c>
    </row>
    <row r="41" spans="1:7">
      <c t="s" r="A41" s="4">
        <v>148</v>
      </c>
      <c t="n" r="G41" s="6">
        <v>-1799</v>
      </c>
    </row>
    <row r="42" spans="1:7">
      <c t="s" r="A42" s="4">
        <v>160</v>
      </c>
      <c t="n" r="G42" s="6">
        <v>-3074</v>
      </c>
    </row>
    <row r="43" spans="1:7">
      <c t="s" r="A43" s="4">
        <v>113</v>
      </c>
      <c t="n" r="B43" s="6">
        <v>1939</v>
      </c>
      <c t="n" r="E43" s="6">
        <v>1939</v>
      </c>
    </row>
    <row r="44" spans="1:7">
      <c t="s" r="A44" s="4">
        <v>111</v>
      </c>
      <c t="n" r="B44" s="6">
        <v>1103</v>
      </c>
      <c t="n" r="F44" s="6">
        <v>1103</v>
      </c>
    </row>
    <row r="45" spans="1:7">
      <c t="s" r="A45" s="4">
        <v>110</v>
      </c>
      <c t="n" r="B45" s="6">
        <v>3042</v>
      </c>
    </row>
    <row r="46" spans="1:7">
      <c t="s" r="A46" s="4">
        <v>110</v>
      </c>
      <c t="n" r="B46" s="6">
        <v>-496</v>
      </c>
      <c t="n" r="G46" s="6">
        <v>496</v>
      </c>
    </row>
    <row r="47" spans="1:7">
      <c t="s" r="A47" s="4">
        <v>151</v>
      </c>
      <c t="n" r="B47" s="6">
        <v>7750</v>
      </c>
      <c t="n" r="E47" s="6">
        <v>7750</v>
      </c>
    </row>
    <row r="48" spans="1:7">
      <c t="s" r="A48" s="4">
        <v>151</v>
      </c>
      <c t="n" r="G48" s="6">
        <v>-7750</v>
      </c>
    </row>
    <row r="49" spans="1:7">
      <c t="s" r="A49" s="4">
        <v>161</v>
      </c>
      <c t="n" r="C49" s="6">
        <v>24464</v>
      </c>
    </row>
    <row r="50" spans="1:7">
      <c t="s" r="A50" s="4">
        <v>162</v>
      </c>
      <c t="n" r="B50" s="6">
        <v>274443</v>
      </c>
      <c t="n" r="C50" s="7">
        <v>245</v>
      </c>
      <c t="n" r="D50" s="6">
        <v>376869</v>
      </c>
      <c t="n" r="E50" s="6">
        <v>-98210</v>
      </c>
      <c t="n" r="F50" s="6">
        <v>-4461</v>
      </c>
    </row>
    <row r="51" spans="1:7">
      <c t="s" r="A51" s="4">
        <v>162</v>
      </c>
      <c t="n" r="B51" s="6">
        <v>149555</v>
      </c>
      <c t="n" r="G51" s="6">
        <v>149555</v>
      </c>
    </row>
    <row r="52" spans="1:7">
      <c t="s" r="A52" s="3">
        <v>139</v>
      </c>
    </row>
    <row r="53" spans="1:7">
      <c t="s" r="A53" s="4">
        <v>154</v>
      </c>
      <c t="n" r="C53" s="6">
        <v>-479</v>
      </c>
    </row>
    <row r="54" spans="1:7">
      <c t="s" r="A54" s="4">
        <v>155</v>
      </c>
      <c t="n" r="B54" s="6">
        <v>-8216</v>
      </c>
      <c t="n" r="C54" s="7">
        <v>-4</v>
      </c>
      <c t="n" r="D54" s="6">
        <v>-7336</v>
      </c>
      <c t="n" r="E54" s="6">
        <v>-876</v>
      </c>
    </row>
    <row r="55" spans="1:7">
      <c t="s" r="A55" s="4">
        <v>140</v>
      </c>
      <c t="n" r="B55" s="6">
        <v>2416</v>
      </c>
      <c t="n" r="D55" s="6">
        <v>2416</v>
      </c>
    </row>
    <row r="56" spans="1:7">
      <c t="s" r="A56" s="4">
        <v>140</v>
      </c>
      <c t="n" r="G56" s="6">
        <v>1431</v>
      </c>
    </row>
    <row r="57" spans="1:7">
      <c t="s" r="A57" s="4">
        <v>141</v>
      </c>
      <c t="n" r="C57" s="6">
        <v>200</v>
      </c>
    </row>
    <row r="58" spans="1:7">
      <c t="s" r="A58" s="4">
        <v>142</v>
      </c>
      <c t="n" r="B58" s="6">
        <v>3104</v>
      </c>
      <c t="n" r="C58" s="7">
        <v>2</v>
      </c>
      <c t="n" r="D58" s="6">
        <v>3102</v>
      </c>
    </row>
    <row r="59" spans="1:7">
      <c t="s" r="A59" s="4">
        <v>156</v>
      </c>
      <c t="n" r="C59" s="6">
        <v>44</v>
      </c>
    </row>
    <row r="60" spans="1:7">
      <c t="s" r="A60" s="4">
        <v>158</v>
      </c>
      <c t="n" r="C60" s="6">
        <v>-2</v>
      </c>
    </row>
    <row r="61" spans="1:7">
      <c t="s" r="A61" s="4">
        <v>159</v>
      </c>
      <c t="n" r="B61" s="6">
        <v>-10</v>
      </c>
      <c t="n" r="D61" s="6">
        <v>-5</v>
      </c>
      <c t="n" r="E61" s="6">
        <v>-5</v>
      </c>
    </row>
    <row r="62" spans="1:7">
      <c t="s" r="A62" s="4">
        <v>143</v>
      </c>
      <c t="n" r="B62" s="6">
        <v>-9428</v>
      </c>
      <c t="n" r="E62" s="6">
        <v>-9428</v>
      </c>
    </row>
    <row r="63" spans="1:7">
      <c t="s" r="A63" s="4">
        <v>163</v>
      </c>
      <c t="n" r="B63" s="6">
        <v>-1986</v>
      </c>
      <c t="n" r="E63" s="6">
        <v>-1986</v>
      </c>
    </row>
    <row r="64" spans="1:7">
      <c t="s" r="A64" s="4">
        <v>147</v>
      </c>
      <c t="n" r="B64" s="6">
        <v>-3766</v>
      </c>
      <c t="n" r="F64" s="6">
        <v>-3766</v>
      </c>
    </row>
    <row r="65" spans="1:7">
      <c t="s" r="A65" s="4">
        <v>148</v>
      </c>
      <c t="n" r="G65" s="6">
        <v>-2170</v>
      </c>
    </row>
    <row r="66" spans="1:7">
      <c t="s" r="A66" s="4">
        <v>164</v>
      </c>
      <c t="n" r="C66" s="6">
        <v>4245</v>
      </c>
    </row>
    <row r="67" spans="1:7">
      <c t="s" r="A67" s="4">
        <v>160</v>
      </c>
      <c t="n" r="B67" s="6">
        <v>63343</v>
      </c>
      <c t="n" r="C67" s="7">
        <v>42</v>
      </c>
      <c t="n" r="D67" s="6">
        <v>63301</v>
      </c>
      <c t="n" r="G67" s="6">
        <v>-69198</v>
      </c>
    </row>
    <row r="68" spans="1:7">
      <c t="s" r="A68" s="4">
        <v>113</v>
      </c>
      <c t="n" r="B68" s="6">
        <v>-6712</v>
      </c>
      <c t="n" r="E68" s="6">
        <v>-6712</v>
      </c>
    </row>
    <row r="69" spans="1:7">
      <c t="s" r="A69" s="4">
        <v>111</v>
      </c>
      <c t="n" r="B69" s="6">
        <v>2414</v>
      </c>
      <c t="n" r="F69" s="6">
        <v>2414</v>
      </c>
    </row>
    <row r="70" spans="1:7">
      <c t="s" r="A70" s="4">
        <v>110</v>
      </c>
      <c t="n" r="B70" s="6">
        <v>-4298</v>
      </c>
    </row>
    <row r="71" spans="1:7">
      <c t="s" r="A71" s="4">
        <v>110</v>
      </c>
      <c t="n" r="B71" s="6">
        <v>393</v>
      </c>
      <c t="n" r="G71" s="6">
        <v>-393</v>
      </c>
    </row>
    <row r="72" spans="1:7">
      <c t="s" r="A72" s="4">
        <v>151</v>
      </c>
      <c t="n" r="B72" s="6">
        <v>17444</v>
      </c>
      <c t="n" r="E72" s="6">
        <v>17444</v>
      </c>
    </row>
    <row r="73" spans="1:7">
      <c t="s" r="A73" s="4">
        <v>151</v>
      </c>
      <c t="n" r="G73" s="6">
        <v>-17444</v>
      </c>
    </row>
    <row r="74" spans="1:7">
      <c t="s" r="A74" s="4">
        <v>165</v>
      </c>
      <c t="n" r="C74" s="6">
        <v>28472</v>
      </c>
    </row>
    <row r="75" spans="1:7">
      <c t="s" r="A75" s="4">
        <v>166</v>
      </c>
      <c t="n" r="B75" s="6">
        <v>333046</v>
      </c>
      <c t="n" r="C75" s="7">
        <v>285</v>
      </c>
      <c t="n" r="D75" s="7">
        <v>438347</v>
      </c>
      <c t="n" r="E75" s="7">
        <v>-99773</v>
      </c>
      <c t="n" r="F75" s="7">
        <v>-5813</v>
      </c>
    </row>
    <row r="76" spans="1:7">
      <c t="s" r="A76" s="4">
        <v>166</v>
      </c>
      <c t="n" r="B76" s="7">
        <v>61781</v>
      </c>
      <c t="n" r="G76" s="7">
        <v>617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0</v>
      </c>
      <c t="s" r="B1" s="2">
        <v>1</v>
      </c>
    </row>
    <row r="2" spans="1:3">
      <c t="s" r="B2" s="2">
        <v>2</v>
      </c>
      <c t="s" r="C2" s="2">
        <v>30</v>
      </c>
    </row>
    <row r="3" spans="1:3">
      <c t="s" r="A3" s="3">
        <v>761</v>
      </c>
    </row>
    <row r="4" spans="1:3">
      <c t="s" r="A4" s="4">
        <v>762</v>
      </c>
      <c t="s" r="B4" s="4">
        <v>763</v>
      </c>
    </row>
    <row r="5" spans="1:3">
      <c t="s" r="A5" s="4">
        <v>739</v>
      </c>
      <c t="n" r="B5" s="7">
        <v>8098</v>
      </c>
      <c t="n" r="C5" s="7">
        <v>8098</v>
      </c>
    </row>
    <row r="6" spans="1:3">
      <c t="s" r="A6" s="4">
        <v>613</v>
      </c>
      <c t="n" r="B6" s="7">
        <v>840232</v>
      </c>
      <c t="n" r="C6" s="7">
        <v>765230</v>
      </c>
    </row>
    <row r="7" spans="1:3">
      <c t="s" r="A7" s="4">
        <v>759</v>
      </c>
    </row>
    <row r="8" spans="1:3">
      <c t="s" r="A8" s="3">
        <v>761</v>
      </c>
    </row>
    <row r="9" spans="1:3">
      <c t="s" r="A9" s="4">
        <v>764</v>
      </c>
      <c t="s" r="B9" s="4">
        <v>765</v>
      </c>
      <c t="s" r="C9" s="4">
        <v>766</v>
      </c>
    </row>
    <row r="10" spans="1:3">
      <c t="s" r="A10" s="4">
        <v>767</v>
      </c>
      <c t="s" r="B10" s="4">
        <v>768</v>
      </c>
      <c t="s" r="C10" s="4">
        <v>769</v>
      </c>
    </row>
    <row r="11" spans="1:3">
      <c t="s" r="A11" s="4">
        <v>756</v>
      </c>
    </row>
    <row r="12" spans="1:3">
      <c t="s" r="A12" s="3">
        <v>761</v>
      </c>
    </row>
    <row r="13" spans="1:3">
      <c t="s" r="A13" s="4">
        <v>764</v>
      </c>
      <c t="s" r="B13" s="4">
        <v>476</v>
      </c>
      <c t="s" r="C13" s="4">
        <v>770</v>
      </c>
    </row>
    <row r="14" spans="1:3">
      <c t="s" r="A14" s="4">
        <v>767</v>
      </c>
      <c t="s" r="B14" s="4">
        <v>771</v>
      </c>
      <c t="s" r="C14" s="4">
        <v>7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t="s" r="A1" s="1">
        <v>773</v>
      </c>
      <c t="s" r="B1" s="2">
        <v>677</v>
      </c>
    </row>
    <row r="2" spans="1:2">
      <c t="s" r="A2" s="3">
        <v>774</v>
      </c>
    </row>
    <row r="3" spans="1:2">
      <c t="n" r="A3" s="6">
        <v>2016</v>
      </c>
      <c t="n" r="B3" s="7">
        <v>3339</v>
      </c>
    </row>
    <row r="4" spans="1:2">
      <c t="n" r="A4" s="6">
        <v>2017</v>
      </c>
      <c t="n" r="B4" s="6">
        <v>3185</v>
      </c>
    </row>
    <row r="5" spans="1:2">
      <c t="n" r="A5" s="6">
        <v>2018</v>
      </c>
      <c t="n" r="B5" s="6">
        <v>3114</v>
      </c>
    </row>
    <row r="6" spans="1:2">
      <c t="n" r="A6" s="6">
        <v>2019</v>
      </c>
      <c t="n" r="B6" s="6">
        <v>3125</v>
      </c>
    </row>
    <row r="7" spans="1:2">
      <c t="n" r="A7" s="6">
        <v>2020</v>
      </c>
      <c t="n" r="B7" s="6">
        <v>3154</v>
      </c>
    </row>
    <row r="8" spans="1:2">
      <c t="s" r="A8" s="4">
        <v>598</v>
      </c>
      <c t="n" r="B8" s="6">
        <v>97368</v>
      </c>
    </row>
    <row r="9" spans="1:2">
      <c t="s" r="A9" s="4">
        <v>131</v>
      </c>
      <c t="n" r="B9" s="7">
        <v>1132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t="s" r="A1" s="1">
        <v>775</v>
      </c>
      <c t="s" r="B1" s="2">
        <v>1</v>
      </c>
    </row>
    <row r="2" spans="1:4">
      <c t="s" r="B2" s="2">
        <v>776</v>
      </c>
      <c t="s" r="C2" s="2">
        <v>610</v>
      </c>
      <c t="s" r="D2" s="2">
        <v>681</v>
      </c>
    </row>
    <row r="3" spans="1:4">
      <c t="s" r="A3" s="4">
        <v>777</v>
      </c>
    </row>
    <row r="4" spans="1:4">
      <c t="s" r="A4" s="3">
        <v>778</v>
      </c>
    </row>
    <row r="5" spans="1:4">
      <c t="s" r="A5" s="4">
        <v>779</v>
      </c>
      <c t="s" r="B5" s="4">
        <v>511</v>
      </c>
    </row>
    <row r="6" spans="1:4">
      <c t="s" r="A6" s="4">
        <v>780</v>
      </c>
    </row>
    <row r="7" spans="1:4">
      <c t="s" r="A7" s="3">
        <v>778</v>
      </c>
    </row>
    <row r="8" spans="1:4">
      <c t="s" r="A8" s="4">
        <v>781</v>
      </c>
      <c t="n" r="B8" s="6">
        <v>3</v>
      </c>
    </row>
    <row r="9" spans="1:4">
      <c t="s" r="A9" s="4">
        <v>615</v>
      </c>
      <c t="n" r="B9" s="6">
        <v>2</v>
      </c>
    </row>
    <row r="10" spans="1:4">
      <c t="s" r="A10" s="4">
        <v>782</v>
      </c>
      <c t="s" r="B10" s="4">
        <v>783</v>
      </c>
    </row>
    <row r="11" spans="1:4">
      <c t="s" r="A11" s="4">
        <v>559</v>
      </c>
      <c t="n" r="B11" s="7">
        <v>4700000</v>
      </c>
      <c t="n" r="C11" s="7">
        <v>3500000</v>
      </c>
      <c t="n" r="D11" s="7">
        <v>3000000</v>
      </c>
    </row>
    <row r="12" spans="1:4">
      <c t="s" r="A12" s="4">
        <v>784</v>
      </c>
      <c t="n" r="B12" s="6">
        <v>1800000</v>
      </c>
      <c t="n" r="C12" s="7">
        <v>1100000</v>
      </c>
      <c t="n" r="D12" s="7">
        <v>729000</v>
      </c>
    </row>
    <row r="13" spans="1:4">
      <c t="s" r="A13" s="4">
        <v>785</v>
      </c>
    </row>
    <row r="14" spans="1:4">
      <c t="s" r="A14" s="3">
        <v>778</v>
      </c>
    </row>
    <row r="15" spans="1:4">
      <c t="s" r="A15" s="4">
        <v>786</v>
      </c>
      <c t="n" r="B15" s="7">
        <v>5700000</v>
      </c>
    </row>
    <row r="16" spans="1:4">
      <c t="s" r="A16" s="4">
        <v>787</v>
      </c>
      <c t="s" r="B16" s="4">
        <v>788</v>
      </c>
    </row>
    <row r="17" spans="1:4">
      <c t="s" r="A17" s="4">
        <v>789</v>
      </c>
    </row>
    <row r="18" spans="1:4">
      <c t="s" r="A18" s="3">
        <v>778</v>
      </c>
    </row>
    <row r="19" spans="1:4">
      <c t="s" r="A19" s="4">
        <v>510</v>
      </c>
      <c t="s" r="B19" s="4">
        <v>511</v>
      </c>
    </row>
    <row r="20" spans="1:4">
      <c t="s" r="A20" s="4">
        <v>790</v>
      </c>
    </row>
    <row r="21" spans="1:4">
      <c t="s" r="A21" s="3">
        <v>778</v>
      </c>
    </row>
    <row r="22" spans="1:4">
      <c t="s" r="A22" s="4">
        <v>791</v>
      </c>
      <c t="n" r="B22" s="7">
        <v>10000</v>
      </c>
    </row>
    <row r="23" spans="1:4">
      <c t="s" r="A23" s="4">
        <v>792</v>
      </c>
      <c t="s" r="B23" s="4">
        <v>793</v>
      </c>
    </row>
    <row r="24" spans="1:4">
      <c t="s" r="A24" s="4">
        <v>794</v>
      </c>
    </row>
    <row r="25" spans="1:4">
      <c t="s" r="A25" s="3">
        <v>778</v>
      </c>
    </row>
    <row r="26" spans="1:4">
      <c t="s" r="A26" s="4">
        <v>510</v>
      </c>
      <c t="s" r="B26" s="4">
        <v>513</v>
      </c>
    </row>
    <row r="27" spans="1:4">
      <c t="s" r="A27" s="4">
        <v>795</v>
      </c>
    </row>
    <row r="28" spans="1:4">
      <c t="s" r="A28" s="3">
        <v>778</v>
      </c>
    </row>
    <row r="29" spans="1:4">
      <c t="s" r="A29" s="4">
        <v>792</v>
      </c>
      <c t="s" r="B29" s="4">
        <v>7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t="s" r="A1" s="1">
        <v>797</v>
      </c>
      <c t="s" r="B1" s="2">
        <v>1</v>
      </c>
    </row>
    <row r="2" spans="1:8">
      <c t="s" r="B2" s="2">
        <v>2</v>
      </c>
      <c t="s" r="C2" s="2">
        <v>30</v>
      </c>
      <c t="s" r="D2" s="2">
        <v>83</v>
      </c>
      <c t="s" r="E2" s="2">
        <v>798</v>
      </c>
      <c t="s" r="F2" s="2">
        <v>799</v>
      </c>
      <c t="s" r="G2" s="2">
        <v>527</v>
      </c>
      <c t="s" r="H2" s="2">
        <v>569</v>
      </c>
    </row>
    <row r="3" spans="1:8">
      <c t="s" r="A3" s="3">
        <v>800</v>
      </c>
    </row>
    <row r="4" spans="1:8">
      <c t="s" r="A4" s="4">
        <v>475</v>
      </c>
      <c t="s" r="B4" s="4">
        <v>476</v>
      </c>
      <c t="s" r="C4" s="4">
        <v>476</v>
      </c>
    </row>
    <row r="5" spans="1:8">
      <c t="s" r="A5" s="4">
        <v>62</v>
      </c>
      <c t="n" r="B5" s="7">
        <v>61781</v>
      </c>
      <c t="n" r="C5" s="7">
        <v>149555</v>
      </c>
    </row>
    <row r="6" spans="1:8">
      <c t="s" r="A6" s="4">
        <v>112</v>
      </c>
      <c t="n" r="B6" s="6">
        <v>393</v>
      </c>
      <c t="n" r="C6" s="6">
        <v>-496</v>
      </c>
      <c t="n" r="D6" s="7">
        <v>7080</v>
      </c>
    </row>
    <row r="7" spans="1:8">
      <c t="s" r="A7" s="4">
        <v>801</v>
      </c>
      <c t="n" r="B7" s="6">
        <v>17444</v>
      </c>
      <c t="n" r="C7" s="6">
        <v>7750</v>
      </c>
      <c t="n" r="D7" s="6">
        <v>-55961</v>
      </c>
    </row>
    <row r="8" spans="1:8">
      <c t="s" r="A8" s="4">
        <v>802</v>
      </c>
      <c t="n" r="B8" s="6">
        <v>2200</v>
      </c>
      <c t="n" r="C8" s="6">
        <v>1800</v>
      </c>
      <c t="n" r="D8" s="7">
        <v>439</v>
      </c>
    </row>
    <row r="9" spans="1:8">
      <c t="s" r="A9" s="4">
        <v>803</v>
      </c>
      <c t="n" r="B9" s="7">
        <v>-63343</v>
      </c>
    </row>
    <row r="10" spans="1:8">
      <c t="s" r="A10" s="4">
        <v>804</v>
      </c>
    </row>
    <row r="11" spans="1:8">
      <c t="s" r="A11" s="3">
        <v>800</v>
      </c>
    </row>
    <row r="12" spans="1:8">
      <c t="s" r="A12" s="4">
        <v>805</v>
      </c>
      <c t="s" r="B12" s="4">
        <v>806</v>
      </c>
    </row>
    <row r="13" spans="1:8">
      <c t="s" r="A13" s="4">
        <v>807</v>
      </c>
      <c t="n" r="B13" s="6">
        <v>365000</v>
      </c>
    </row>
    <row r="14" spans="1:8">
      <c t="s" r="A14" s="4">
        <v>489</v>
      </c>
      <c t="n" r="B14" s="6">
        <v>106000</v>
      </c>
    </row>
    <row r="15" spans="1:8">
      <c t="s" r="A15" s="4">
        <v>808</v>
      </c>
      <c t="n" r="B15" s="6">
        <v>0</v>
      </c>
    </row>
    <row r="16" spans="1:8">
      <c t="s" r="A16" s="4">
        <v>809</v>
      </c>
      <c t="n" r="B16" s="7">
        <v>1400</v>
      </c>
      <c t="n" r="C16" s="7">
        <v>1900</v>
      </c>
    </row>
    <row r="17" spans="1:8">
      <c t="s" r="A17" s="4">
        <v>810</v>
      </c>
      <c t="n" r="B17" s="7">
        <v>1900</v>
      </c>
    </row>
    <row r="18" spans="1:8">
      <c t="s" r="A18" s="4">
        <v>811</v>
      </c>
      <c t="s" r="B18" s="4">
        <v>812</v>
      </c>
    </row>
    <row r="19" spans="1:8">
      <c t="s" r="A19" s="3">
        <v>395</v>
      </c>
    </row>
    <row r="20" spans="1:8">
      <c t="s" r="A20" s="4">
        <v>813</v>
      </c>
      <c t="n" r="B20" s="6">
        <v>8955000</v>
      </c>
      <c t="n" r="C20" s="6">
        <v>8776000</v>
      </c>
      <c t="n" r="D20" s="6">
        <v>0</v>
      </c>
    </row>
    <row r="21" spans="1:8">
      <c t="s" r="A21" s="4">
        <v>814</v>
      </c>
      <c t="n" r="B21" s="6">
        <v>0</v>
      </c>
      <c t="n" r="C21" s="6">
        <v>0</v>
      </c>
      <c t="n" r="D21" s="6">
        <v>8776000</v>
      </c>
    </row>
    <row r="22" spans="1:8">
      <c t="s" r="A22" s="4">
        <v>807</v>
      </c>
      <c t="n" r="B22" s="6">
        <v>10000</v>
      </c>
      <c t="n" r="C22" s="6">
        <v>355000</v>
      </c>
      <c t="n" r="D22" s="6">
        <v>0</v>
      </c>
    </row>
    <row r="23" spans="1:8">
      <c t="s" r="A23" s="4">
        <v>815</v>
      </c>
      <c t="n" r="B23" s="6">
        <v>-4245000</v>
      </c>
      <c t="n" r="C23" s="6">
        <v>0</v>
      </c>
      <c t="n" r="D23" s="6">
        <v>0</v>
      </c>
    </row>
    <row r="24" spans="1:8">
      <c t="s" r="A24" s="4">
        <v>816</v>
      </c>
      <c t="n" r="B24" s="6">
        <v>-345000</v>
      </c>
      <c t="n" r="C24" s="6">
        <v>-176000</v>
      </c>
      <c t="n" r="D24" s="6">
        <v>0</v>
      </c>
    </row>
    <row r="25" spans="1:8">
      <c t="s" r="A25" s="4">
        <v>817</v>
      </c>
      <c t="n" r="B25" s="6">
        <v>4375000</v>
      </c>
      <c t="n" r="C25" s="6">
        <v>8955000</v>
      </c>
      <c t="n" r="D25" s="6">
        <v>8776000</v>
      </c>
    </row>
    <row r="26" spans="1:8">
      <c t="s" r="A26" s="4">
        <v>818</v>
      </c>
      <c t="n" r="B26" s="6">
        <v>3967000</v>
      </c>
      <c t="n" r="C26" s="6">
        <v>8259000</v>
      </c>
      <c t="n" r="D26" s="6">
        <v>0</v>
      </c>
    </row>
    <row r="27" spans="1:8">
      <c t="s" r="A27" s="4">
        <v>819</v>
      </c>
    </row>
    <row r="28" spans="1:8">
      <c t="s" r="A28" s="3">
        <v>800</v>
      </c>
    </row>
    <row r="29" spans="1:8">
      <c t="s" r="A29" s="4">
        <v>809</v>
      </c>
      <c t="n" r="B29" s="7">
        <v>1300</v>
      </c>
      <c t="n" r="C29" s="7">
        <v>1900</v>
      </c>
    </row>
    <row r="30" spans="1:8">
      <c t="s" r="A30" s="4">
        <v>820</v>
      </c>
    </row>
    <row r="31" spans="1:8">
      <c t="s" r="A31" s="3">
        <v>800</v>
      </c>
    </row>
    <row r="32" spans="1:8">
      <c t="s" r="A32" s="4">
        <v>809</v>
      </c>
      <c t="n" r="B32" s="7">
        <v>101</v>
      </c>
      <c t="n" r="C32" s="7">
        <v>49</v>
      </c>
    </row>
    <row r="33" spans="1:8">
      <c t="s" r="A33" s="4">
        <v>506</v>
      </c>
    </row>
    <row r="34" spans="1:8">
      <c t="s" r="A34" s="3">
        <v>800</v>
      </c>
    </row>
    <row r="35" spans="1:8">
      <c t="s" r="A35" s="4">
        <v>164</v>
      </c>
      <c t="n" r="B35" s="6">
        <v>345000</v>
      </c>
      <c t="n" r="C35" s="6">
        <v>176000</v>
      </c>
    </row>
    <row r="36" spans="1:8">
      <c t="s" r="A36" s="4">
        <v>803</v>
      </c>
      <c t="n" r="B36" s="7">
        <v>5900</v>
      </c>
      <c t="n" r="C36" s="7">
        <v>3100</v>
      </c>
    </row>
    <row r="37" spans="1:8">
      <c t="s" r="A37" s="4">
        <v>821</v>
      </c>
      <c t="n" r="B37" s="8">
        <v>16.97</v>
      </c>
      <c t="n" r="C37" s="8">
        <v>17.43</v>
      </c>
    </row>
    <row r="38" spans="1:8">
      <c t="s" r="A38" s="4">
        <v>822</v>
      </c>
      <c t="n" r="B38" s="6">
        <v>100000</v>
      </c>
    </row>
    <row r="39" spans="1:8">
      <c t="s" r="A39" s="4">
        <v>823</v>
      </c>
      <c t="n" r="B39" s="7">
        <v>1600</v>
      </c>
    </row>
    <row r="40" spans="1:8">
      <c t="s" r="A40" s="4">
        <v>824</v>
      </c>
    </row>
    <row r="41" spans="1:8">
      <c t="s" r="A41" s="3">
        <v>800</v>
      </c>
    </row>
    <row r="42" spans="1:8">
      <c t="s" r="A42" s="4">
        <v>475</v>
      </c>
      <c t="s" r="B42" s="4">
        <v>825</v>
      </c>
      <c t="s" r="C42" s="4">
        <v>826</v>
      </c>
    </row>
    <row r="43" spans="1:8">
      <c t="s" r="A43" s="4">
        <v>801</v>
      </c>
      <c t="n" r="B43" s="7">
        <v>12500</v>
      </c>
      <c t="n" r="C43" s="7">
        <v>47300</v>
      </c>
    </row>
    <row r="44" spans="1:8">
      <c t="s" r="A44" s="4">
        <v>136</v>
      </c>
    </row>
    <row r="45" spans="1:8">
      <c t="s" r="A45" s="3">
        <v>800</v>
      </c>
    </row>
    <row r="46" spans="1:8">
      <c t="s" r="A46" s="4">
        <v>62</v>
      </c>
      <c t="n" r="B46" s="6">
        <v>61781</v>
      </c>
      <c t="n" r="C46" s="6">
        <v>149555</v>
      </c>
      <c t="n" r="D46" s="7">
        <v>159726</v>
      </c>
      <c t="n" r="H46" s="7">
        <v>0</v>
      </c>
    </row>
    <row r="47" spans="1:8">
      <c t="s" r="A47" s="4">
        <v>112</v>
      </c>
      <c t="n" r="B47" s="6">
        <v>-393</v>
      </c>
      <c t="n" r="C47" s="6">
        <v>496</v>
      </c>
      <c t="n" r="D47" s="7">
        <v>-7080</v>
      </c>
    </row>
    <row r="48" spans="1:8">
      <c t="s" r="A48" s="4">
        <v>803</v>
      </c>
      <c t="n" r="B48" s="6">
        <v>69198</v>
      </c>
      <c t="n" r="C48" s="6">
        <v>3074</v>
      </c>
    </row>
    <row r="49" spans="1:8">
      <c t="s" r="A49" s="4">
        <v>827</v>
      </c>
    </row>
    <row r="50" spans="1:8">
      <c t="s" r="A50" s="3">
        <v>800</v>
      </c>
    </row>
    <row r="51" spans="1:8">
      <c t="s" r="A51" s="4">
        <v>803</v>
      </c>
      <c t="n" r="B51" s="7">
        <v>5856</v>
      </c>
      <c t="n" r="C51" s="7">
        <v>3074</v>
      </c>
    </row>
    <row r="52" spans="1:8">
      <c t="s" r="A52" s="4">
        <v>828</v>
      </c>
    </row>
    <row r="53" spans="1:8">
      <c t="s" r="A53" s="3">
        <v>800</v>
      </c>
    </row>
    <row r="54" spans="1:8">
      <c t="s" r="A54" s="4">
        <v>829</v>
      </c>
      <c t="n" r="G54" s="6">
        <v>3000</v>
      </c>
    </row>
    <row r="55" spans="1:8">
      <c t="s" r="A55" s="4">
        <v>830</v>
      </c>
    </row>
    <row r="56" spans="1:8">
      <c t="s" r="A56" s="3">
        <v>800</v>
      </c>
    </row>
    <row r="57" spans="1:8">
      <c t="s" r="A57" s="4">
        <v>829</v>
      </c>
      <c t="n" r="F57" s="6">
        <v>6000</v>
      </c>
    </row>
    <row r="58" spans="1:8">
      <c t="s" r="A58" s="4">
        <v>452</v>
      </c>
    </row>
    <row r="59" spans="1:8">
      <c t="s" r="A59" s="3">
        <v>800</v>
      </c>
    </row>
    <row r="60" spans="1:8">
      <c t="s" r="A60" s="4">
        <v>831</v>
      </c>
      <c t="n" r="E60" s="6">
        <v>4100000</v>
      </c>
    </row>
    <row r="61" spans="1:8">
      <c t="s" r="A61" s="4">
        <v>832</v>
      </c>
      <c t="n" r="E61" s="7">
        <v>61700</v>
      </c>
    </row>
    <row r="62" spans="1:8">
      <c t="s" r="A62" s="4">
        <v>454</v>
      </c>
      <c t="s" r="E62" s="4">
        <v>4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5"/>
    <col customWidth="1" max="2" min="2" width="21"/>
    <col customWidth="1" max="3" min="3" width="37"/>
    <col customWidth="1" max="4" min="4" width="24"/>
    <col customWidth="1" max="5" min="5" width="37"/>
    <col customWidth="1" max="6" min="6" width="37"/>
    <col customWidth="1" max="7" min="7" width="32"/>
    <col customWidth="1" max="8" min="8" width="21"/>
    <col customWidth="1" max="9" min="9" width="21"/>
    <col customWidth="1" max="10" min="10" width="32"/>
    <col customWidth="1" max="11" min="11" width="21"/>
  </cols>
  <sheetData>
    <row r="1" spans="1:11">
      <c t="s" r="A1" s="1">
        <v>833</v>
      </c>
      <c t="s" r="B1" s="2">
        <v>834</v>
      </c>
      <c t="s" r="C1" s="2">
        <v>835</v>
      </c>
      <c t="s" r="D1" s="2">
        <v>836</v>
      </c>
      <c t="s" r="E1" s="2">
        <v>837</v>
      </c>
      <c t="s" r="F1" s="2">
        <v>838</v>
      </c>
      <c t="s" r="G1" s="2">
        <v>459</v>
      </c>
      <c t="s" r="H1" s="2">
        <v>610</v>
      </c>
      <c t="s" r="I1" s="2">
        <v>681</v>
      </c>
      <c t="s" r="J1" s="2">
        <v>459</v>
      </c>
      <c t="s" r="K1" s="2">
        <v>839</v>
      </c>
    </row>
    <row r="2" spans="1:11">
      <c t="s" r="A2" s="3">
        <v>840</v>
      </c>
    </row>
    <row r="3" spans="1:11">
      <c t="s" r="A3" s="4">
        <v>841</v>
      </c>
      <c t="n" r="G3" s="7">
        <v>9428</v>
      </c>
      <c t="n" r="H3" s="7">
        <v>5031</v>
      </c>
      <c t="n" r="I3" s="7">
        <v>806</v>
      </c>
    </row>
    <row r="4" spans="1:11">
      <c t="s" r="A4" s="4">
        <v>155</v>
      </c>
      <c t="n" r="G4" s="7">
        <v>8216</v>
      </c>
      <c t="n" r="H4" s="7">
        <v>16108</v>
      </c>
    </row>
    <row r="5" spans="1:11">
      <c t="s" r="A5" s="4">
        <v>475</v>
      </c>
      <c t="s" r="G5" s="4">
        <v>476</v>
      </c>
      <c t="s" r="H5" s="4">
        <v>476</v>
      </c>
      <c t="s" r="J5" s="4">
        <v>476</v>
      </c>
    </row>
    <row r="6" spans="1:11">
      <c t="s" r="A6" s="4">
        <v>842</v>
      </c>
      <c t="n" r="G6" s="6">
        <v>2</v>
      </c>
      <c t="n" r="J6" s="6">
        <v>2</v>
      </c>
    </row>
    <row r="7" spans="1:11">
      <c t="s" r="A7" s="4">
        <v>68</v>
      </c>
      <c t="n" r="G7" s="7">
        <v>-5813</v>
      </c>
      <c t="n" r="H7" s="7">
        <v>-4461</v>
      </c>
      <c t="n" r="J7" s="7">
        <v>-5813</v>
      </c>
    </row>
    <row r="8" spans="1:11">
      <c t="s" r="A8" s="4">
        <v>111</v>
      </c>
      <c t="n" r="G8" s="6">
        <v>-2414</v>
      </c>
      <c t="n" r="H8" s="6">
        <v>-1103</v>
      </c>
      <c t="n" r="I8" s="6">
        <v>-934</v>
      </c>
    </row>
    <row r="9" spans="1:11">
      <c t="s" r="A9" s="4">
        <v>134</v>
      </c>
    </row>
    <row r="10" spans="1:11">
      <c t="s" r="A10" s="3">
        <v>840</v>
      </c>
    </row>
    <row r="11" spans="1:11">
      <c t="s" r="A11" s="4">
        <v>841</v>
      </c>
      <c t="n" r="G11" s="6">
        <v>9428</v>
      </c>
      <c t="n" r="H11" s="6">
        <v>5031</v>
      </c>
      <c t="n" r="I11" s="7">
        <v>806</v>
      </c>
    </row>
    <row r="12" spans="1:11">
      <c t="s" r="A12" s="4">
        <v>155</v>
      </c>
      <c t="n" r="G12" s="7">
        <v>876</v>
      </c>
      <c t="n" r="H12" s="7">
        <v>1784</v>
      </c>
    </row>
    <row r="13" spans="1:11">
      <c t="s" r="A13" s="4">
        <v>132</v>
      </c>
    </row>
    <row r="14" spans="1:11">
      <c t="s" r="A14" s="3">
        <v>840</v>
      </c>
    </row>
    <row r="15" spans="1:11">
      <c t="s" r="A15" s="4">
        <v>843</v>
      </c>
      <c t="n" r="C15" s="6">
        <v>200000</v>
      </c>
    </row>
    <row r="16" spans="1:11">
      <c t="s" r="A16" s="4">
        <v>844</v>
      </c>
      <c t="n" r="C16" s="8">
        <v>15.52</v>
      </c>
    </row>
    <row r="17" spans="1:11">
      <c t="s" r="A17" s="4">
        <v>845</v>
      </c>
      <c t="n" r="C17" s="7">
        <v>3100</v>
      </c>
    </row>
    <row r="18" spans="1:11">
      <c t="s" r="A18" s="4">
        <v>846</v>
      </c>
      <c t="n" r="B18" s="7">
        <v>3102</v>
      </c>
    </row>
    <row r="19" spans="1:11">
      <c t="s" r="A19" s="4">
        <v>847</v>
      </c>
    </row>
    <row r="20" spans="1:11">
      <c t="s" r="A20" s="3">
        <v>840</v>
      </c>
    </row>
    <row r="21" spans="1:11">
      <c t="s" r="A21" s="4">
        <v>843</v>
      </c>
      <c t="n" r="F21" s="6">
        <v>8000000</v>
      </c>
    </row>
    <row r="22" spans="1:11">
      <c t="s" r="A22" s="4">
        <v>844</v>
      </c>
      <c t="n" r="F22" s="8">
        <v>16.5</v>
      </c>
    </row>
    <row r="23" spans="1:11">
      <c t="s" r="A23" s="4">
        <v>848</v>
      </c>
      <c t="n" r="F23" s="7">
        <v>132000</v>
      </c>
    </row>
    <row r="24" spans="1:11">
      <c t="s" r="A24" s="4">
        <v>849</v>
      </c>
      <c t="s" r="D24" s="4">
        <v>850</v>
      </c>
    </row>
    <row r="25" spans="1:11">
      <c t="s" r="A25" s="4">
        <v>851</v>
      </c>
    </row>
    <row r="26" spans="1:11">
      <c t="s" r="A26" s="3">
        <v>840</v>
      </c>
    </row>
    <row r="27" spans="1:11">
      <c t="s" r="A27" s="4">
        <v>843</v>
      </c>
      <c t="n" r="E27" s="6">
        <v>1200000</v>
      </c>
    </row>
    <row r="28" spans="1:11">
      <c t="s" r="A28" s="4">
        <v>844</v>
      </c>
      <c t="n" r="D28" s="8">
        <v>16.5</v>
      </c>
      <c t="n" r="E28" s="8">
        <v>16.5</v>
      </c>
    </row>
    <row r="29" spans="1:11">
      <c t="s" r="A29" s="4">
        <v>846</v>
      </c>
      <c t="n" r="E29" s="7">
        <v>143900</v>
      </c>
    </row>
    <row r="30" spans="1:11">
      <c t="s" r="A30" s="4">
        <v>852</v>
      </c>
    </row>
    <row r="31" spans="1:11">
      <c t="s" r="A31" s="3">
        <v>840</v>
      </c>
    </row>
    <row r="32" spans="1:11">
      <c t="s" r="A32" s="4">
        <v>853</v>
      </c>
      <c t="n" r="K32" s="7">
        <v>100000</v>
      </c>
    </row>
    <row r="33" spans="1:11">
      <c t="s" r="A33" s="4">
        <v>854</v>
      </c>
      <c t="n" r="G33" s="6">
        <v>471064</v>
      </c>
      <c t="n" r="J33" s="6">
        <v>1400000</v>
      </c>
    </row>
    <row r="34" spans="1:11">
      <c t="s" r="A34" s="4">
        <v>155</v>
      </c>
      <c t="n" r="G34" s="7">
        <v>8100</v>
      </c>
      <c t="n" r="J34" s="7">
        <v>24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t="s" r="A1" s="1">
        <v>855</v>
      </c>
      <c t="s" r="B1" s="2">
        <v>856</v>
      </c>
      <c t="s" r="C1" s="2">
        <v>857</v>
      </c>
      <c t="s" r="D1" s="2">
        <v>2</v>
      </c>
      <c t="s" r="E1" s="2">
        <v>30</v>
      </c>
      <c t="s" r="F1" s="2">
        <v>83</v>
      </c>
    </row>
    <row r="2" spans="1:6">
      <c t="s" r="A2" s="4">
        <v>488</v>
      </c>
    </row>
    <row r="3" spans="1:6">
      <c t="s" r="A3" s="3">
        <v>858</v>
      </c>
    </row>
    <row r="4" spans="1:6">
      <c t="s" r="A4" s="4">
        <v>859</v>
      </c>
      <c t="n" r="C4" s="6">
        <v>0</v>
      </c>
      <c t="n" r="D4" s="6">
        <v>94000</v>
      </c>
      <c t="n" r="E4" s="6">
        <v>84000</v>
      </c>
      <c t="n" r="F4" s="6">
        <v>0</v>
      </c>
    </row>
    <row r="5" spans="1:6">
      <c t="s" r="A5" s="4">
        <v>860</v>
      </c>
      <c t="n" r="D5" s="6">
        <v>45000</v>
      </c>
      <c t="n" r="E5" s="6">
        <v>64000</v>
      </c>
      <c t="n" r="F5" s="6">
        <v>16000</v>
      </c>
    </row>
    <row r="6" spans="1:6">
      <c t="s" r="A6" s="4">
        <v>861</v>
      </c>
      <c t="n" r="D6" s="6">
        <v>0</v>
      </c>
      <c t="n" r="E6" s="6">
        <v>0</v>
      </c>
      <c t="n" r="F6" s="6">
        <v>84000</v>
      </c>
    </row>
    <row r="7" spans="1:6">
      <c t="s" r="A7" s="4">
        <v>862</v>
      </c>
      <c t="n" r="D7" s="6">
        <v>60000</v>
      </c>
      <c t="n" r="E7" s="6">
        <v>0</v>
      </c>
      <c t="n" r="F7" s="6">
        <v>0</v>
      </c>
    </row>
    <row r="8" spans="1:6">
      <c t="s" r="A8" s="4">
        <v>489</v>
      </c>
      <c t="n" r="C8" s="6">
        <v>-16000</v>
      </c>
      <c t="n" r="D8" s="6">
        <v>-57000</v>
      </c>
      <c t="n" r="E8" s="6">
        <v>-53000</v>
      </c>
      <c t="n" r="F8" s="6">
        <v>-16000</v>
      </c>
    </row>
    <row r="9" spans="1:6">
      <c t="s" r="A9" s="4">
        <v>808</v>
      </c>
      <c t="n" r="D9" s="6">
        <v>-2000</v>
      </c>
      <c t="n" r="E9" s="6">
        <v>-1000</v>
      </c>
      <c t="n" r="F9" s="6">
        <v>0</v>
      </c>
    </row>
    <row r="10" spans="1:6">
      <c t="s" r="A10" s="4">
        <v>863</v>
      </c>
      <c t="n" r="D10" s="6">
        <v>140000</v>
      </c>
      <c t="n" r="E10" s="6">
        <v>94000</v>
      </c>
      <c t="n" r="F10" s="6">
        <v>84000</v>
      </c>
    </row>
    <row r="11" spans="1:6">
      <c t="s" r="A11" s="3">
        <v>864</v>
      </c>
    </row>
    <row r="12" spans="1:6">
      <c t="s" r="A12" s="4">
        <v>865</v>
      </c>
      <c t="n" r="C12" s="7">
        <v>0</v>
      </c>
      <c t="n" r="D12" s="8">
        <v>18.11</v>
      </c>
      <c t="n" r="E12" s="8">
        <v>21.35</v>
      </c>
      <c t="n" r="F12" s="7">
        <v>0</v>
      </c>
    </row>
    <row r="13" spans="1:6">
      <c t="s" r="A13" s="4">
        <v>866</v>
      </c>
      <c t="n" r="D13" s="11">
        <v>16.5</v>
      </c>
      <c t="n" r="E13" s="11">
        <v>15.45</v>
      </c>
      <c t="n" r="F13" s="11">
        <v>21.35</v>
      </c>
    </row>
    <row r="14" spans="1:6">
      <c t="s" r="A14" s="4">
        <v>867</v>
      </c>
      <c t="n" r="D14" s="6">
        <v>0</v>
      </c>
      <c t="n" r="E14" s="6">
        <v>0</v>
      </c>
      <c t="n" r="F14" s="11">
        <v>21.35</v>
      </c>
    </row>
    <row r="15" spans="1:6">
      <c t="s" r="A15" s="4">
        <v>868</v>
      </c>
      <c t="n" r="D15" s="11">
        <v>14.9</v>
      </c>
      <c t="n" r="E15" s="6">
        <v>0</v>
      </c>
      <c t="n" r="F15" s="6">
        <v>0</v>
      </c>
    </row>
    <row r="16" spans="1:6">
      <c t="s" r="A16" s="4">
        <v>869</v>
      </c>
      <c t="n" r="D16" s="11">
        <v>18.66</v>
      </c>
      <c t="n" r="E16" s="11">
        <v>19.91</v>
      </c>
      <c t="n" r="F16" s="11">
        <v>21.35</v>
      </c>
    </row>
    <row r="17" spans="1:6">
      <c t="s" r="A17" s="4">
        <v>870</v>
      </c>
      <c t="n" r="D17" s="11">
        <v>17.5</v>
      </c>
      <c t="n" r="E17" s="11">
        <v>21.35</v>
      </c>
      <c t="n" r="F17" s="6">
        <v>0</v>
      </c>
    </row>
    <row r="18" spans="1:6">
      <c t="s" r="A18" s="4">
        <v>871</v>
      </c>
      <c t="n" r="D18" s="8">
        <v>16.01</v>
      </c>
      <c t="n" r="E18" s="8">
        <v>18.11</v>
      </c>
      <c t="n" r="F18" s="8">
        <v>21.35</v>
      </c>
    </row>
    <row r="19" spans="1:6">
      <c t="s" r="A19" s="4">
        <v>872</v>
      </c>
      <c t="n" r="D19" s="7">
        <v>938</v>
      </c>
    </row>
    <row r="20" spans="1:6">
      <c t="s" r="A20" s="4">
        <v>873</v>
      </c>
      <c t="n" r="D20" s="6">
        <v>2000</v>
      </c>
    </row>
    <row r="21" spans="1:6">
      <c t="s" r="A21" s="4">
        <v>810</v>
      </c>
      <c t="n" r="D21" s="7">
        <v>692</v>
      </c>
    </row>
    <row r="22" spans="1:6">
      <c t="s" r="A22" s="4">
        <v>811</v>
      </c>
      <c t="s" r="D22" s="4">
        <v>874</v>
      </c>
    </row>
    <row r="23" spans="1:6">
      <c t="s" r="A23" s="4">
        <v>875</v>
      </c>
    </row>
    <row r="24" spans="1:6">
      <c t="s" r="A24" s="3">
        <v>864</v>
      </c>
    </row>
    <row r="25" spans="1:6">
      <c t="s" r="A25" s="4">
        <v>809</v>
      </c>
      <c t="n" r="D25" s="7">
        <v>343</v>
      </c>
      <c t="n" r="E25" s="7">
        <v>216</v>
      </c>
    </row>
    <row r="26" spans="1:6">
      <c t="s" r="A26" s="4">
        <v>876</v>
      </c>
    </row>
    <row r="27" spans="1:6">
      <c t="s" r="A27" s="3">
        <v>864</v>
      </c>
    </row>
    <row r="28" spans="1:6">
      <c t="s" r="A28" s="4">
        <v>809</v>
      </c>
      <c t="n" r="D28" s="7">
        <v>153</v>
      </c>
      <c t="n" r="E28" s="7">
        <v>197</v>
      </c>
      <c t="n" r="F28" s="7">
        <v>342</v>
      </c>
    </row>
    <row r="29" spans="1:6">
      <c t="s" r="A29" s="4">
        <v>877</v>
      </c>
    </row>
    <row r="30" spans="1:6">
      <c t="s" r="A30" s="3">
        <v>858</v>
      </c>
    </row>
    <row r="31" spans="1:6">
      <c t="s" r="A31" s="4">
        <v>859</v>
      </c>
      <c t="n" r="D31" s="6">
        <v>0</v>
      </c>
    </row>
    <row r="32" spans="1:6">
      <c t="s" r="A32" s="4">
        <v>860</v>
      </c>
      <c t="n" r="B32" s="6">
        <v>350000</v>
      </c>
      <c t="n" r="D32" s="6">
        <v>350000</v>
      </c>
    </row>
    <row r="33" spans="1:6">
      <c t="s" r="A33" s="4">
        <v>489</v>
      </c>
      <c t="n" r="D33" s="6">
        <v>0</v>
      </c>
    </row>
    <row r="34" spans="1:6">
      <c t="s" r="A34" s="4">
        <v>808</v>
      </c>
      <c t="n" r="D34" s="6">
        <v>0</v>
      </c>
    </row>
    <row r="35" spans="1:6">
      <c t="s" r="A35" s="4">
        <v>863</v>
      </c>
      <c t="n" r="D35" s="6">
        <v>350000</v>
      </c>
      <c t="n" r="E35" s="6">
        <v>0</v>
      </c>
    </row>
    <row r="36" spans="1:6">
      <c t="s" r="A36" s="3">
        <v>864</v>
      </c>
    </row>
    <row r="37" spans="1:6">
      <c t="s" r="A37" s="4">
        <v>865</v>
      </c>
      <c t="n" r="D37" s="7">
        <v>0</v>
      </c>
    </row>
    <row r="38" spans="1:6">
      <c t="s" r="A38" s="4">
        <v>866</v>
      </c>
      <c t="n" r="D38" s="11">
        <v>18.4</v>
      </c>
    </row>
    <row r="39" spans="1:6">
      <c t="s" r="A39" s="4">
        <v>869</v>
      </c>
      <c t="n" r="D39" s="6">
        <v>0</v>
      </c>
    </row>
    <row r="40" spans="1:6">
      <c t="s" r="A40" s="4">
        <v>870</v>
      </c>
      <c t="n" r="D40" s="6">
        <v>0</v>
      </c>
    </row>
    <row r="41" spans="1:6">
      <c t="s" r="A41" s="4">
        <v>871</v>
      </c>
      <c t="n" r="D41" s="8">
        <v>18.4</v>
      </c>
      <c t="n" r="E41" s="7">
        <v>0</v>
      </c>
    </row>
    <row r="42" spans="1:6">
      <c t="s" r="A42" s="4">
        <v>873</v>
      </c>
      <c t="n" r="D42" s="7">
        <v>16200</v>
      </c>
    </row>
    <row r="43" spans="1:6">
      <c t="s" r="A43" s="4">
        <v>810</v>
      </c>
      <c t="n" r="D43" s="7">
        <v>12600</v>
      </c>
    </row>
    <row r="44" spans="1:6">
      <c t="s" r="A44" s="4">
        <v>811</v>
      </c>
      <c t="s" r="D44" s="4">
        <v>878</v>
      </c>
    </row>
    <row r="45" spans="1:6">
      <c t="s" r="A45" s="4">
        <v>879</v>
      </c>
    </row>
    <row r="46" spans="1:6">
      <c t="s" r="A46" s="3">
        <v>864</v>
      </c>
    </row>
    <row r="47" spans="1:6">
      <c t="s" r="A47" s="4">
        <v>880</v>
      </c>
      <c t="s" r="B47" s="4">
        <v>455</v>
      </c>
    </row>
    <row r="48" spans="1:6">
      <c t="s" r="A48" s="4">
        <v>881</v>
      </c>
    </row>
    <row r="49" spans="1:6">
      <c t="s" r="A49" s="3">
        <v>864</v>
      </c>
    </row>
    <row r="50" spans="1:6">
      <c t="s" r="A50" s="4">
        <v>880</v>
      </c>
      <c t="s" r="B50" s="4">
        <v>882</v>
      </c>
    </row>
    <row r="51" spans="1:6">
      <c t="s" r="A51" s="4">
        <v>883</v>
      </c>
    </row>
    <row r="52" spans="1:6">
      <c t="s" r="A52" s="3">
        <v>864</v>
      </c>
    </row>
    <row r="53" spans="1:6">
      <c t="s" r="A53" s="4">
        <v>809</v>
      </c>
      <c t="n" r="D53" s="7">
        <v>1900</v>
      </c>
    </row>
    <row r="54" spans="1:6">
      <c t="s" r="A54" s="4">
        <v>884</v>
      </c>
    </row>
    <row r="55" spans="1:6">
      <c t="s" r="A55" s="3">
        <v>885</v>
      </c>
    </row>
    <row r="56" spans="1:6">
      <c t="s" r="A56" s="4">
        <v>886</v>
      </c>
      <c t="n" r="D56" s="6">
        <v>2100000</v>
      </c>
    </row>
    <row r="57" spans="1:6">
      <c t="s" r="A57" s="4">
        <v>887</v>
      </c>
      <c t="n" r="D57" s="6">
        <v>16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37"/>
    <col customWidth="1" max="5" min="5" width="37"/>
    <col customWidth="1" max="6" min="6" width="27"/>
    <col customWidth="1" max="7" min="7" width="21"/>
  </cols>
  <sheetData>
    <row r="1" spans="1:7">
      <c t="s" r="A1" s="1">
        <v>888</v>
      </c>
      <c t="s" r="B1" s="2">
        <v>889</v>
      </c>
      <c t="s" r="C1" s="2">
        <v>890</v>
      </c>
      <c t="s" r="D1" s="2">
        <v>835</v>
      </c>
      <c t="s" r="E1" s="2">
        <v>891</v>
      </c>
      <c t="s" r="F1" s="2">
        <v>892</v>
      </c>
      <c t="s" r="G1" s="2">
        <v>681</v>
      </c>
    </row>
    <row r="2" spans="1:7">
      <c t="s" r="A2" s="3">
        <v>840</v>
      </c>
    </row>
    <row r="3" spans="1:7">
      <c t="s" r="A3" s="4">
        <v>893</v>
      </c>
      <c t="n" r="D3" s="7">
        <v>1500</v>
      </c>
    </row>
    <row r="4" spans="1:7">
      <c t="s" r="A4" s="4">
        <v>894</v>
      </c>
      <c t="n" r="C4" s="12">
        <v>1.3228</v>
      </c>
    </row>
    <row r="5" spans="1:7">
      <c t="s" r="A5" s="4">
        <v>895</v>
      </c>
      <c t="n" r="E5" s="7">
        <v>1986</v>
      </c>
      <c t="n" r="F5" s="7">
        <v>0</v>
      </c>
      <c t="n" r="G5" s="7">
        <v>0</v>
      </c>
    </row>
    <row r="6" spans="1:7">
      <c t="s" r="A6" s="4">
        <v>896</v>
      </c>
    </row>
    <row r="7" spans="1:7">
      <c t="s" r="A7" s="3">
        <v>840</v>
      </c>
    </row>
    <row r="8" spans="1:7">
      <c t="s" r="A8" s="4">
        <v>897</v>
      </c>
      <c t="n" r="D8" s="6">
        <v>2600000</v>
      </c>
    </row>
    <row r="9" spans="1:7">
      <c t="s" r="A9" s="4">
        <v>80</v>
      </c>
      <c t="s" r="B9" s="4">
        <v>81</v>
      </c>
      <c t="s" r="D9" s="4">
        <v>81</v>
      </c>
    </row>
    <row r="10" spans="1:7">
      <c t="s" r="A10" s="4">
        <v>898</v>
      </c>
      <c t="n" r="D10" s="7">
        <v>25</v>
      </c>
    </row>
    <row r="11" spans="1:7">
      <c t="s" r="A11" s="4">
        <v>899</v>
      </c>
      <c t="n" r="D11" s="13">
        <v>24.4125</v>
      </c>
    </row>
    <row r="12" spans="1:7">
      <c t="s" r="A12" s="4">
        <v>900</v>
      </c>
      <c t="n" r="D12" s="7">
        <v>62300</v>
      </c>
    </row>
    <row r="13" spans="1:7">
      <c t="s" r="A13" s="4">
        <v>901</v>
      </c>
      <c t="n" r="B13" s="8">
        <v>0.01</v>
      </c>
    </row>
    <row r="14" spans="1:7">
      <c t="s" r="A14" s="4">
        <v>902</v>
      </c>
    </row>
    <row r="15" spans="1:7">
      <c t="s" r="A15" s="3">
        <v>840</v>
      </c>
    </row>
    <row r="16" spans="1:7">
      <c t="s" r="A16" s="4">
        <v>897</v>
      </c>
      <c t="n" r="E16" s="6">
        <v>2600000</v>
      </c>
      <c t="n" r="F16" s="6">
        <v>2600000</v>
      </c>
    </row>
    <row r="17" spans="1:7">
      <c t="s" r="A17" s="4">
        <v>80</v>
      </c>
      <c t="s" r="B17" s="4">
        <v>81</v>
      </c>
      <c t="s" r="E17" s="4">
        <v>81</v>
      </c>
      <c t="s" r="F17" s="4">
        <v>81</v>
      </c>
    </row>
    <row r="18" spans="1:7">
      <c t="s" r="A18" s="4">
        <v>901</v>
      </c>
      <c t="n" r="B18" s="8">
        <v>0.01</v>
      </c>
    </row>
    <row r="19" spans="1:7">
      <c t="s" r="A19" s="4">
        <v>903</v>
      </c>
      <c t="n" r="E19" s="6">
        <v>2600000</v>
      </c>
      <c t="n" r="F19" s="6">
        <v>2600000</v>
      </c>
    </row>
    <row r="20" spans="1:7">
      <c t="s" r="A20" s="4">
        <v>904</v>
      </c>
      <c t="n" r="D20" s="8">
        <v>18.9</v>
      </c>
    </row>
    <row r="21" spans="1:7">
      <c t="s" r="A21" s="4">
        <v>905</v>
      </c>
      <c t="s" r="E21" s="4">
        <v>906</v>
      </c>
    </row>
    <row r="22" spans="1:7">
      <c t="s" r="A22" s="4">
        <v>907</v>
      </c>
      <c t="s" r="E22" s="4">
        <v>908</v>
      </c>
    </row>
    <row r="23" spans="1:7">
      <c t="s" r="A23" s="4">
        <v>909</v>
      </c>
      <c t="n" r="E23" s="14">
        <v>1.375</v>
      </c>
    </row>
    <row r="24" spans="1:7">
      <c t="s" r="A24" s="4">
        <v>895</v>
      </c>
      <c t="n" r="E24" s="7">
        <v>2000</v>
      </c>
    </row>
    <row r="25" spans="1:7">
      <c t="s" r="A25" s="4">
        <v>910</v>
      </c>
    </row>
    <row r="26" spans="1:7">
      <c t="s" r="A26" s="3">
        <v>840</v>
      </c>
    </row>
    <row r="27" spans="1:7">
      <c t="s" r="A27" s="4">
        <v>911</v>
      </c>
      <c t="s" r="E27" s="4">
        <v>9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13</v>
      </c>
      <c t="s" r="B1" s="2">
        <v>1</v>
      </c>
    </row>
    <row r="2" spans="1:4">
      <c t="s" r="B2" s="2">
        <v>2</v>
      </c>
      <c t="s" r="C2" s="2">
        <v>30</v>
      </c>
      <c t="s" r="D2" s="2">
        <v>83</v>
      </c>
    </row>
    <row r="3" spans="1:4">
      <c t="s" r="A3" s="3">
        <v>279</v>
      </c>
    </row>
    <row r="4" spans="1:4">
      <c t="s" r="A4" s="4">
        <v>914</v>
      </c>
      <c t="n" r="B4" s="7">
        <v>-1727</v>
      </c>
      <c t="n" r="C4" s="7">
        <v>-2299</v>
      </c>
      <c t="n" r="D4" s="7">
        <v>-1838</v>
      </c>
    </row>
    <row r="5" spans="1:4">
      <c t="s" r="A5" s="4">
        <v>915</v>
      </c>
      <c t="s" r="B5" s="4">
        <v>916</v>
      </c>
      <c t="s" r="C5" s="4">
        <v>916</v>
      </c>
      <c t="s" r="D5" s="4">
        <v>916</v>
      </c>
    </row>
    <row r="6" spans="1:4">
      <c t="s" r="A6" s="4">
        <v>917</v>
      </c>
      <c t="n" r="B6" s="7">
        <v>-117</v>
      </c>
      <c t="n" r="C6" s="7">
        <v>-279</v>
      </c>
      <c t="n" r="D6" s="7">
        <v>-164</v>
      </c>
    </row>
    <row r="7" spans="1:4">
      <c t="s" r="A7" s="4">
        <v>918</v>
      </c>
      <c t="n" r="B7" s="6">
        <v>-86</v>
      </c>
      <c t="n" r="C7" s="6">
        <v>-56</v>
      </c>
      <c t="n" r="D7" s="6">
        <v>-161</v>
      </c>
    </row>
    <row r="8" spans="1:4">
      <c t="s" r="A8" s="4">
        <v>919</v>
      </c>
      <c t="n" r="B8" s="6">
        <v>-170</v>
      </c>
      <c t="n" r="C8" s="6">
        <v>-193</v>
      </c>
      <c t="n" r="D8" s="6">
        <v>-177</v>
      </c>
    </row>
    <row r="9" spans="1:4">
      <c t="s" r="A9" s="4">
        <v>87</v>
      </c>
      <c t="n" r="B9" s="6">
        <v>-40</v>
      </c>
      <c t="n" r="C9" s="6">
        <v>-2</v>
      </c>
      <c t="n" r="D9" s="6">
        <v>-65</v>
      </c>
    </row>
    <row r="10" spans="1:4">
      <c t="s" r="A10" s="4">
        <v>920</v>
      </c>
      <c t="n" r="B10" s="6">
        <v>1877</v>
      </c>
      <c t="n" r="C10" s="6">
        <v>1732</v>
      </c>
      <c t="n" r="D10" s="6">
        <v>62</v>
      </c>
    </row>
    <row r="11" spans="1:4">
      <c t="s" r="A11" s="4">
        <v>921</v>
      </c>
      <c t="n" r="B11" s="7">
        <v>-263</v>
      </c>
      <c t="n" r="C11" s="7">
        <v>-1097</v>
      </c>
      <c t="n" r="D11" s="7">
        <v>-23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922</v>
      </c>
      <c t="s" r="B1" s="2">
        <v>1</v>
      </c>
    </row>
    <row r="2" spans="1:4">
      <c t="s" r="B2" s="2">
        <v>2</v>
      </c>
      <c t="s" r="C2" s="2">
        <v>30</v>
      </c>
      <c t="s" r="D2" s="2">
        <v>83</v>
      </c>
    </row>
    <row r="3" spans="1:4">
      <c t="s" r="A3" s="3">
        <v>923</v>
      </c>
    </row>
    <row r="4" spans="1:4">
      <c t="s" r="A4" s="4">
        <v>924</v>
      </c>
      <c t="n" r="B4" s="7">
        <v>-1067</v>
      </c>
      <c t="n" r="C4" s="7">
        <v>-824</v>
      </c>
      <c t="n" r="D4" s="7">
        <v>-2043</v>
      </c>
    </row>
    <row r="5" spans="1:4">
      <c t="s" r="A5" s="4">
        <v>925</v>
      </c>
      <c t="n" r="B5" s="6">
        <v>-252</v>
      </c>
      <c t="n" r="C5" s="6">
        <v>-315</v>
      </c>
      <c t="n" r="D5" s="6">
        <v>-504</v>
      </c>
    </row>
    <row r="6" spans="1:4">
      <c t="s" r="A6" s="4">
        <v>926</v>
      </c>
      <c t="n" r="B6" s="6">
        <v>-37</v>
      </c>
      <c t="n" r="C6" s="6">
        <v>0</v>
      </c>
      <c t="n" r="D6" s="6">
        <v>0</v>
      </c>
    </row>
    <row r="7" spans="1:4">
      <c t="s" r="A7" s="4">
        <v>927</v>
      </c>
      <c t="n" r="B7" s="6">
        <v>-1356</v>
      </c>
      <c t="n" r="C7" s="6">
        <v>-1139</v>
      </c>
      <c t="n" r="D7" s="6">
        <v>-2547</v>
      </c>
    </row>
    <row r="8" spans="1:4">
      <c t="s" r="A8" s="3">
        <v>928</v>
      </c>
    </row>
    <row r="9" spans="1:4">
      <c t="s" r="A9" s="4">
        <v>924</v>
      </c>
      <c t="n" r="B9" s="6">
        <v>953</v>
      </c>
      <c t="n" r="C9" s="6">
        <v>76</v>
      </c>
      <c t="n" r="D9" s="6">
        <v>178</v>
      </c>
    </row>
    <row r="10" spans="1:4">
      <c t="s" r="A10" s="4">
        <v>925</v>
      </c>
      <c t="n" r="B10" s="6">
        <v>140</v>
      </c>
      <c t="n" r="C10" s="6">
        <v>-34</v>
      </c>
      <c t="n" r="D10" s="6">
        <v>26</v>
      </c>
    </row>
    <row r="11" spans="1:4">
      <c t="s" r="A11" s="4">
        <v>926</v>
      </c>
      <c t="n" r="B11" s="6">
        <v>0</v>
      </c>
      <c t="n" r="C11" s="6">
        <v>0</v>
      </c>
      <c t="n" r="D11" s="6">
        <v>0</v>
      </c>
    </row>
    <row r="12" spans="1:4">
      <c t="s" r="A12" s="4">
        <v>929</v>
      </c>
      <c t="n" r="B12" s="6">
        <v>1093</v>
      </c>
      <c t="n" r="C12" s="6">
        <v>42</v>
      </c>
      <c t="n" r="D12" s="6">
        <v>204</v>
      </c>
    </row>
    <row r="13" spans="1:4">
      <c t="s" r="A13" s="4">
        <v>921</v>
      </c>
      <c t="n" r="B13" s="7">
        <v>-263</v>
      </c>
      <c t="n" r="C13" s="7">
        <v>-1097</v>
      </c>
      <c t="n" r="D13" s="7">
        <v>-23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t="s" r="A1" s="1">
        <v>930</v>
      </c>
      <c t="s" r="B1" s="2">
        <v>2</v>
      </c>
      <c t="s" r="C1" s="2">
        <v>30</v>
      </c>
      <c t="s" r="D1" s="2">
        <v>83</v>
      </c>
      <c t="s" r="E1" s="2">
        <v>569</v>
      </c>
    </row>
    <row r="2" spans="1:5">
      <c t="s" r="A2" s="3">
        <v>931</v>
      </c>
    </row>
    <row r="3" spans="1:5">
      <c t="s" r="A3" s="4">
        <v>932</v>
      </c>
      <c t="n" r="B3" s="7">
        <v>1214</v>
      </c>
      <c t="n" r="C3" s="7">
        <v>17</v>
      </c>
    </row>
    <row r="4" spans="1:5">
      <c t="s" r="A4" s="4">
        <v>933</v>
      </c>
      <c t="n" r="B4" s="6">
        <v>20</v>
      </c>
      <c t="n" r="C4" s="6">
        <v>19</v>
      </c>
    </row>
    <row r="5" spans="1:5">
      <c t="s" r="A5" s="4">
        <v>934</v>
      </c>
      <c t="n" r="B5" s="6">
        <v>108</v>
      </c>
      <c t="n" r="C5" s="6">
        <v>134</v>
      </c>
    </row>
    <row r="6" spans="1:5">
      <c t="s" r="A6" s="4">
        <v>935</v>
      </c>
      <c t="n" r="B6" s="6">
        <v>63</v>
      </c>
      <c t="n" r="C6" s="6">
        <v>126</v>
      </c>
    </row>
    <row r="7" spans="1:5">
      <c t="s" r="A7" s="4">
        <v>936</v>
      </c>
      <c t="n" r="B7" s="6">
        <v>22672</v>
      </c>
      <c t="n" r="C7" s="6">
        <v>1978</v>
      </c>
    </row>
    <row r="8" spans="1:5">
      <c t="s" r="A8" s="4">
        <v>87</v>
      </c>
      <c t="n" r="B8" s="6">
        <v>8</v>
      </c>
      <c t="n" r="C8" s="6">
        <v>0</v>
      </c>
    </row>
    <row r="9" spans="1:5">
      <c t="s" r="A9" s="4">
        <v>937</v>
      </c>
      <c t="n" r="B9" s="6">
        <v>256</v>
      </c>
      <c t="n" r="C9" s="6">
        <v>743</v>
      </c>
    </row>
    <row r="10" spans="1:5">
      <c t="s" r="A10" s="4">
        <v>938</v>
      </c>
      <c t="n" r="B10" s="6">
        <v>4429</v>
      </c>
      <c t="n" r="C10" s="6">
        <v>1575</v>
      </c>
    </row>
    <row r="11" spans="1:5">
      <c t="s" r="A11" s="4">
        <v>39</v>
      </c>
      <c t="n" r="B11" s="6">
        <v>-1158</v>
      </c>
      <c t="n" r="C11" s="6">
        <v>-1156</v>
      </c>
    </row>
    <row r="12" spans="1:5">
      <c t="s" r="A12" s="4">
        <v>939</v>
      </c>
      <c t="n" r="B12" s="6">
        <v>27612</v>
      </c>
      <c t="n" r="C12" s="6">
        <v>3436</v>
      </c>
    </row>
    <row r="13" spans="1:5">
      <c t="s" r="A13" s="4">
        <v>920</v>
      </c>
      <c t="n" r="B13" s="6">
        <v>-27022</v>
      </c>
      <c t="n" r="C13" s="6">
        <v>-3939</v>
      </c>
      <c t="n" r="D13" s="7">
        <v>-3920</v>
      </c>
      <c t="n" r="E13" s="7">
        <v>-2202</v>
      </c>
    </row>
    <row r="14" spans="1:5">
      <c t="s" r="A14" s="4">
        <v>939</v>
      </c>
      <c t="n" r="B14" s="7">
        <v>590</v>
      </c>
    </row>
    <row r="15" spans="1:5">
      <c t="s" r="A15" s="4">
        <v>940</v>
      </c>
      <c t="n" r="C15" s="7">
        <v>-5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v>
      </c>
      <c t="s" r="B1" s="2">
        <v>1</v>
      </c>
    </row>
    <row r="2" spans="1:4">
      <c t="s" r="B2" s="2">
        <v>2</v>
      </c>
      <c t="s" r="C2" s="2">
        <v>30</v>
      </c>
      <c t="s" r="D2" s="2">
        <v>83</v>
      </c>
    </row>
    <row r="3" spans="1:4">
      <c t="s" r="A3" s="3">
        <v>168</v>
      </c>
    </row>
    <row r="4" spans="1:4">
      <c t="s" r="A4" s="4">
        <v>110</v>
      </c>
      <c t="n" r="B4" s="7">
        <v>-4691</v>
      </c>
      <c t="n" r="C4" s="7">
        <v>3538</v>
      </c>
      <c t="n" r="D4" s="7">
        <v>-17928</v>
      </c>
    </row>
    <row r="5" spans="1:4">
      <c t="s" r="A5" s="3">
        <v>169</v>
      </c>
    </row>
    <row r="6" spans="1:4">
      <c t="s" r="A6" s="4">
        <v>95</v>
      </c>
      <c t="n" r="B6" s="6">
        <v>43824</v>
      </c>
      <c t="n" r="C6" s="6">
        <v>40686</v>
      </c>
      <c t="n" r="D6" s="6">
        <v>30862</v>
      </c>
    </row>
    <row r="7" spans="1:4">
      <c t="s" r="A7" s="4">
        <v>140</v>
      </c>
      <c t="n" r="B7" s="6">
        <v>3847</v>
      </c>
      <c t="n" r="C7" s="6">
        <v>2351</v>
      </c>
      <c t="n" r="D7" s="6">
        <v>342</v>
      </c>
    </row>
    <row r="8" spans="1:4">
      <c t="s" r="A8" s="4">
        <v>170</v>
      </c>
      <c t="n" r="B8" s="6">
        <v>117</v>
      </c>
      <c t="n" r="C8" s="6">
        <v>151</v>
      </c>
      <c t="n" r="D8" s="6">
        <v>719</v>
      </c>
    </row>
    <row r="9" spans="1:4">
      <c t="s" r="A9" s="4">
        <v>171</v>
      </c>
      <c t="n" r="B9" s="6">
        <v>2575</v>
      </c>
      <c t="n" r="C9" s="6">
        <v>1828</v>
      </c>
      <c t="n" r="D9" s="6">
        <v>745</v>
      </c>
    </row>
    <row r="10" spans="1:4">
      <c t="s" r="A10" s="4">
        <v>105</v>
      </c>
      <c t="n" r="B10" s="6">
        <v>54</v>
      </c>
      <c t="n" r="C10" s="6">
        <v>0</v>
      </c>
      <c t="n" r="D10" s="6">
        <v>1971</v>
      </c>
    </row>
    <row r="11" spans="1:4">
      <c t="s" r="A11" s="4">
        <v>172</v>
      </c>
      <c t="n" r="B11" s="6">
        <v>-106</v>
      </c>
      <c t="n" r="C11" s="6">
        <v>-214</v>
      </c>
      <c t="n" r="D11" s="6">
        <v>-216</v>
      </c>
    </row>
    <row r="12" spans="1:4">
      <c t="s" r="A12" s="4">
        <v>107</v>
      </c>
      <c t="n" r="B12" s="6">
        <v>3252</v>
      </c>
      <c t="n" r="C12" s="6">
        <v>111</v>
      </c>
      <c t="n" r="D12" s="6">
        <v>36</v>
      </c>
    </row>
    <row r="13" spans="1:4">
      <c t="s" r="A13" s="4">
        <v>173</v>
      </c>
      <c t="n" r="B13" s="6">
        <v>-1068</v>
      </c>
      <c t="n" r="C13" s="6">
        <v>0</v>
      </c>
      <c t="n" r="D13" s="6">
        <v>0</v>
      </c>
    </row>
    <row r="14" spans="1:4">
      <c t="s" r="A14" s="4">
        <v>174</v>
      </c>
      <c t="n" r="B14" s="6">
        <v>7609</v>
      </c>
      <c t="n" r="C14" s="6">
        <v>0</v>
      </c>
      <c t="n" r="D14" s="6">
        <v>0</v>
      </c>
    </row>
    <row r="15" spans="1:4">
      <c t="s" r="A15" s="4">
        <v>174</v>
      </c>
      <c t="n" r="B15" s="6">
        <v>-105878</v>
      </c>
      <c t="n" r="C15" s="6">
        <v>0</v>
      </c>
      <c t="n" r="D15" s="6">
        <v>0</v>
      </c>
    </row>
    <row r="16" spans="1:4">
      <c t="s" r="A16" s="4">
        <v>175</v>
      </c>
      <c t="n" r="B16" s="6">
        <v>55654</v>
      </c>
      <c t="n" r="C16" s="6">
        <v>0</v>
      </c>
      <c t="n" r="D16" s="6">
        <v>0</v>
      </c>
    </row>
    <row r="17" spans="1:4">
      <c t="s" r="A17" s="4">
        <v>101</v>
      </c>
      <c t="n" r="B17" s="6">
        <v>2927</v>
      </c>
      <c t="n" r="C17" s="6">
        <v>0</v>
      </c>
      <c t="n" r="D17" s="6">
        <v>0</v>
      </c>
    </row>
    <row r="18" spans="1:4">
      <c t="s" r="A18" s="4">
        <v>176</v>
      </c>
      <c t="n" r="B18" s="6">
        <v>-1093</v>
      </c>
      <c t="n" r="C18" s="6">
        <v>0</v>
      </c>
      <c t="n" r="D18" s="6">
        <v>0</v>
      </c>
    </row>
    <row r="19" spans="1:4">
      <c t="s" r="A19" s="4">
        <v>177</v>
      </c>
      <c t="n" r="B19" s="6">
        <v>-3853</v>
      </c>
      <c t="n" r="C19" s="6">
        <v>0</v>
      </c>
      <c t="n" r="D19" s="6">
        <v>0</v>
      </c>
    </row>
    <row r="20" spans="1:4">
      <c t="s" r="A20" s="3">
        <v>178</v>
      </c>
    </row>
    <row r="21" spans="1:4">
      <c t="s" r="A21" s="4">
        <v>34</v>
      </c>
      <c t="n" r="B21" s="6">
        <v>418</v>
      </c>
      <c t="n" r="C21" s="6">
        <v>-1291</v>
      </c>
      <c t="n" r="D21" s="6">
        <v>10940</v>
      </c>
    </row>
    <row r="22" spans="1:4">
      <c t="s" r="A22" s="4">
        <v>179</v>
      </c>
      <c t="n" r="B22" s="6">
        <v>1923</v>
      </c>
      <c t="n" r="C22" s="6">
        <v>-3433</v>
      </c>
      <c t="n" r="D22" s="6">
        <v>220</v>
      </c>
    </row>
    <row r="23" spans="1:4">
      <c t="s" r="A23" s="4">
        <v>180</v>
      </c>
      <c t="n" r="B23" s="6">
        <v>-338</v>
      </c>
      <c t="n" r="C23" s="6">
        <v>19</v>
      </c>
      <c t="n" r="D23" s="6">
        <v>751</v>
      </c>
    </row>
    <row r="24" spans="1:4">
      <c t="s" r="A24" s="4">
        <v>50</v>
      </c>
      <c t="n" r="B24" s="6">
        <v>5416</v>
      </c>
      <c t="n" r="C24" s="6">
        <v>4360</v>
      </c>
      <c t="n" r="D24" s="6">
        <v>-1940</v>
      </c>
    </row>
    <row r="25" spans="1:4">
      <c t="s" r="A25" s="4">
        <v>181</v>
      </c>
      <c t="n" r="B25" s="6">
        <v>191</v>
      </c>
      <c t="n" r="C25" s="6">
        <v>-497</v>
      </c>
      <c t="n" r="D25" s="6">
        <v>-12</v>
      </c>
    </row>
    <row r="26" spans="1:4">
      <c t="s" r="A26" s="4">
        <v>182</v>
      </c>
      <c t="n" r="B26" s="6">
        <v>-5014</v>
      </c>
      <c t="n" r="C26" s="6">
        <v>13281</v>
      </c>
      <c t="n" r="D26" s="6">
        <v>-2275</v>
      </c>
    </row>
    <row r="27" spans="1:4">
      <c t="s" r="A27" s="4">
        <v>183</v>
      </c>
      <c t="n" r="B27" s="6">
        <v>-119</v>
      </c>
      <c t="n" r="C27" s="6">
        <v>-8794</v>
      </c>
      <c t="n" r="D27" s="6">
        <v>9858</v>
      </c>
    </row>
    <row r="28" spans="1:4">
      <c t="s" r="A28" s="4">
        <v>184</v>
      </c>
      <c t="n" r="B28" s="6">
        <v>3823</v>
      </c>
      <c t="n" r="C28" s="6">
        <v>2546</v>
      </c>
      <c t="n" r="D28" s="6">
        <v>0</v>
      </c>
    </row>
    <row r="29" spans="1:4">
      <c t="s" r="A29" s="4">
        <v>57</v>
      </c>
      <c t="n" r="B29" s="6">
        <v>-80</v>
      </c>
      <c t="n" r="C29" s="6">
        <v>212</v>
      </c>
      <c t="n" r="D29" s="6">
        <v>12</v>
      </c>
    </row>
    <row r="30" spans="1:4">
      <c t="s" r="A30" s="4">
        <v>185</v>
      </c>
      <c t="n" r="B30" s="6">
        <v>9390</v>
      </c>
      <c t="n" r="C30" s="6">
        <v>54854</v>
      </c>
      <c t="n" r="D30" s="6">
        <v>34085</v>
      </c>
    </row>
    <row r="31" spans="1:4">
      <c t="s" r="A31" s="3">
        <v>186</v>
      </c>
    </row>
    <row r="32" spans="1:4">
      <c t="s" r="A32" s="4">
        <v>187</v>
      </c>
      <c t="n" r="B32" s="6">
        <v>24</v>
      </c>
      <c t="n" r="C32" s="6">
        <v>125</v>
      </c>
      <c t="n" r="D32" s="6">
        <v>0</v>
      </c>
    </row>
    <row r="33" spans="1:4">
      <c t="s" r="A33" s="4">
        <v>188</v>
      </c>
      <c t="n" r="B33" s="6">
        <v>206</v>
      </c>
      <c t="n" r="C33" s="6">
        <v>0</v>
      </c>
      <c t="n" r="D33" s="6">
        <v>0</v>
      </c>
    </row>
    <row r="34" spans="1:4">
      <c t="s" r="A34" s="4">
        <v>189</v>
      </c>
      <c t="n" r="B34" s="6">
        <v>-144102</v>
      </c>
      <c t="n" r="C34" s="6">
        <v>-172112</v>
      </c>
      <c t="n" r="D34" s="6">
        <v>0</v>
      </c>
    </row>
    <row r="35" spans="1:4">
      <c t="s" r="A35" s="4">
        <v>190</v>
      </c>
      <c t="n" r="B35" s="6">
        <v>-16623</v>
      </c>
      <c t="n" r="C35" s="6">
        <v>0</v>
      </c>
      <c t="n" r="D35" s="6">
        <v>0</v>
      </c>
    </row>
    <row r="36" spans="1:4">
      <c t="s" r="A36" s="4">
        <v>191</v>
      </c>
      <c t="n" r="B36" s="6">
        <v>-3437</v>
      </c>
      <c t="n" r="C36" s="6">
        <v>-19742</v>
      </c>
      <c t="n" r="D36" s="6">
        <v>0</v>
      </c>
    </row>
    <row r="37" spans="1:4">
      <c t="s" r="A37" s="4">
        <v>192</v>
      </c>
      <c t="n" r="B37" s="6">
        <v>-19322</v>
      </c>
      <c t="n" r="C37" s="6">
        <v>-21034</v>
      </c>
      <c t="n" r="D37" s="6">
        <v>-28354</v>
      </c>
    </row>
    <row r="38" spans="1:4">
      <c t="s" r="A38" s="4">
        <v>193</v>
      </c>
      <c t="n" r="B38" s="6">
        <v>-183254</v>
      </c>
      <c t="n" r="C38" s="6">
        <v>-212763</v>
      </c>
      <c t="n" r="D38" s="6">
        <v>-28354</v>
      </c>
    </row>
    <row r="39" spans="1:4">
      <c t="s" r="A39" s="3">
        <v>194</v>
      </c>
    </row>
    <row r="40" spans="1:4">
      <c t="s" r="A40" s="4">
        <v>195</v>
      </c>
      <c t="n" r="B40" s="6">
        <v>152000</v>
      </c>
      <c t="n" r="C40" s="6">
        <v>82299</v>
      </c>
      <c t="n" r="D40" s="6">
        <v>199875</v>
      </c>
    </row>
    <row r="41" spans="1:4">
      <c t="s" r="A41" s="4">
        <v>196</v>
      </c>
      <c t="n" r="B41" s="6">
        <v>-76998</v>
      </c>
      <c t="n" r="C41" s="6">
        <v>-8180</v>
      </c>
      <c t="n" r="D41" s="6">
        <v>-148594</v>
      </c>
    </row>
    <row r="42" spans="1:4">
      <c t="s" r="A42" s="4">
        <v>197</v>
      </c>
      <c t="n" r="B42" s="6">
        <v>-3317</v>
      </c>
      <c t="n" r="C42" s="6">
        <v>-4357</v>
      </c>
      <c t="n" r="D42" s="6">
        <v>-2831</v>
      </c>
    </row>
    <row r="43" spans="1:4">
      <c t="s" r="A43" s="4">
        <v>177</v>
      </c>
      <c t="n" r="B43" s="6">
        <v>-117</v>
      </c>
      <c t="n" r="C43" s="6">
        <v>-126</v>
      </c>
      <c t="n" r="D43" s="6">
        <v>-36</v>
      </c>
    </row>
    <row r="44" spans="1:4">
      <c t="s" r="A44" s="4">
        <v>198</v>
      </c>
      <c t="n" r="B44" s="6">
        <v>-8876</v>
      </c>
      <c t="n" r="C44" s="6">
        <v>-15448</v>
      </c>
      <c t="n" r="D44" s="6">
        <v>0</v>
      </c>
    </row>
    <row r="45" spans="1:4">
      <c t="s" r="A45" s="4">
        <v>199</v>
      </c>
      <c t="n" r="B45" s="6">
        <v>0</v>
      </c>
      <c t="n" r="C45" s="6">
        <v>-1091</v>
      </c>
      <c t="n" r="D45" s="6">
        <v>-354</v>
      </c>
    </row>
    <row r="46" spans="1:4">
      <c t="s" r="A46" s="4">
        <v>200</v>
      </c>
      <c t="n" r="B46" s="6">
        <v>-11819</v>
      </c>
      <c t="n" r="C46" s="6">
        <v>-6402</v>
      </c>
      <c t="n" r="D46" s="6">
        <v>0</v>
      </c>
    </row>
    <row r="47" spans="1:4">
      <c t="s" r="A47" s="4">
        <v>201</v>
      </c>
      <c t="n" r="B47" s="6">
        <v>62290</v>
      </c>
      <c t="n" r="C47" s="6">
        <v>0</v>
      </c>
      <c t="n" r="D47" s="6">
        <v>0</v>
      </c>
    </row>
    <row r="48" spans="1:4">
      <c t="s" r="A48" s="4">
        <v>142</v>
      </c>
      <c t="n" r="B48" s="6">
        <v>3104</v>
      </c>
      <c t="n" r="C48" s="6">
        <v>143935</v>
      </c>
      <c t="n" r="D48" s="6">
        <v>0</v>
      </c>
    </row>
    <row r="49" spans="1:4">
      <c t="s" r="A49" s="4">
        <v>157</v>
      </c>
      <c t="n" r="B49" s="6">
        <v>0</v>
      </c>
      <c t="n" r="C49" s="6">
        <v>19</v>
      </c>
      <c t="n" r="D49" s="6">
        <v>0</v>
      </c>
    </row>
    <row r="50" spans="1:4">
      <c t="s" r="A50" s="4">
        <v>202</v>
      </c>
      <c t="n" r="B50" s="6">
        <v>-10</v>
      </c>
      <c t="n" r="C50" s="6">
        <v>-22</v>
      </c>
      <c t="n" r="D50" s="6">
        <v>0</v>
      </c>
    </row>
    <row r="51" spans="1:4">
      <c t="s" r="A51" s="4">
        <v>203</v>
      </c>
      <c t="n" r="B51" s="6">
        <v>0</v>
      </c>
      <c t="n" r="C51" s="6">
        <v>0</v>
      </c>
      <c t="n" r="D51" s="6">
        <v>177740</v>
      </c>
    </row>
    <row r="52" spans="1:4">
      <c t="s" r="A52" s="4">
        <v>204</v>
      </c>
      <c t="n" r="B52" s="6">
        <v>0</v>
      </c>
      <c t="n" r="C52" s="6">
        <v>0</v>
      </c>
      <c t="n" r="D52" s="6">
        <v>282</v>
      </c>
    </row>
    <row r="53" spans="1:4">
      <c t="s" r="A53" s="4">
        <v>205</v>
      </c>
      <c t="n" r="B53" s="6">
        <v>0</v>
      </c>
      <c t="n" r="C53" s="6">
        <v>0</v>
      </c>
      <c t="n" r="D53" s="6">
        <v>-85700</v>
      </c>
    </row>
    <row r="54" spans="1:4">
      <c t="s" r="A54" s="4">
        <v>206</v>
      </c>
      <c t="n" r="B54" s="6">
        <v>-5855</v>
      </c>
      <c t="n" r="C54" s="6">
        <v>-3074</v>
      </c>
      <c t="n" r="D54" s="6">
        <v>0</v>
      </c>
    </row>
    <row r="55" spans="1:4">
      <c t="s" r="A55" s="4">
        <v>207</v>
      </c>
      <c t="n" r="B55" s="6">
        <v>-2938</v>
      </c>
      <c t="n" r="C55" s="6">
        <v>-1981</v>
      </c>
      <c t="n" r="D55" s="6">
        <v>-16601</v>
      </c>
    </row>
    <row r="56" spans="1:4">
      <c t="s" r="A56" s="4">
        <v>208</v>
      </c>
      <c t="n" r="B56" s="6">
        <v>0</v>
      </c>
      <c t="n" r="C56" s="6">
        <v>0</v>
      </c>
      <c t="n" r="D56" s="6">
        <v>-6049</v>
      </c>
    </row>
    <row r="57" spans="1:4">
      <c t="s" r="A57" s="4">
        <v>209</v>
      </c>
      <c t="n" r="B57" s="6">
        <v>107464</v>
      </c>
      <c t="n" r="C57" s="6">
        <v>185572</v>
      </c>
      <c t="n" r="D57" s="6">
        <v>117732</v>
      </c>
    </row>
    <row r="58" spans="1:4">
      <c t="s" r="A58" s="4">
        <v>210</v>
      </c>
      <c t="n" r="B58" s="6">
        <v>-66400</v>
      </c>
      <c t="n" r="C58" s="6">
        <v>27663</v>
      </c>
      <c t="n" r="D58" s="6">
        <v>123463</v>
      </c>
    </row>
    <row r="59" spans="1:4">
      <c t="s" r="A59" s="4">
        <v>211</v>
      </c>
      <c t="n" r="B59" s="6">
        <v>171439</v>
      </c>
      <c t="n" r="C59" s="6">
        <v>143776</v>
      </c>
      <c t="n" r="D59" s="6">
        <v>20313</v>
      </c>
    </row>
    <row r="60" spans="1:4">
      <c t="s" r="A60" s="4">
        <v>212</v>
      </c>
      <c t="n" r="B60" s="6">
        <v>105039</v>
      </c>
      <c t="n" r="C60" s="6">
        <v>171439</v>
      </c>
      <c t="n" r="D60" s="6">
        <v>143776</v>
      </c>
    </row>
    <row r="61" spans="1:4">
      <c t="s" r="A61" s="3">
        <v>213</v>
      </c>
    </row>
    <row r="62" spans="1:4">
      <c t="s" r="A62" s="4">
        <v>214</v>
      </c>
      <c t="n" r="B62" s="6">
        <v>34687</v>
      </c>
      <c t="n" r="C62" s="6">
        <v>36983</v>
      </c>
      <c t="n" r="D62" s="6">
        <v>32448</v>
      </c>
    </row>
    <row r="63" spans="1:4">
      <c t="s" r="A63" s="4">
        <v>215</v>
      </c>
      <c t="n" r="B63" s="6">
        <v>2145</v>
      </c>
      <c t="n" r="C63" s="6">
        <v>874</v>
      </c>
      <c t="n" r="D63" s="6">
        <v>212</v>
      </c>
    </row>
    <row r="64" spans="1:4">
      <c t="s" r="A64" s="3">
        <v>216</v>
      </c>
    </row>
    <row r="65" spans="1:4">
      <c t="s" r="A65" s="4">
        <v>40</v>
      </c>
      <c t="n" r="B65" s="6">
        <v>51292</v>
      </c>
      <c t="n" r="C65" s="6">
        <v>0</v>
      </c>
      <c t="n" r="D65" s="6">
        <v>0</v>
      </c>
    </row>
    <row r="66" spans="1:4">
      <c t="s" r="A66" s="4">
        <v>217</v>
      </c>
      <c t="n" r="B66" s="6">
        <v>0</v>
      </c>
      <c t="n" r="C66" s="6">
        <v>-1473</v>
      </c>
      <c t="n" r="D66" s="6">
        <v>0</v>
      </c>
    </row>
    <row r="67" spans="1:4">
      <c t="s" r="A67" s="4">
        <v>218</v>
      </c>
      <c t="n" r="B67" s="6">
        <v>0</v>
      </c>
      <c t="n" r="C67" s="6">
        <v>69000</v>
      </c>
      <c t="n" r="D67" s="6">
        <v>0</v>
      </c>
    </row>
    <row r="68" spans="1:4">
      <c t="s" r="A68" s="4">
        <v>219</v>
      </c>
      <c t="n" r="B68" s="6">
        <v>3439</v>
      </c>
      <c t="n" r="C68" s="6">
        <v>1674</v>
      </c>
      <c t="n" r="D68" s="6">
        <v>1245</v>
      </c>
    </row>
    <row r="69" spans="1:4">
      <c t="s" r="A69" s="4">
        <v>220</v>
      </c>
      <c t="n" r="B69" s="6">
        <v>0</v>
      </c>
      <c t="n" r="C69" s="6">
        <v>660</v>
      </c>
      <c t="n" r="D69" s="6">
        <v>0</v>
      </c>
    </row>
    <row r="70" spans="1:4">
      <c t="s" r="A70" s="4">
        <v>221</v>
      </c>
      <c t="n" r="B70" s="6">
        <v>549</v>
      </c>
      <c t="n" r="C70" s="6">
        <v>140</v>
      </c>
      <c t="n" r="D70" s="6">
        <v>779</v>
      </c>
    </row>
    <row r="71" spans="1:4">
      <c t="s" r="A71" s="4">
        <v>222</v>
      </c>
      <c t="n" r="B71" s="6">
        <v>1363</v>
      </c>
      <c t="n" r="C71" s="6">
        <v>0</v>
      </c>
      <c t="n" r="D71" s="6">
        <v>0</v>
      </c>
    </row>
    <row r="72" spans="1:4">
      <c t="s" r="A72" s="4">
        <v>190</v>
      </c>
      <c t="n" r="B72" s="6">
        <v>1363</v>
      </c>
      <c t="n" r="C72" s="6">
        <v>0</v>
      </c>
      <c t="n" r="D72" s="6">
        <v>0</v>
      </c>
    </row>
    <row r="73" spans="1:4">
      <c t="s" r="A73" s="4">
        <v>223</v>
      </c>
      <c t="n" r="B73" s="6">
        <v>0</v>
      </c>
      <c t="n" r="C73" s="6">
        <v>0</v>
      </c>
      <c t="n" r="D73" s="6">
        <v>1284</v>
      </c>
    </row>
    <row r="74" spans="1:4">
      <c t="s" r="A74" s="4">
        <v>224</v>
      </c>
      <c t="n" r="B74" s="6">
        <v>0</v>
      </c>
      <c t="n" r="C74" s="6">
        <v>0</v>
      </c>
      <c t="n" r="D74" s="6">
        <v>1091</v>
      </c>
    </row>
    <row r="75" spans="1:4">
      <c t="s" r="A75" s="4">
        <v>225</v>
      </c>
      <c t="n" r="B75" s="6">
        <v>0</v>
      </c>
      <c t="n" r="C75" s="6">
        <v>0</v>
      </c>
      <c t="n" r="D75" s="6">
        <v>1886</v>
      </c>
    </row>
    <row r="76" spans="1:4">
      <c t="s" r="A76" s="4">
        <v>226</v>
      </c>
      <c t="n" r="B76" s="6">
        <v>0</v>
      </c>
      <c t="n" r="C76" s="6">
        <v>0</v>
      </c>
      <c t="n" r="D76" s="6">
        <v>1109</v>
      </c>
    </row>
    <row r="77" spans="1:4">
      <c t="s" r="A77" s="4">
        <v>227</v>
      </c>
      <c t="n" r="B77" s="6">
        <v>3766</v>
      </c>
      <c t="n" r="C77" s="6">
        <v>2938</v>
      </c>
      <c t="n" r="D77" s="6">
        <v>1981</v>
      </c>
    </row>
    <row r="78" spans="1:4">
      <c t="s" r="A78" s="4">
        <v>228</v>
      </c>
      <c t="n" r="B78" s="7">
        <v>42</v>
      </c>
      <c t="n" r="C78" s="7">
        <v>0</v>
      </c>
      <c t="n" r="D78"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941</v>
      </c>
      <c t="s" r="B1" s="2">
        <v>1</v>
      </c>
    </row>
    <row r="2" spans="1:4">
      <c t="s" r="B2" s="2">
        <v>2</v>
      </c>
      <c t="s" r="C2" s="2">
        <v>30</v>
      </c>
      <c t="s" r="D2" s="2">
        <v>83</v>
      </c>
    </row>
    <row r="3" spans="1:4">
      <c t="s" r="A3" s="3">
        <v>942</v>
      </c>
    </row>
    <row r="4" spans="1:4">
      <c t="s" r="A4" s="4">
        <v>943</v>
      </c>
      <c t="n" r="B4" s="7">
        <v>3939</v>
      </c>
      <c t="n" r="C4" s="7">
        <v>3920</v>
      </c>
      <c t="n" r="D4" s="7">
        <v>2202</v>
      </c>
    </row>
    <row r="5" spans="1:4">
      <c t="s" r="A5" s="4">
        <v>944</v>
      </c>
      <c t="n" r="B5" s="6">
        <v>25043</v>
      </c>
      <c t="n" r="C5" s="6">
        <v>1945</v>
      </c>
      <c t="n" r="D5" s="6">
        <v>1867</v>
      </c>
    </row>
    <row r="6" spans="1:4">
      <c t="s" r="A6" s="4">
        <v>945</v>
      </c>
      <c t="n" r="B6" s="6">
        <v>-1960</v>
      </c>
      <c t="n" r="C6" s="6">
        <v>-1926</v>
      </c>
      <c t="n" r="D6" s="6">
        <v>-149</v>
      </c>
    </row>
    <row r="7" spans="1:4">
      <c t="s" r="A7" s="4">
        <v>946</v>
      </c>
      <c t="n" r="B7" s="7">
        <v>27022</v>
      </c>
      <c t="n" r="C7" s="7">
        <v>3939</v>
      </c>
      <c t="n" r="D7" s="7">
        <v>39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6"/>
    <col customWidth="1" max="5" min="5" width="19"/>
    <col customWidth="1" max="6" min="6" width="19"/>
    <col customWidth="1" max="7" min="7" width="26"/>
  </cols>
  <sheetData>
    <row r="1" spans="1:7">
      <c t="s" r="A1" s="1">
        <v>947</v>
      </c>
      <c t="s" r="B1" s="2">
        <v>1</v>
      </c>
    </row>
    <row r="2" spans="1:7">
      <c t="s" r="B2" s="2">
        <v>948</v>
      </c>
      <c t="s" r="C2" s="2">
        <v>610</v>
      </c>
      <c t="s" r="D2" s="2">
        <v>949</v>
      </c>
      <c t="s" r="E2" s="2">
        <v>950</v>
      </c>
      <c t="s" r="F2" s="2">
        <v>428</v>
      </c>
      <c t="s" r="G2" s="2">
        <v>951</v>
      </c>
    </row>
    <row r="3" spans="1:7">
      <c t="s" r="A3" s="3">
        <v>952</v>
      </c>
    </row>
    <row r="4" spans="1:7">
      <c t="s" r="A4" s="4">
        <v>467</v>
      </c>
      <c t="n" r="B4" s="6">
        <v>12</v>
      </c>
    </row>
    <row r="5" spans="1:7">
      <c t="s" r="A5" s="4">
        <v>953</v>
      </c>
      <c t="n" r="B5" s="7">
        <v>6000000</v>
      </c>
      <c t="n" r="C5" s="7">
        <v>6600000</v>
      </c>
      <c t="n" r="D5" s="7">
        <v>5500000</v>
      </c>
    </row>
    <row r="6" spans="1:7">
      <c t="s" r="A6" s="4">
        <v>954</v>
      </c>
      <c t="n" r="B6" s="6">
        <v>0</v>
      </c>
      <c t="n" r="C6" s="6">
        <v>3000</v>
      </c>
      <c t="n" r="D6" s="6">
        <v>0</v>
      </c>
    </row>
    <row r="7" spans="1:7">
      <c t="s" r="A7" s="4">
        <v>955</v>
      </c>
      <c t="n" r="B7" s="6">
        <v>0</v>
      </c>
      <c t="n" r="C7" s="6">
        <v>0</v>
      </c>
    </row>
    <row r="8" spans="1:7">
      <c t="s" r="A8" s="4">
        <v>920</v>
      </c>
      <c t="n" r="B8" s="6">
        <v>27022000</v>
      </c>
      <c t="n" r="C8" s="6">
        <v>3939000</v>
      </c>
      <c t="n" r="D8" s="6">
        <v>3920000</v>
      </c>
      <c t="n" r="G8" s="7">
        <v>2202000</v>
      </c>
    </row>
    <row r="9" spans="1:7">
      <c t="s" r="A9" s="4">
        <v>956</v>
      </c>
      <c t="n" r="B9" s="6">
        <v>1900000</v>
      </c>
    </row>
    <row r="10" spans="1:7">
      <c t="s" r="A10" s="4">
        <v>957</v>
      </c>
      <c t="n" r="B10" s="6">
        <v>1093000</v>
      </c>
      <c t="n" r="C10" s="7">
        <v>42000</v>
      </c>
      <c t="n" r="D10" s="7">
        <v>204000</v>
      </c>
    </row>
    <row r="11" spans="1:7">
      <c t="s" r="A11" s="4">
        <v>958</v>
      </c>
      <c t="n" r="B11" s="7">
        <v>62200000</v>
      </c>
    </row>
    <row r="12" spans="1:7">
      <c t="s" r="A12" s="4">
        <v>440</v>
      </c>
    </row>
    <row r="13" spans="1:7">
      <c t="s" r="A13" s="3">
        <v>952</v>
      </c>
    </row>
    <row r="14" spans="1:7">
      <c t="s" r="A14" s="4">
        <v>467</v>
      </c>
      <c t="n" r="B14" s="6">
        <v>11</v>
      </c>
    </row>
    <row r="15" spans="1:7">
      <c t="s" r="A15" s="4">
        <v>441</v>
      </c>
    </row>
    <row r="16" spans="1:7">
      <c t="s" r="A16" s="3">
        <v>952</v>
      </c>
    </row>
    <row r="17" spans="1:7">
      <c t="s" r="A17" s="4">
        <v>467</v>
      </c>
      <c t="n" r="B17" s="6">
        <v>10</v>
      </c>
      <c t="n" r="D17" s="6">
        <v>6</v>
      </c>
      <c t="n" r="E17" s="6">
        <v>6</v>
      </c>
      <c t="n" r="F17" s="6">
        <v>6</v>
      </c>
      <c t="n" r="G17" s="6">
        <v>8</v>
      </c>
    </row>
    <row r="18" spans="1:7">
      <c t="s" r="A18" s="4">
        <v>443</v>
      </c>
    </row>
    <row r="19" spans="1:7">
      <c t="s" r="A19" s="3">
        <v>952</v>
      </c>
    </row>
    <row r="20" spans="1:7">
      <c t="s" r="A20" s="4">
        <v>467</v>
      </c>
      <c t="n" r="E20" s="6">
        <v>2</v>
      </c>
      <c t="n" r="F20" s="6">
        <v>2</v>
      </c>
    </row>
    <row r="21" spans="1:7">
      <c t="s" r="A21" s="4">
        <v>959</v>
      </c>
    </row>
    <row r="22" spans="1:7">
      <c t="s" r="A22" s="3">
        <v>952</v>
      </c>
    </row>
    <row r="23" spans="1:7">
      <c t="s" r="A23" s="4">
        <v>960</v>
      </c>
      <c t="n" r="B23" s="7">
        <v>332000</v>
      </c>
    </row>
    <row r="24" spans="1:7">
      <c t="s" r="A24" s="4">
        <v>961</v>
      </c>
      <c t="n" r="B24" s="8">
        <v>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t="s" r="A1" s="1">
        <v>962</v>
      </c>
      <c t="s" r="B1" s="2">
        <v>963</v>
      </c>
      <c t="s" r="J1" s="2">
        <v>457</v>
      </c>
      <c t="s" r="K1" s="2">
        <v>1</v>
      </c>
    </row>
    <row r="2" spans="1:13">
      <c t="s" r="B2" s="2">
        <v>2</v>
      </c>
      <c t="s" r="C2" s="2">
        <v>526</v>
      </c>
      <c t="s" r="D2" s="2">
        <v>4</v>
      </c>
      <c t="s" r="E2" s="2">
        <v>527</v>
      </c>
      <c t="s" r="F2" s="2">
        <v>30</v>
      </c>
      <c t="s" r="G2" s="2">
        <v>528</v>
      </c>
      <c t="s" r="H2" s="2">
        <v>529</v>
      </c>
      <c t="s" r="I2" s="2">
        <v>530</v>
      </c>
      <c t="s" r="J2" s="2">
        <v>857</v>
      </c>
      <c t="s" r="K2" s="2">
        <v>2</v>
      </c>
      <c t="s" r="L2" s="2">
        <v>30</v>
      </c>
      <c t="s" r="M2" s="2">
        <v>83</v>
      </c>
    </row>
    <row r="3" spans="1:13">
      <c t="s" r="A3" s="3">
        <v>964</v>
      </c>
    </row>
    <row r="4" spans="1:13">
      <c t="s" r="A4" s="4">
        <v>113</v>
      </c>
      <c t="n" r="B4" s="7">
        <v>-6390</v>
      </c>
      <c t="n" r="C4" s="7">
        <v>-6840</v>
      </c>
      <c t="n" r="D4" s="7">
        <v>6724</v>
      </c>
      <c t="n" r="E4" s="7">
        <v>-206</v>
      </c>
      <c t="n" r="F4" s="7">
        <v>-2052</v>
      </c>
      <c t="n" r="G4" s="7">
        <v>3372</v>
      </c>
      <c t="n" r="H4" s="7">
        <v>3497</v>
      </c>
      <c t="n" r="I4" s="7">
        <v>-2878</v>
      </c>
      <c t="n" r="K4" s="7">
        <v>-6712</v>
      </c>
      <c t="n" r="L4" s="7">
        <v>1939</v>
      </c>
      <c t="n" r="M4" s="7">
        <v>-11782</v>
      </c>
    </row>
    <row r="5" spans="1:13">
      <c t="s" r="A5" s="4">
        <v>965</v>
      </c>
      <c t="n" r="K5" s="6">
        <v>-18126</v>
      </c>
      <c t="n" r="L5" s="6">
        <v>-3092</v>
      </c>
      <c t="n" r="M5" s="6">
        <v>-12588</v>
      </c>
    </row>
    <row r="6" spans="1:13">
      <c t="s" r="A6" s="4">
        <v>966</v>
      </c>
      <c t="n" r="K6" s="6">
        <v>-8844</v>
      </c>
      <c t="n" r="L6" s="6">
        <v>1921</v>
      </c>
      <c t="n" r="M6" s="6">
        <v>-11786</v>
      </c>
    </row>
    <row r="7" spans="1:13">
      <c t="s" r="A7" s="4">
        <v>112</v>
      </c>
      <c t="n" r="K7" s="6">
        <v>0</v>
      </c>
      <c t="n" r="L7" s="6">
        <v>496</v>
      </c>
      <c t="n" r="M7" s="6">
        <v>0</v>
      </c>
    </row>
    <row r="8" spans="1:13">
      <c t="s" r="A8" s="4">
        <v>967</v>
      </c>
      <c t="n" r="K8" s="7">
        <v>-8844</v>
      </c>
      <c t="n" r="L8" s="7">
        <v>2417</v>
      </c>
      <c t="n" r="M8" s="7">
        <v>-11786</v>
      </c>
    </row>
    <row r="9" spans="1:13">
      <c t="s" r="A9" s="3">
        <v>968</v>
      </c>
    </row>
    <row r="10" spans="1:13">
      <c t="s" r="A10" s="4">
        <v>118</v>
      </c>
      <c t="n" r="J10" s="6">
        <v>16000</v>
      </c>
      <c t="n" r="K10" s="6">
        <v>25888</v>
      </c>
      <c t="n" r="L10" s="6">
        <v>24473</v>
      </c>
      <c t="n" r="M10" s="6">
        <v>16045</v>
      </c>
    </row>
    <row r="11" spans="1:13">
      <c t="s" r="A11" s="4">
        <v>969</v>
      </c>
      <c t="n" r="K11" s="6">
        <v>0</v>
      </c>
      <c t="n" r="L11" s="6">
        <v>8852</v>
      </c>
      <c t="n" r="M11" s="6">
        <v>0</v>
      </c>
    </row>
    <row r="12" spans="1:13">
      <c t="s" r="A12" s="4">
        <v>120</v>
      </c>
      <c t="n" r="B12" s="6">
        <v>28331</v>
      </c>
      <c t="n" r="C12" s="6">
        <v>27162</v>
      </c>
      <c t="n" r="D12" s="6">
        <v>24773</v>
      </c>
      <c t="n" r="E12" s="6">
        <v>24070</v>
      </c>
      <c t="n" r="F12" s="6">
        <v>24954</v>
      </c>
      <c t="n" r="G12" s="6">
        <v>34429</v>
      </c>
      <c t="n" r="H12" s="6">
        <v>34396</v>
      </c>
      <c t="n" r="I12" s="6">
        <v>22308</v>
      </c>
      <c t="n" r="K12" s="6">
        <v>25888</v>
      </c>
      <c t="n" r="L12" s="6">
        <v>33325</v>
      </c>
      <c t="n" r="M12" s="6">
        <v>16045</v>
      </c>
    </row>
    <row r="13" spans="1:13">
      <c t="s" r="A13" s="3">
        <v>970</v>
      </c>
    </row>
    <row r="14" spans="1:13">
      <c t="s" r="A14" s="4">
        <v>971</v>
      </c>
      <c t="n" r="K14" s="8">
        <v>-0.34</v>
      </c>
      <c t="n" r="L14" s="8">
        <v>0.08</v>
      </c>
      <c t="n" r="M14" s="8">
        <v>-0.73</v>
      </c>
    </row>
    <row r="15" spans="1:13">
      <c t="s" r="A15" s="3">
        <v>972</v>
      </c>
    </row>
    <row r="16" spans="1:13">
      <c t="s" r="A16" s="4">
        <v>971</v>
      </c>
      <c t="n" r="B16" s="8">
        <v>-0.26</v>
      </c>
      <c t="n" r="C16" s="8">
        <v>-0.29</v>
      </c>
      <c t="n" r="D16" s="8">
        <v>0.27</v>
      </c>
      <c t="n" r="E16" s="8">
        <v>-0.01</v>
      </c>
      <c t="n" r="F16" s="8">
        <v>-0.08</v>
      </c>
      <c t="n" r="G16" s="8">
        <v>0.13</v>
      </c>
      <c t="n" r="H16" s="8">
        <v>0.14</v>
      </c>
      <c t="n" r="I16" s="8">
        <v>-0.13</v>
      </c>
      <c t="n" r="K16" s="8">
        <v>-0.34</v>
      </c>
      <c t="n" r="L16" s="8">
        <v>0.07000000000000001</v>
      </c>
      <c t="n" r="M16" s="8">
        <v>-0.73</v>
      </c>
    </row>
    <row r="17" spans="1:13">
      <c t="s" r="A17" s="4">
        <v>973</v>
      </c>
    </row>
    <row r="18" spans="1:13">
      <c t="s" r="A18" s="3">
        <v>964</v>
      </c>
    </row>
    <row r="19" spans="1:13">
      <c t="s" r="A19" s="4">
        <v>974</v>
      </c>
      <c t="n" r="K19" s="7">
        <v>-1986</v>
      </c>
      <c t="n" r="L19" s="7">
        <v>0</v>
      </c>
      <c t="n" r="M19" s="7">
        <v>0</v>
      </c>
    </row>
    <row r="20" spans="1:13">
      <c t="s" r="A20" s="4">
        <v>132</v>
      </c>
    </row>
    <row r="21" spans="1:13">
      <c t="s" r="A21" s="3">
        <v>964</v>
      </c>
    </row>
    <row r="22" spans="1:13">
      <c t="s" r="A22" s="4">
        <v>974</v>
      </c>
      <c t="n" r="K22" s="6">
        <v>-9282</v>
      </c>
      <c t="n" r="L22" s="6">
        <v>-5013</v>
      </c>
      <c t="n" r="M22" s="6">
        <v>-802</v>
      </c>
    </row>
    <row r="23" spans="1:13">
      <c t="s" r="A23" s="4">
        <v>877</v>
      </c>
    </row>
    <row r="24" spans="1:13">
      <c t="s" r="A24" s="3">
        <v>964</v>
      </c>
    </row>
    <row r="25" spans="1:13">
      <c t="s" r="A25" s="4">
        <v>974</v>
      </c>
      <c t="n" r="K25" s="6">
        <v>-105</v>
      </c>
      <c t="n" r="L25" s="6">
        <v>0</v>
      </c>
      <c t="n" r="M25" s="6">
        <v>0</v>
      </c>
    </row>
    <row r="26" spans="1:13">
      <c t="s" r="A26" s="4">
        <v>488</v>
      </c>
    </row>
    <row r="27" spans="1:13">
      <c t="s" r="A27" s="3">
        <v>964</v>
      </c>
    </row>
    <row r="28" spans="1:13">
      <c t="s" r="A28" s="4">
        <v>974</v>
      </c>
      <c t="n" r="K28" s="7">
        <v>-41</v>
      </c>
      <c t="n" r="L28" s="7">
        <v>-18</v>
      </c>
      <c t="n" r="M28" s="7">
        <v>-4</v>
      </c>
    </row>
  </sheetData>
  <mergeCells count="3">
    <mergeCell ref="A1:A2"/>
    <mergeCell ref="B1:I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975</v>
      </c>
      <c t="s" r="B1" s="2">
        <v>457</v>
      </c>
      <c t="s" r="C1" s="2">
        <v>1</v>
      </c>
    </row>
    <row r="2" spans="1:5">
      <c t="s" r="B2" s="2">
        <v>857</v>
      </c>
      <c t="s" r="C2" s="2">
        <v>2</v>
      </c>
      <c t="s" r="D2" s="2">
        <v>30</v>
      </c>
      <c t="s" r="E2" s="2">
        <v>83</v>
      </c>
    </row>
    <row r="3" spans="1:5">
      <c t="s" r="A3" s="3">
        <v>976</v>
      </c>
    </row>
    <row r="4" spans="1:5">
      <c t="s" r="A4" s="4">
        <v>977</v>
      </c>
      <c t="n" r="C4" s="7">
        <v>1986</v>
      </c>
      <c t="n" r="D4" s="7">
        <v>0</v>
      </c>
    </row>
    <row r="5" spans="1:5">
      <c t="s" r="A5" s="4">
        <v>131</v>
      </c>
      <c t="n" r="C5" s="7">
        <v>1739</v>
      </c>
      <c t="n" r="D5" s="7">
        <v>18</v>
      </c>
      <c t="n" r="E5" s="7">
        <v>-3</v>
      </c>
    </row>
    <row r="6" spans="1:5">
      <c t="s" r="A6" s="3">
        <v>978</v>
      </c>
    </row>
    <row r="7" spans="1:5">
      <c t="s" r="A7" s="4">
        <v>481</v>
      </c>
      <c t="n" r="B7" s="6">
        <v>8900000</v>
      </c>
      <c t="n" r="C7" s="6">
        <v>8654000</v>
      </c>
      <c t="n" r="D7" s="6">
        <v>57000</v>
      </c>
      <c t="n" r="E7" s="6">
        <v>8860000</v>
      </c>
    </row>
    <row r="8" spans="1:5">
      <c t="s" r="A8" s="4">
        <v>488</v>
      </c>
    </row>
    <row r="9" spans="1:5">
      <c t="s" r="A9" s="3">
        <v>976</v>
      </c>
    </row>
    <row r="10" spans="1:5">
      <c t="s" r="A10" s="4">
        <v>979</v>
      </c>
      <c t="n" r="C10" s="7">
        <v>41</v>
      </c>
      <c t="n" r="D10" s="7">
        <v>18</v>
      </c>
      <c t="n" r="E10" s="7">
        <v>4</v>
      </c>
    </row>
    <row r="11" spans="1:5">
      <c t="s" r="A11" s="3">
        <v>978</v>
      </c>
    </row>
    <row r="12" spans="1:5">
      <c t="s" r="A12" s="4">
        <v>481</v>
      </c>
      <c t="n" r="B12" s="6">
        <v>84000</v>
      </c>
      <c t="n" r="C12" s="6">
        <v>51000</v>
      </c>
      <c t="n" r="D12" s="6">
        <v>57000</v>
      </c>
      <c t="n" r="E12" s="6">
        <v>84000</v>
      </c>
    </row>
    <row r="13" spans="1:5">
      <c t="s" r="A13" s="4">
        <v>877</v>
      </c>
    </row>
    <row r="14" spans="1:5">
      <c t="s" r="A14" s="3">
        <v>976</v>
      </c>
    </row>
    <row r="15" spans="1:5">
      <c t="s" r="A15" s="4">
        <v>979</v>
      </c>
      <c t="n" r="C15" s="7">
        <v>105</v>
      </c>
      <c t="n" r="D15" s="7">
        <v>0</v>
      </c>
      <c t="n" r="E15" s="7">
        <v>0</v>
      </c>
    </row>
    <row r="16" spans="1:5">
      <c t="s" r="A16" s="3">
        <v>978</v>
      </c>
    </row>
    <row r="17" spans="1:5">
      <c t="s" r="A17" s="4">
        <v>481</v>
      </c>
      <c t="n" r="C17" s="6">
        <v>52000</v>
      </c>
      <c t="n" r="D17" s="6">
        <v>0</v>
      </c>
      <c t="n" r="E17" s="6">
        <v>0</v>
      </c>
    </row>
    <row r="18" spans="1:5">
      <c t="s" r="A18" s="4">
        <v>506</v>
      </c>
    </row>
    <row r="19" spans="1:5">
      <c t="s" r="A19" s="3">
        <v>976</v>
      </c>
    </row>
    <row r="20" spans="1:5">
      <c t="s" r="A20" s="4">
        <v>980</v>
      </c>
      <c t="n" r="C20" s="7">
        <v>-393</v>
      </c>
      <c t="n" r="D20" s="7">
        <v>0</v>
      </c>
      <c t="n" r="E20" s="7">
        <v>-7</v>
      </c>
    </row>
    <row r="21" spans="1:5">
      <c t="s" r="A21" s="3">
        <v>978</v>
      </c>
    </row>
    <row r="22" spans="1:5">
      <c t="s" r="A22" s="4">
        <v>481</v>
      </c>
      <c t="n" r="B22" s="6">
        <v>8800000</v>
      </c>
      <c t="n" r="C22" s="6">
        <v>6642000</v>
      </c>
      <c t="n" r="D22" s="6">
        <v>0</v>
      </c>
      <c t="n" r="E22" s="6">
        <v>8776000</v>
      </c>
    </row>
    <row r="23" spans="1:5">
      <c t="s" r="A23" s="4">
        <v>973</v>
      </c>
    </row>
    <row r="24" spans="1:5">
      <c t="s" r="A24" s="3">
        <v>976</v>
      </c>
    </row>
    <row r="25" spans="1:5">
      <c t="s" r="A25" s="4">
        <v>977</v>
      </c>
      <c t="n" r="E25" s="7">
        <v>0</v>
      </c>
    </row>
    <row r="26" spans="1:5">
      <c t="s" r="A26" s="3">
        <v>978</v>
      </c>
    </row>
    <row r="27" spans="1:5">
      <c t="s" r="A27" s="4">
        <v>481</v>
      </c>
      <c t="n" r="C27" s="6">
        <v>1909000</v>
      </c>
      <c t="n" r="D27" s="6">
        <v>0</v>
      </c>
      <c t="n" r="E27" s="6">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t="s" r="A1" s="1">
        <v>981</v>
      </c>
      <c t="s" r="B1" s="2">
        <v>1</v>
      </c>
    </row>
    <row r="2" spans="1:2">
      <c t="s" r="B2" s="2">
        <v>982</v>
      </c>
    </row>
    <row r="3" spans="1:2">
      <c t="s" r="A3" s="3">
        <v>285</v>
      </c>
    </row>
    <row r="4" spans="1:2">
      <c t="s" r="A4" s="4">
        <v>983</v>
      </c>
      <c t="n" r="B4" s="6">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2"/>
    <col customWidth="1" max="5" min="5" width="21"/>
    <col customWidth="1" max="6" min="6" width="21"/>
  </cols>
  <sheetData>
    <row r="1" spans="1:6">
      <c t="s" r="A1" s="1">
        <v>984</v>
      </c>
      <c t="s" r="B1" s="2">
        <v>985</v>
      </c>
      <c t="s" r="C1" s="2">
        <v>890</v>
      </c>
      <c t="s" r="D1" s="2">
        <v>459</v>
      </c>
      <c t="s" r="E1" s="2">
        <v>610</v>
      </c>
      <c t="s" r="F1" s="2">
        <v>681</v>
      </c>
    </row>
    <row r="2" spans="1:6">
      <c t="s" r="A2" s="3">
        <v>986</v>
      </c>
    </row>
    <row r="3" spans="1:6">
      <c t="s" r="A3" s="4">
        <v>467</v>
      </c>
      <c t="n" r="D3" s="6">
        <v>12</v>
      </c>
    </row>
    <row r="4" spans="1:6">
      <c t="s" r="A4" s="4">
        <v>96</v>
      </c>
      <c t="n" r="D4" s="7">
        <v>17889</v>
      </c>
      <c t="n" r="E4" s="7">
        <v>12534</v>
      </c>
      <c t="n" r="F4" s="7">
        <v>1047</v>
      </c>
    </row>
    <row r="5" spans="1:6">
      <c t="s" r="A5" s="4">
        <v>53</v>
      </c>
      <c t="n" r="D5" s="6">
        <v>528</v>
      </c>
      <c t="n" r="E5" s="6">
        <v>896</v>
      </c>
    </row>
    <row r="6" spans="1:6">
      <c t="s" r="A6" s="4">
        <v>45</v>
      </c>
      <c t="n" r="D6" s="6">
        <v>371</v>
      </c>
      <c t="n" r="E6" s="6">
        <v>541</v>
      </c>
    </row>
    <row r="7" spans="1:6">
      <c t="s" r="A7" s="4">
        <v>54</v>
      </c>
      <c t="n" r="D7" s="7">
        <v>6369</v>
      </c>
      <c t="n" r="E7" s="6">
        <v>2546</v>
      </c>
    </row>
    <row r="8" spans="1:6">
      <c t="s" r="A8" s="4">
        <v>368</v>
      </c>
    </row>
    <row r="9" spans="1:6">
      <c t="s" r="A9" s="3">
        <v>986</v>
      </c>
    </row>
    <row r="10" spans="1:6">
      <c t="s" r="A10" s="4">
        <v>987</v>
      </c>
      <c t="n" r="B10" s="6">
        <v>175</v>
      </c>
      <c t="n" r="D10" s="6">
        <v>195</v>
      </c>
    </row>
    <row r="11" spans="1:6">
      <c t="s" r="A11" s="4">
        <v>988</v>
      </c>
      <c t="n" r="B11" s="7">
        <v>95</v>
      </c>
    </row>
    <row r="12" spans="1:6">
      <c t="s" r="A12" s="4">
        <v>582</v>
      </c>
      <c t="s" r="B12" s="4">
        <v>583</v>
      </c>
    </row>
    <row r="13" spans="1:6">
      <c t="s" r="A13" s="4">
        <v>587</v>
      </c>
      <c t="n" r="B13" s="7">
        <v>16600</v>
      </c>
    </row>
    <row r="14" spans="1:6">
      <c t="s" r="A14" s="4">
        <v>777</v>
      </c>
    </row>
    <row r="15" spans="1:6">
      <c t="s" r="A15" s="3">
        <v>986</v>
      </c>
    </row>
    <row r="16" spans="1:6">
      <c t="s" r="A16" s="4">
        <v>779</v>
      </c>
      <c t="s" r="D16" s="4">
        <v>511</v>
      </c>
    </row>
    <row r="17" spans="1:6">
      <c t="s" r="A17" s="4">
        <v>447</v>
      </c>
    </row>
    <row r="18" spans="1:6">
      <c t="s" r="A18" s="3">
        <v>986</v>
      </c>
    </row>
    <row r="19" spans="1:6">
      <c t="s" r="A19" s="4">
        <v>989</v>
      </c>
      <c t="s" r="D19" s="4">
        <v>990</v>
      </c>
    </row>
    <row r="20" spans="1:6">
      <c t="s" r="A20" s="4">
        <v>467</v>
      </c>
      <c t="n" r="D20" s="6">
        <v>2</v>
      </c>
    </row>
    <row r="21" spans="1:6">
      <c t="s" r="A21" s="4">
        <v>991</v>
      </c>
      <c t="n" r="D21" s="7">
        <v>1313</v>
      </c>
      <c t="n" r="E21" s="6">
        <v>747</v>
      </c>
      <c t="n" r="F21" s="6">
        <v>0</v>
      </c>
    </row>
    <row r="22" spans="1:6">
      <c t="s" r="A22" s="4">
        <v>992</v>
      </c>
      <c t="n" r="D22" s="6">
        <v>1645</v>
      </c>
      <c t="n" r="E22" s="6">
        <v>1126</v>
      </c>
      <c t="n" r="F22" s="6">
        <v>2118</v>
      </c>
    </row>
    <row r="23" spans="1:6">
      <c t="s" r="A23" s="4">
        <v>993</v>
      </c>
      <c t="n" r="D23" s="6">
        <v>98</v>
      </c>
      <c t="n" r="E23" s="6">
        <v>50</v>
      </c>
      <c t="n" r="F23" s="6">
        <v>0</v>
      </c>
    </row>
    <row r="24" spans="1:6">
      <c t="s" r="A24" s="4">
        <v>131</v>
      </c>
      <c t="n" r="D24" s="7">
        <v>3056</v>
      </c>
      <c t="n" r="E24" s="6">
        <v>1923</v>
      </c>
      <c t="n" r="F24" s="6">
        <v>2118</v>
      </c>
    </row>
    <row r="25" spans="1:6">
      <c t="s" r="A25" s="4">
        <v>994</v>
      </c>
    </row>
    <row r="26" spans="1:6">
      <c t="s" r="A26" s="3">
        <v>986</v>
      </c>
    </row>
    <row r="27" spans="1:6">
      <c t="s" r="A27" s="4">
        <v>995</v>
      </c>
      <c t="s" r="D27" s="4">
        <v>996</v>
      </c>
    </row>
    <row r="28" spans="1:6">
      <c t="s" r="A28" s="4">
        <v>997</v>
      </c>
    </row>
    <row r="29" spans="1:6">
      <c t="s" r="A29" s="3">
        <v>986</v>
      </c>
    </row>
    <row r="30" spans="1:6">
      <c t="s" r="A30" s="4">
        <v>998</v>
      </c>
      <c t="n" r="D30" s="7">
        <v>6000000</v>
      </c>
    </row>
    <row r="31" spans="1:6">
      <c t="s" r="A31" s="4">
        <v>999</v>
      </c>
    </row>
    <row r="32" spans="1:6">
      <c t="s" r="A32" s="3">
        <v>986</v>
      </c>
    </row>
    <row r="33" spans="1:6">
      <c t="s" r="A33" s="4">
        <v>96</v>
      </c>
      <c t="n" r="D33" s="6">
        <v>17889</v>
      </c>
      <c t="n" r="E33" s="6">
        <v>12534</v>
      </c>
      <c t="n" r="F33" s="6">
        <v>1047</v>
      </c>
    </row>
    <row r="34" spans="1:6">
      <c t="s" r="A34" s="4">
        <v>1000</v>
      </c>
    </row>
    <row r="35" spans="1:6">
      <c t="s" r="A35" s="3">
        <v>986</v>
      </c>
    </row>
    <row r="36" spans="1:6">
      <c t="s" r="A36" s="4">
        <v>96</v>
      </c>
      <c t="n" r="D36" s="6">
        <v>8648</v>
      </c>
      <c t="n" r="E36" s="6">
        <v>8739</v>
      </c>
      <c t="n" r="F36" s="6">
        <v>878</v>
      </c>
    </row>
    <row r="37" spans="1:6">
      <c t="s" r="A37" s="4">
        <v>1001</v>
      </c>
    </row>
    <row r="38" spans="1:6">
      <c t="s" r="A38" s="3">
        <v>986</v>
      </c>
    </row>
    <row r="39" spans="1:6">
      <c t="s" r="A39" s="4">
        <v>96</v>
      </c>
      <c t="n" r="D39" s="6">
        <v>1827</v>
      </c>
      <c t="n" r="E39" s="6">
        <v>1690</v>
      </c>
      <c t="n" r="F39" s="6">
        <v>53</v>
      </c>
    </row>
    <row r="40" spans="1:6">
      <c t="s" r="A40" s="4">
        <v>1002</v>
      </c>
    </row>
    <row r="41" spans="1:6">
      <c t="s" r="A41" s="3">
        <v>986</v>
      </c>
    </row>
    <row r="42" spans="1:6">
      <c t="s" r="A42" s="4">
        <v>96</v>
      </c>
      <c t="n" r="D42" s="6">
        <v>3592</v>
      </c>
      <c t="n" r="E42" s="6">
        <v>2105</v>
      </c>
      <c t="n" r="F42" s="6">
        <v>116</v>
      </c>
    </row>
    <row r="43" spans="1:6">
      <c t="s" r="A43" s="4">
        <v>1003</v>
      </c>
    </row>
    <row r="44" spans="1:6">
      <c t="s" r="A44" s="3">
        <v>986</v>
      </c>
    </row>
    <row r="45" spans="1:6">
      <c t="s" r="A45" s="4">
        <v>96</v>
      </c>
      <c t="n" r="D45" s="7">
        <v>3822</v>
      </c>
      <c t="n" r="E45" s="7">
        <v>0</v>
      </c>
      <c t="n" r="F45" s="7">
        <v>0</v>
      </c>
    </row>
    <row r="46" spans="1:6">
      <c t="s" r="A46" s="4">
        <v>1004</v>
      </c>
    </row>
    <row r="47" spans="1:6">
      <c t="s" r="A47" s="3">
        <v>986</v>
      </c>
    </row>
    <row r="48" spans="1:6">
      <c t="s" r="A48" s="4">
        <v>1005</v>
      </c>
      <c t="s" r="C48" s="4">
        <v>1006</v>
      </c>
    </row>
    <row r="49" spans="1:6">
      <c t="s" r="A49" s="4">
        <v>1007</v>
      </c>
      <c t="s" r="C49" s="4">
        <v>5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9"/>
  </cols>
  <sheetData>
    <row r="1" spans="1:2">
      <c t="s" r="A1" s="1">
        <v>1008</v>
      </c>
      <c t="s" r="B1" s="2">
        <v>1</v>
      </c>
    </row>
    <row r="2" spans="1:2">
      <c t="s" r="B2" s="2">
        <v>1009</v>
      </c>
    </row>
    <row r="3" spans="1:2">
      <c t="s" r="A3" s="3">
        <v>1010</v>
      </c>
    </row>
    <row r="4" spans="1:2">
      <c t="s" r="A4" s="4">
        <v>432</v>
      </c>
      <c t="n" r="B4" s="6">
        <v>12</v>
      </c>
    </row>
    <row r="5" spans="1:2">
      <c t="s" r="A5" s="4">
        <v>1011</v>
      </c>
    </row>
    <row r="6" spans="1:2">
      <c t="s" r="A6" s="3">
        <v>1010</v>
      </c>
    </row>
    <row r="7" spans="1:2">
      <c t="s" r="A7" s="4">
        <v>432</v>
      </c>
      <c t="n" r="B7" s="6">
        <v>2</v>
      </c>
    </row>
    <row r="8" spans="1:2">
      <c t="s" r="A8" s="4">
        <v>1012</v>
      </c>
    </row>
    <row r="9" spans="1:2">
      <c t="s" r="A9" s="3">
        <v>1010</v>
      </c>
    </row>
    <row r="10" spans="1:2">
      <c t="s" r="A10" s="4">
        <v>432</v>
      </c>
      <c t="n" r="B10" s="6">
        <v>5</v>
      </c>
    </row>
    <row r="11" spans="1:2">
      <c t="s" r="A11" s="4">
        <v>1013</v>
      </c>
      <c t="s" r="B11" s="4">
        <v>1014</v>
      </c>
    </row>
    <row r="12" spans="1:2">
      <c t="s" r="A12" s="4">
        <v>1015</v>
      </c>
    </row>
    <row r="13" spans="1:2">
      <c t="s" r="A13" s="3">
        <v>1010</v>
      </c>
    </row>
    <row r="14" spans="1:2">
      <c t="s" r="A14" s="4">
        <v>1013</v>
      </c>
      <c t="s" r="B14" s="4">
        <v>10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7</v>
      </c>
      <c t="s" r="B1" s="2">
        <v>963</v>
      </c>
      <c t="s" r="J1" s="2">
        <v>1</v>
      </c>
    </row>
    <row r="2" spans="1:12">
      <c t="s" r="B2" s="2">
        <v>2</v>
      </c>
      <c t="s" r="C2" s="2">
        <v>526</v>
      </c>
      <c t="s" r="D2" s="2">
        <v>4</v>
      </c>
      <c t="s" r="E2" s="2">
        <v>527</v>
      </c>
      <c t="s" r="F2" s="2">
        <v>30</v>
      </c>
      <c t="s" r="G2" s="2">
        <v>528</v>
      </c>
      <c t="s" r="H2" s="2">
        <v>529</v>
      </c>
      <c t="s" r="I2" s="2">
        <v>530</v>
      </c>
      <c t="s" r="J2" s="2">
        <v>2</v>
      </c>
      <c t="s" r="K2" s="2">
        <v>30</v>
      </c>
      <c t="s" r="L2" s="2">
        <v>83</v>
      </c>
    </row>
    <row r="3" spans="1:12">
      <c t="s" r="A3" s="3">
        <v>294</v>
      </c>
    </row>
    <row r="4" spans="1:12">
      <c t="s" r="A4" s="4">
        <v>89</v>
      </c>
      <c t="n" r="B4" s="7">
        <v>88160</v>
      </c>
      <c t="n" r="C4" s="7">
        <v>90759</v>
      </c>
      <c t="n" r="D4" s="7">
        <v>92837</v>
      </c>
      <c t="n" r="E4" s="7">
        <v>77789</v>
      </c>
      <c t="n" r="F4" s="7">
        <v>76751</v>
      </c>
      <c t="n" r="G4" s="7">
        <v>84784</v>
      </c>
      <c t="n" r="H4" s="7">
        <v>83967</v>
      </c>
      <c t="n" r="I4" s="7">
        <v>61806</v>
      </c>
      <c t="n" r="J4" s="7">
        <v>349545</v>
      </c>
      <c t="n" r="K4" s="7">
        <v>307308</v>
      </c>
      <c t="n" r="L4" s="7">
        <v>233496</v>
      </c>
    </row>
    <row r="5" spans="1:12">
      <c t="s" r="A5" s="4">
        <v>572</v>
      </c>
      <c t="n" r="B5" s="6">
        <v>82773</v>
      </c>
      <c t="n" r="C5" s="6">
        <v>77503</v>
      </c>
      <c t="n" r="D5" s="6">
        <v>73763</v>
      </c>
      <c t="n" r="E5" s="6">
        <v>69530</v>
      </c>
      <c t="n" r="F5" s="6">
        <v>67288</v>
      </c>
      <c t="n" r="G5" s="6">
        <v>70086</v>
      </c>
      <c t="n" r="H5" s="6">
        <v>69153</v>
      </c>
      <c t="n" r="I5" s="6">
        <v>57031</v>
      </c>
      <c t="n" r="J5" s="6">
        <v>303569</v>
      </c>
      <c t="n" r="K5" s="6">
        <v>263558</v>
      </c>
      <c t="n" r="L5" s="6">
        <v>214086</v>
      </c>
    </row>
    <row r="6" spans="1:12">
      <c t="s" r="A6" s="4">
        <v>100</v>
      </c>
      <c t="n" r="B6" s="6">
        <v>5387</v>
      </c>
      <c t="n" r="C6" s="6">
        <v>13256</v>
      </c>
      <c t="n" r="D6" s="6">
        <v>19074</v>
      </c>
      <c t="n" r="E6" s="6">
        <v>8259</v>
      </c>
      <c t="n" r="F6" s="6">
        <v>9463</v>
      </c>
      <c t="n" r="G6" s="6">
        <v>14698</v>
      </c>
      <c t="n" r="H6" s="6">
        <v>14814</v>
      </c>
      <c t="n" r="I6" s="6">
        <v>4775</v>
      </c>
      <c t="n" r="J6" s="6">
        <v>45976</v>
      </c>
      <c t="n" r="K6" s="6">
        <v>43750</v>
      </c>
      <c t="n" r="L6" s="6">
        <v>19410</v>
      </c>
    </row>
    <row r="7" spans="1:12">
      <c t="s" r="A7" s="4">
        <v>110</v>
      </c>
      <c t="n" r="B7" s="6">
        <v>-6108</v>
      </c>
      <c t="n" r="C7" s="6">
        <v>-7282</v>
      </c>
      <c t="n" r="D7" s="6">
        <v>9124</v>
      </c>
      <c t="n" r="E7" s="6">
        <v>-425</v>
      </c>
      <c t="n" r="F7" s="6">
        <v>-925</v>
      </c>
      <c t="n" r="G7" s="6">
        <v>4389</v>
      </c>
      <c t="n" r="H7" s="6">
        <v>4525</v>
      </c>
      <c t="n" r="I7" s="6">
        <v>-4451</v>
      </c>
      <c t="n" r="J7" s="6">
        <v>-4691</v>
      </c>
      <c t="n" r="K7" s="6">
        <v>3538</v>
      </c>
      <c t="n" r="L7" s="6">
        <v>-17928</v>
      </c>
    </row>
    <row r="8" spans="1:12">
      <c t="s" r="A8" s="4">
        <v>113</v>
      </c>
      <c t="n" r="B8" s="6">
        <v>-6390</v>
      </c>
      <c t="n" r="C8" s="6">
        <v>-6840</v>
      </c>
      <c t="n" r="D8" s="6">
        <v>6724</v>
      </c>
      <c t="n" r="E8" s="6">
        <v>-206</v>
      </c>
      <c t="n" r="F8" s="7">
        <v>-2052</v>
      </c>
      <c t="n" r="G8" s="7">
        <v>3372</v>
      </c>
      <c t="n" r="H8" s="7">
        <v>3497</v>
      </c>
      <c t="n" r="I8" s="7">
        <v>-2878</v>
      </c>
      <c t="n" r="J8" s="6">
        <v>-6712</v>
      </c>
      <c t="n" r="K8" s="6">
        <v>1939</v>
      </c>
      <c t="n" r="L8" s="6">
        <v>-11782</v>
      </c>
    </row>
    <row r="9" spans="1:12">
      <c t="s" r="A9" s="4">
        <v>1018</v>
      </c>
      <c t="n" r="B9" s="7">
        <v>-7283</v>
      </c>
      <c t="n" r="C9" s="7">
        <v>-7735</v>
      </c>
      <c t="n" r="D9" s="7">
        <v>6526</v>
      </c>
      <c t="n" r="E9" s="7">
        <v>-206</v>
      </c>
      <c t="n" r="J9" s="7">
        <v>-8698</v>
      </c>
      <c t="n" r="K9" s="7">
        <v>1939</v>
      </c>
      <c t="n" r="L9" s="7">
        <v>-11782</v>
      </c>
    </row>
    <row r="10" spans="1:12">
      <c t="s" r="A10" s="4">
        <v>1019</v>
      </c>
      <c t="n" r="B10" s="8">
        <v>-0.26</v>
      </c>
      <c t="n" r="C10" s="8">
        <v>-0.29</v>
      </c>
      <c t="n" r="D10" s="8">
        <v>0.27</v>
      </c>
      <c t="n" r="E10" s="8">
        <v>-0.01</v>
      </c>
      <c t="n" r="F10" s="8">
        <v>-0.08</v>
      </c>
      <c t="n" r="G10" s="8">
        <v>0.13</v>
      </c>
      <c t="n" r="H10" s="8">
        <v>0.14</v>
      </c>
      <c t="n" r="I10" s="8">
        <v>-0.13</v>
      </c>
      <c t="n" r="J10" s="8">
        <v>-0.34</v>
      </c>
      <c t="n" r="K10" s="8">
        <v>0.07000000000000001</v>
      </c>
      <c t="n" r="L10" s="8">
        <v>-0.73</v>
      </c>
    </row>
    <row r="11" spans="1:12">
      <c t="s" r="A11" s="4">
        <v>1020</v>
      </c>
      <c t="n" r="B11" s="6">
        <v>28331</v>
      </c>
      <c t="n" r="C11" s="6">
        <v>27162</v>
      </c>
      <c t="n" r="D11" s="6">
        <v>24773</v>
      </c>
      <c t="n" r="E11" s="6">
        <v>24070</v>
      </c>
      <c t="n" r="F11" s="6">
        <v>24954</v>
      </c>
      <c t="n" r="G11" s="6">
        <v>34429</v>
      </c>
      <c t="n" r="H11" s="6">
        <v>34396</v>
      </c>
      <c t="n" r="I11" s="6">
        <v>22308</v>
      </c>
      <c t="n" r="J11" s="6">
        <v>25888</v>
      </c>
      <c t="n" r="K11" s="6">
        <v>33325</v>
      </c>
      <c t="n" r="L11" s="6">
        <v>1604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20"/>
    <col customWidth="1" max="3" min="3" width="30"/>
    <col customWidth="1" max="4" min="4" width="14"/>
  </cols>
  <sheetData>
    <row r="1" spans="1:4">
      <c t="s" r="A1" s="1">
        <v>1021</v>
      </c>
      <c t="s" r="B1" s="2">
        <v>1022</v>
      </c>
      <c t="s" r="C1" s="2">
        <v>1023</v>
      </c>
      <c t="s" r="D1" s="2">
        <v>890</v>
      </c>
    </row>
    <row r="2" spans="1:4">
      <c t="s" r="A2" s="3">
        <v>1024</v>
      </c>
    </row>
    <row r="3" spans="1:4">
      <c t="s" r="A3" s="4">
        <v>894</v>
      </c>
      <c t="n" r="D3" s="12">
        <v>1.3228</v>
      </c>
    </row>
    <row r="4" spans="1:4">
      <c t="s" r="A4" s="4">
        <v>1025</v>
      </c>
    </row>
    <row r="5" spans="1:4">
      <c t="s" r="A5" s="3">
        <v>1024</v>
      </c>
    </row>
    <row r="6" spans="1:4">
      <c t="s" r="A6" s="4">
        <v>1026</v>
      </c>
      <c t="n" r="B6" s="6">
        <v>4375000</v>
      </c>
    </row>
    <row r="7" spans="1:4">
      <c t="s" r="A7" s="4">
        <v>1027</v>
      </c>
      <c t="n" r="B7" s="6">
        <v>4375000</v>
      </c>
    </row>
    <row r="8" spans="1:4">
      <c t="s" r="A8" s="4">
        <v>1028</v>
      </c>
    </row>
    <row r="9" spans="1:4">
      <c t="s" r="A9" s="3">
        <v>1024</v>
      </c>
    </row>
    <row r="10" spans="1:4">
      <c t="s" r="A10" s="4">
        <v>894</v>
      </c>
      <c t="n" r="C10" s="6">
        <v>1</v>
      </c>
    </row>
    <row r="11" spans="1:4">
      <c t="s" r="A11" s="4">
        <v>1029</v>
      </c>
      <c t="n" r="C11" s="8">
        <v>0.01</v>
      </c>
    </row>
    <row r="12" spans="1:4">
      <c t="s" r="A12" s="4">
        <v>1030</v>
      </c>
      <c t="n" r="C12" s="6">
        <v>1</v>
      </c>
    </row>
    <row r="13" spans="1:4">
      <c t="s" r="A13" s="4">
        <v>1031</v>
      </c>
      <c t="s" r="B13" s="4">
        <v>1032</v>
      </c>
    </row>
    <row r="14" spans="1:4">
      <c t="s" r="A14" s="4">
        <v>1033</v>
      </c>
      <c t="n" r="B14" s="6">
        <v>0</v>
      </c>
    </row>
    <row r="15" spans="1:4">
      <c t="s" r="A15" s="4">
        <v>1034</v>
      </c>
      <c t="n" r="B15" s="6">
        <v>437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35</v>
      </c>
      <c t="s" r="B1" s="2">
        <v>2</v>
      </c>
      <c t="s" r="C1" s="2">
        <v>30</v>
      </c>
      <c t="s" r="D1" s="2">
        <v>83</v>
      </c>
      <c t="s" r="E1" s="2">
        <v>569</v>
      </c>
    </row>
    <row r="2" spans="1:5">
      <c t="s" r="A2" s="3">
        <v>1036</v>
      </c>
    </row>
    <row r="3" spans="1:5">
      <c t="s" r="A3" s="4">
        <v>1037</v>
      </c>
      <c t="n" r="B3" s="7">
        <v>840232</v>
      </c>
    </row>
    <row r="4" spans="1:5">
      <c t="s" r="A4" s="4">
        <v>1038</v>
      </c>
      <c t="n" r="B4" s="6">
        <v>227620</v>
      </c>
    </row>
    <row r="5" spans="1:5">
      <c t="s" r="A5" s="4">
        <v>1039</v>
      </c>
      <c t="n" r="B5" s="6">
        <v>985029</v>
      </c>
    </row>
    <row r="6" spans="1:5">
      <c t="s" r="A6" s="4">
        <v>1040</v>
      </c>
      <c t="n" r="B6" s="6">
        <v>0</v>
      </c>
    </row>
    <row r="7" spans="1:5">
      <c t="s" r="A7" s="4">
        <v>1041</v>
      </c>
      <c t="n" r="B7" s="6">
        <v>102972</v>
      </c>
    </row>
    <row r="8" spans="1:5">
      <c t="s" r="A8" s="4">
        <v>1042</v>
      </c>
      <c t="n" r="B8" s="6">
        <v>227620</v>
      </c>
    </row>
    <row r="9" spans="1:5">
      <c t="s" r="A9" s="4">
        <v>1043</v>
      </c>
      <c t="n" r="B9" s="6">
        <v>1088001</v>
      </c>
    </row>
    <row r="10" spans="1:5">
      <c t="s" r="A10" s="4">
        <v>1044</v>
      </c>
      <c t="n" r="B10" s="6">
        <v>1315621</v>
      </c>
      <c t="n" r="C10" s="7">
        <v>1179345</v>
      </c>
      <c t="n" r="D10" s="7">
        <v>925507</v>
      </c>
      <c t="n" r="E10" s="7">
        <v>920968</v>
      </c>
    </row>
    <row r="11" spans="1:5">
      <c t="s" r="A11" s="4">
        <v>1045</v>
      </c>
      <c t="n" r="B11" s="6">
        <v>224142</v>
      </c>
      <c t="n" r="C11" s="7">
        <v>189042</v>
      </c>
      <c t="n" r="D11" s="7">
        <v>160181</v>
      </c>
      <c t="n" r="E11" s="7">
        <v>149032</v>
      </c>
    </row>
    <row r="12" spans="1:5">
      <c t="s" r="A12" s="4">
        <v>1046</v>
      </c>
    </row>
    <row r="13" spans="1:5">
      <c t="s" r="A13" s="3">
        <v>1036</v>
      </c>
    </row>
    <row r="14" spans="1:5">
      <c t="s" r="A14" s="4">
        <v>1037</v>
      </c>
      <c t="n" r="B14" s="6">
        <v>127057</v>
      </c>
    </row>
    <row r="15" spans="1:5">
      <c t="s" r="A15" s="4">
        <v>1038</v>
      </c>
      <c t="n" r="B15" s="6">
        <v>45720</v>
      </c>
    </row>
    <row r="16" spans="1:5">
      <c t="s" r="A16" s="4">
        <v>1039</v>
      </c>
      <c t="n" r="B16" s="6">
        <v>106245</v>
      </c>
    </row>
    <row r="17" spans="1:5">
      <c t="s" r="A17" s="4">
        <v>1040</v>
      </c>
      <c t="n" r="B17" s="6">
        <v>0</v>
      </c>
    </row>
    <row r="18" spans="1:5">
      <c t="s" r="A18" s="4">
        <v>1041</v>
      </c>
      <c t="n" r="B18" s="6">
        <v>28030</v>
      </c>
    </row>
    <row r="19" spans="1:5">
      <c t="s" r="A19" s="4">
        <v>1042</v>
      </c>
      <c t="n" r="B19" s="6">
        <v>45720</v>
      </c>
    </row>
    <row r="20" spans="1:5">
      <c t="s" r="A20" s="4">
        <v>1043</v>
      </c>
      <c t="n" r="B20" s="6">
        <v>134275</v>
      </c>
    </row>
    <row r="21" spans="1:5">
      <c t="s" r="A21" s="4">
        <v>1044</v>
      </c>
      <c t="n" r="B21" s="6">
        <v>179995</v>
      </c>
    </row>
    <row r="22" spans="1:5">
      <c t="s" r="A22" s="4">
        <v>1045</v>
      </c>
      <c t="n" r="B22" s="6">
        <v>38114</v>
      </c>
    </row>
    <row r="23" spans="1:5">
      <c t="s" r="A23" s="4">
        <v>1047</v>
      </c>
    </row>
    <row r="24" spans="1:5">
      <c t="s" r="A24" s="3">
        <v>1036</v>
      </c>
    </row>
    <row r="25" spans="1:5">
      <c t="s" r="A25" s="4">
        <v>1037</v>
      </c>
      <c t="n" r="B25" s="6">
        <v>68302</v>
      </c>
    </row>
    <row r="26" spans="1:5">
      <c t="s" r="A26" s="4">
        <v>1038</v>
      </c>
      <c t="n" r="B26" s="6">
        <v>0</v>
      </c>
    </row>
    <row r="27" spans="1:5">
      <c t="s" r="A27" s="4">
        <v>1039</v>
      </c>
      <c t="n" r="B27" s="6">
        <v>114614</v>
      </c>
    </row>
    <row r="28" spans="1:5">
      <c t="s" r="A28" s="4">
        <v>1040</v>
      </c>
      <c t="n" r="B28" s="6">
        <v>0</v>
      </c>
    </row>
    <row r="29" spans="1:5">
      <c t="s" r="A29" s="4">
        <v>1041</v>
      </c>
      <c t="n" r="B29" s="6">
        <v>19699</v>
      </c>
    </row>
    <row r="30" spans="1:5">
      <c t="s" r="A30" s="4">
        <v>1042</v>
      </c>
      <c t="n" r="B30" s="6">
        <v>0</v>
      </c>
    </row>
    <row r="31" spans="1:5">
      <c t="s" r="A31" s="4">
        <v>1043</v>
      </c>
      <c t="n" r="B31" s="6">
        <v>134313</v>
      </c>
    </row>
    <row r="32" spans="1:5">
      <c t="s" r="A32" s="4">
        <v>1044</v>
      </c>
      <c t="n" r="B32" s="6">
        <v>134313</v>
      </c>
    </row>
    <row r="33" spans="1:5">
      <c t="s" r="A33" s="4">
        <v>1045</v>
      </c>
      <c t="n" r="B33" s="6">
        <v>36624</v>
      </c>
    </row>
    <row r="34" spans="1:5">
      <c t="s" r="A34" s="4">
        <v>1048</v>
      </c>
    </row>
    <row r="35" spans="1:5">
      <c t="s" r="A35" s="3">
        <v>1036</v>
      </c>
    </row>
    <row r="36" spans="1:5">
      <c t="s" r="A36" s="4">
        <v>1037</v>
      </c>
      <c t="n" r="B36" s="6">
        <v>129491</v>
      </c>
    </row>
    <row r="37" spans="1:5">
      <c t="s" r="A37" s="4">
        <v>1038</v>
      </c>
      <c t="n" r="B37" s="6">
        <v>31888</v>
      </c>
    </row>
    <row r="38" spans="1:5">
      <c t="s" r="A38" s="4">
        <v>1039</v>
      </c>
      <c t="n" r="B38" s="6">
        <v>112176</v>
      </c>
    </row>
    <row r="39" spans="1:5">
      <c t="s" r="A39" s="4">
        <v>1040</v>
      </c>
      <c t="n" r="B39" s="6">
        <v>0</v>
      </c>
    </row>
    <row r="40" spans="1:5">
      <c t="s" r="A40" s="4">
        <v>1041</v>
      </c>
      <c t="n" r="B40" s="6">
        <v>5698</v>
      </c>
    </row>
    <row r="41" spans="1:5">
      <c t="s" r="A41" s="4">
        <v>1042</v>
      </c>
      <c t="n" r="B41" s="6">
        <v>31888</v>
      </c>
    </row>
    <row r="42" spans="1:5">
      <c t="s" r="A42" s="4">
        <v>1043</v>
      </c>
      <c t="n" r="B42" s="6">
        <v>117874</v>
      </c>
    </row>
    <row r="43" spans="1:5">
      <c t="s" r="A43" s="4">
        <v>1044</v>
      </c>
      <c t="n" r="B43" s="6">
        <v>149762</v>
      </c>
    </row>
    <row r="44" spans="1:5">
      <c t="s" r="A44" s="4">
        <v>1045</v>
      </c>
      <c t="n" r="B44" s="6">
        <v>28143</v>
      </c>
    </row>
    <row r="45" spans="1:5">
      <c t="s" r="A45" s="4">
        <v>1049</v>
      </c>
    </row>
    <row r="46" spans="1:5">
      <c t="s" r="A46" s="3">
        <v>1036</v>
      </c>
    </row>
    <row r="47" spans="1:5">
      <c t="s" r="A47" s="4">
        <v>1037</v>
      </c>
      <c t="n" r="B47" s="6">
        <v>75928</v>
      </c>
    </row>
    <row r="48" spans="1:5">
      <c t="s" r="A48" s="4">
        <v>1038</v>
      </c>
      <c t="n" r="B48" s="6">
        <v>2725</v>
      </c>
    </row>
    <row r="49" spans="1:5">
      <c t="s" r="A49" s="4">
        <v>1039</v>
      </c>
      <c t="n" r="B49" s="6">
        <v>93044</v>
      </c>
    </row>
    <row r="50" spans="1:5">
      <c t="s" r="A50" s="4">
        <v>1040</v>
      </c>
      <c t="n" r="B50" s="6">
        <v>0</v>
      </c>
    </row>
    <row r="51" spans="1:5">
      <c t="s" r="A51" s="4">
        <v>1041</v>
      </c>
      <c t="n" r="B51" s="6">
        <v>10132</v>
      </c>
    </row>
    <row r="52" spans="1:5">
      <c t="s" r="A52" s="4">
        <v>1042</v>
      </c>
      <c t="n" r="B52" s="6">
        <v>2725</v>
      </c>
    </row>
    <row r="53" spans="1:5">
      <c t="s" r="A53" s="4">
        <v>1043</v>
      </c>
      <c t="n" r="B53" s="6">
        <v>103176</v>
      </c>
    </row>
    <row r="54" spans="1:5">
      <c t="s" r="A54" s="4">
        <v>1044</v>
      </c>
      <c t="n" r="B54" s="6">
        <v>105901</v>
      </c>
    </row>
    <row r="55" spans="1:5">
      <c t="s" r="A55" s="4">
        <v>1045</v>
      </c>
      <c t="n" r="B55" s="6">
        <v>25734</v>
      </c>
    </row>
    <row r="56" spans="1:5">
      <c t="s" r="A56" s="4">
        <v>1050</v>
      </c>
    </row>
    <row r="57" spans="1:5">
      <c t="s" r="A57" s="3">
        <v>1036</v>
      </c>
    </row>
    <row r="58" spans="1:5">
      <c t="s" r="A58" s="4">
        <v>1037</v>
      </c>
      <c t="n" r="B58" s="6">
        <v>41479</v>
      </c>
    </row>
    <row r="59" spans="1:5">
      <c t="s" r="A59" s="4">
        <v>1038</v>
      </c>
      <c t="n" r="B59" s="6">
        <v>9814</v>
      </c>
    </row>
    <row r="60" spans="1:5">
      <c t="s" r="A60" s="4">
        <v>1039</v>
      </c>
      <c t="n" r="B60" s="6">
        <v>94029</v>
      </c>
    </row>
    <row r="61" spans="1:5">
      <c t="s" r="A61" s="4">
        <v>1040</v>
      </c>
      <c t="n" r="B61" s="6">
        <v>0</v>
      </c>
    </row>
    <row r="62" spans="1:5">
      <c t="s" r="A62" s="4">
        <v>1041</v>
      </c>
      <c t="n" r="B62" s="6">
        <v>19967</v>
      </c>
    </row>
    <row r="63" spans="1:5">
      <c t="s" r="A63" s="4">
        <v>1042</v>
      </c>
      <c t="n" r="B63" s="6">
        <v>9814</v>
      </c>
    </row>
    <row r="64" spans="1:5">
      <c t="s" r="A64" s="4">
        <v>1043</v>
      </c>
      <c t="n" r="B64" s="6">
        <v>113996</v>
      </c>
    </row>
    <row r="65" spans="1:5">
      <c t="s" r="A65" s="4">
        <v>1044</v>
      </c>
      <c t="n" r="B65" s="6">
        <v>123810</v>
      </c>
    </row>
    <row r="66" spans="1:5">
      <c t="s" r="A66" s="4">
        <v>1045</v>
      </c>
      <c t="n" r="B66" s="6">
        <v>29953</v>
      </c>
    </row>
    <row r="67" spans="1:5">
      <c t="s" r="A67" s="4">
        <v>1051</v>
      </c>
    </row>
    <row r="68" spans="1:5">
      <c t="s" r="A68" s="3">
        <v>1036</v>
      </c>
    </row>
    <row r="69" spans="1:5">
      <c t="s" r="A69" s="4">
        <v>1037</v>
      </c>
      <c t="n" r="B69" s="6">
        <v>56975</v>
      </c>
    </row>
    <row r="70" spans="1:5">
      <c t="s" r="A70" s="4">
        <v>1038</v>
      </c>
      <c t="n" r="B70" s="6">
        <v>17194</v>
      </c>
    </row>
    <row r="71" spans="1:5">
      <c t="s" r="A71" s="4">
        <v>1039</v>
      </c>
      <c t="n" r="B71" s="6">
        <v>46711</v>
      </c>
    </row>
    <row r="72" spans="1:5">
      <c t="s" r="A72" s="4">
        <v>1040</v>
      </c>
      <c t="n" r="B72" s="6">
        <v>0</v>
      </c>
    </row>
    <row r="73" spans="1:5">
      <c t="s" r="A73" s="4">
        <v>1041</v>
      </c>
      <c t="n" r="B73" s="6">
        <v>5505</v>
      </c>
    </row>
    <row r="74" spans="1:5">
      <c t="s" r="A74" s="4">
        <v>1042</v>
      </c>
      <c t="n" r="B74" s="6">
        <v>17194</v>
      </c>
    </row>
    <row r="75" spans="1:5">
      <c t="s" r="A75" s="4">
        <v>1043</v>
      </c>
      <c t="n" r="B75" s="6">
        <v>52216</v>
      </c>
    </row>
    <row r="76" spans="1:5">
      <c t="s" r="A76" s="4">
        <v>1044</v>
      </c>
      <c t="n" r="B76" s="6">
        <v>69410</v>
      </c>
    </row>
    <row r="77" spans="1:5">
      <c t="s" r="A77" s="4">
        <v>1045</v>
      </c>
      <c t="n" r="B77" s="6">
        <v>13201</v>
      </c>
    </row>
    <row r="78" spans="1:5">
      <c t="s" r="A78" s="4">
        <v>1052</v>
      </c>
    </row>
    <row r="79" spans="1:5">
      <c t="s" r="A79" s="3">
        <v>1036</v>
      </c>
    </row>
    <row r="80" spans="1:5">
      <c t="s" r="A80" s="4">
        <v>1037</v>
      </c>
      <c t="n" r="B80" s="6">
        <v>65399</v>
      </c>
    </row>
    <row r="81" spans="1:5">
      <c t="s" r="A81" s="4">
        <v>1038</v>
      </c>
      <c t="n" r="B81" s="6">
        <v>22653</v>
      </c>
    </row>
    <row r="82" spans="1:5">
      <c t="s" r="A82" s="4">
        <v>1039</v>
      </c>
      <c t="n" r="B82" s="6">
        <v>72731</v>
      </c>
    </row>
    <row r="83" spans="1:5">
      <c t="s" r="A83" s="4">
        <v>1040</v>
      </c>
      <c t="n" r="B83" s="6">
        <v>0</v>
      </c>
    </row>
    <row r="84" spans="1:5">
      <c t="s" r="A84" s="4">
        <v>1041</v>
      </c>
      <c t="n" r="B84" s="6">
        <v>2723</v>
      </c>
    </row>
    <row r="85" spans="1:5">
      <c t="s" r="A85" s="4">
        <v>1042</v>
      </c>
      <c t="n" r="B85" s="6">
        <v>22653</v>
      </c>
    </row>
    <row r="86" spans="1:5">
      <c t="s" r="A86" s="4">
        <v>1043</v>
      </c>
      <c t="n" r="B86" s="6">
        <v>75454</v>
      </c>
    </row>
    <row r="87" spans="1:5">
      <c t="s" r="A87" s="4">
        <v>1044</v>
      </c>
      <c t="n" r="B87" s="6">
        <v>98107</v>
      </c>
    </row>
    <row r="88" spans="1:5">
      <c t="s" r="A88" s="4">
        <v>1045</v>
      </c>
      <c t="n" r="B88" s="6">
        <v>17504</v>
      </c>
    </row>
    <row r="89" spans="1:5">
      <c t="s" r="A89" s="4">
        <v>1053</v>
      </c>
    </row>
    <row r="90" spans="1:5">
      <c t="s" r="A90" s="3">
        <v>1036</v>
      </c>
    </row>
    <row r="91" spans="1:5">
      <c t="s" r="A91" s="4">
        <v>1037</v>
      </c>
      <c t="n" r="B91" s="6">
        <v>70000</v>
      </c>
    </row>
    <row r="92" spans="1:5">
      <c t="s" r="A92" s="4">
        <v>1038</v>
      </c>
      <c t="n" r="B92" s="6">
        <v>59731</v>
      </c>
    </row>
    <row r="93" spans="1:5">
      <c t="s" r="A93" s="4">
        <v>1039</v>
      </c>
      <c t="n" r="B93" s="6">
        <v>33011</v>
      </c>
    </row>
    <row r="94" spans="1:5">
      <c t="s" r="A94" s="4">
        <v>1040</v>
      </c>
      <c t="n" r="B94" s="6">
        <v>0</v>
      </c>
    </row>
    <row r="95" spans="1:5">
      <c t="s" r="A95" s="4">
        <v>1041</v>
      </c>
      <c t="n" r="B95" s="6">
        <v>2594</v>
      </c>
    </row>
    <row r="96" spans="1:5">
      <c t="s" r="A96" s="4">
        <v>1042</v>
      </c>
      <c t="n" r="B96" s="6">
        <v>59731</v>
      </c>
    </row>
    <row r="97" spans="1:5">
      <c t="s" r="A97" s="4">
        <v>1043</v>
      </c>
      <c t="n" r="B97" s="6">
        <v>35605</v>
      </c>
    </row>
    <row r="98" spans="1:5">
      <c t="s" r="A98" s="4">
        <v>1044</v>
      </c>
      <c t="n" r="B98" s="6">
        <v>95336</v>
      </c>
    </row>
    <row r="99" spans="1:5">
      <c t="s" r="A99" s="4">
        <v>1045</v>
      </c>
      <c t="n" r="B99" s="6">
        <v>4379</v>
      </c>
    </row>
    <row r="100" spans="1:5">
      <c t="s" r="A100" s="4">
        <v>1054</v>
      </c>
    </row>
    <row r="101" spans="1:5">
      <c t="s" r="A101" s="3">
        <v>1036</v>
      </c>
    </row>
    <row r="102" spans="1:5">
      <c t="s" r="A102" s="4">
        <v>1037</v>
      </c>
      <c t="n" r="B102" s="6">
        <v>80000</v>
      </c>
    </row>
    <row r="103" spans="1:5">
      <c t="s" r="A103" s="4">
        <v>1038</v>
      </c>
      <c t="n" r="B103" s="6">
        <v>12631</v>
      </c>
    </row>
    <row r="104" spans="1:5">
      <c t="s" r="A104" s="4">
        <v>1039</v>
      </c>
      <c t="n" r="B104" s="6">
        <v>140369</v>
      </c>
    </row>
    <row r="105" spans="1:5">
      <c t="s" r="A105" s="4">
        <v>1040</v>
      </c>
      <c t="n" r="B105" s="6">
        <v>0</v>
      </c>
    </row>
    <row r="106" spans="1:5">
      <c t="s" r="A106" s="4">
        <v>1041</v>
      </c>
      <c t="n" r="B106" s="6">
        <v>1134</v>
      </c>
    </row>
    <row r="107" spans="1:5">
      <c t="s" r="A107" s="4">
        <v>1042</v>
      </c>
      <c t="n" r="B107" s="6">
        <v>12631</v>
      </c>
    </row>
    <row r="108" spans="1:5">
      <c t="s" r="A108" s="4">
        <v>1043</v>
      </c>
      <c t="n" r="B108" s="6">
        <v>141503</v>
      </c>
    </row>
    <row r="109" spans="1:5">
      <c t="s" r="A109" s="4">
        <v>1044</v>
      </c>
      <c t="n" r="B109" s="6">
        <v>154134</v>
      </c>
    </row>
    <row r="110" spans="1:5">
      <c t="s" r="A110" s="4">
        <v>1045</v>
      </c>
      <c t="n" r="B110" s="6">
        <v>11478</v>
      </c>
    </row>
    <row r="111" spans="1:5">
      <c t="s" r="A111" s="4">
        <v>1055</v>
      </c>
    </row>
    <row r="112" spans="1:5">
      <c t="s" r="A112" s="3">
        <v>1036</v>
      </c>
    </row>
    <row r="113" spans="1:5">
      <c t="s" r="A113" s="4">
        <v>1037</v>
      </c>
      <c t="n" r="B113" s="6">
        <v>43601</v>
      </c>
    </row>
    <row r="114" spans="1:5">
      <c t="s" r="A114" s="4">
        <v>1038</v>
      </c>
      <c t="n" r="B114" s="6">
        <v>0</v>
      </c>
    </row>
    <row r="115" spans="1:5">
      <c t="s" r="A115" s="4">
        <v>1039</v>
      </c>
      <c t="n" r="B115" s="6">
        <v>69179</v>
      </c>
    </row>
    <row r="116" spans="1:5">
      <c t="s" r="A116" s="4">
        <v>1040</v>
      </c>
      <c t="n" r="B116" s="6">
        <v>0</v>
      </c>
    </row>
    <row r="117" spans="1:5">
      <c t="s" r="A117" s="4">
        <v>1041</v>
      </c>
      <c t="n" r="B117" s="6">
        <v>9239</v>
      </c>
    </row>
    <row r="118" spans="1:5">
      <c t="s" r="A118" s="4">
        <v>1042</v>
      </c>
      <c t="n" r="B118" s="6">
        <v>0</v>
      </c>
    </row>
    <row r="119" spans="1:5">
      <c t="s" r="A119" s="4">
        <v>1043</v>
      </c>
      <c t="n" r="B119" s="6">
        <v>78418</v>
      </c>
    </row>
    <row r="120" spans="1:5">
      <c t="s" r="A120" s="4">
        <v>1044</v>
      </c>
      <c t="n" r="B120" s="6">
        <v>78418</v>
      </c>
    </row>
    <row r="121" spans="1:5">
      <c t="s" r="A121" s="4">
        <v>1045</v>
      </c>
      <c t="n" r="B121" s="6">
        <v>17792</v>
      </c>
    </row>
    <row r="122" spans="1:5">
      <c t="s" r="A122" s="4">
        <v>1056</v>
      </c>
    </row>
    <row r="123" spans="1:5">
      <c t="s" r="A123" s="3">
        <v>1036</v>
      </c>
    </row>
    <row r="124" spans="1:5">
      <c t="s" r="A124" s="4">
        <v>1037</v>
      </c>
      <c t="n" r="B124" s="6">
        <v>40000</v>
      </c>
    </row>
    <row r="125" spans="1:5">
      <c t="s" r="A125" s="4">
        <v>1038</v>
      </c>
      <c t="n" r="B125" s="6">
        <v>0</v>
      </c>
    </row>
    <row r="126" spans="1:5">
      <c t="s" r="A126" s="4">
        <v>1039</v>
      </c>
      <c t="n" r="B126" s="6">
        <v>64184</v>
      </c>
    </row>
    <row r="127" spans="1:5">
      <c t="s" r="A127" s="4">
        <v>1040</v>
      </c>
      <c t="n" r="B127" s="6">
        <v>0</v>
      </c>
    </row>
    <row r="128" spans="1:5">
      <c t="s" r="A128" s="4">
        <v>1041</v>
      </c>
      <c t="n" r="B128" s="6">
        <v>-1749</v>
      </c>
    </row>
    <row r="129" spans="1:5">
      <c t="s" r="A129" s="4">
        <v>1042</v>
      </c>
      <c t="n" r="B129" s="6">
        <v>0</v>
      </c>
    </row>
    <row r="130" spans="1:5">
      <c t="s" r="A130" s="4">
        <v>1043</v>
      </c>
      <c t="n" r="B130" s="6">
        <v>62435</v>
      </c>
    </row>
    <row r="131" spans="1:5">
      <c t="s" r="A131" s="4">
        <v>1044</v>
      </c>
      <c t="n" r="B131" s="6">
        <v>62435</v>
      </c>
    </row>
    <row r="132" spans="1:5">
      <c t="s" r="A132" s="4">
        <v>1045</v>
      </c>
      <c t="n" r="B132" s="6">
        <v>1106</v>
      </c>
    </row>
    <row r="133" spans="1:5">
      <c t="s" r="A133" s="4">
        <v>543</v>
      </c>
    </row>
    <row r="134" spans="1:5">
      <c t="s" r="A134" s="3">
        <v>1036</v>
      </c>
    </row>
    <row r="135" spans="1:5">
      <c t="s" r="A135" s="4">
        <v>1037</v>
      </c>
      <c t="n" r="B135" s="6">
        <v>42000</v>
      </c>
    </row>
    <row r="136" spans="1:5">
      <c t="s" r="A136" s="4">
        <v>1038</v>
      </c>
      <c t="n" r="B136" s="6">
        <v>25264</v>
      </c>
    </row>
    <row r="137" spans="1:5">
      <c t="s" r="A137" s="4">
        <v>1039</v>
      </c>
      <c t="n" r="B137" s="6">
        <v>38736</v>
      </c>
    </row>
    <row r="138" spans="1:5">
      <c t="s" r="A138" s="4">
        <v>1040</v>
      </c>
      <c t="n" r="B138" s="6">
        <v>0</v>
      </c>
    </row>
    <row r="139" spans="1:5">
      <c t="s" r="A139" s="4">
        <v>1041</v>
      </c>
      <c t="n" r="B139" s="6">
        <v>0</v>
      </c>
    </row>
    <row r="140" spans="1:5">
      <c t="s" r="A140" s="4">
        <v>1042</v>
      </c>
      <c t="n" r="B140" s="6">
        <v>25264</v>
      </c>
    </row>
    <row r="141" spans="1:5">
      <c t="s" r="A141" s="4">
        <v>1043</v>
      </c>
      <c t="n" r="B141" s="6">
        <v>38736</v>
      </c>
    </row>
    <row r="142" spans="1:5">
      <c t="s" r="A142" s="4">
        <v>1044</v>
      </c>
      <c t="n" r="B142" s="6">
        <v>64000</v>
      </c>
    </row>
    <row r="143" spans="1:5">
      <c t="s" r="A143" s="4">
        <v>1045</v>
      </c>
      <c t="n" r="B143" s="7">
        <v>1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7</v>
      </c>
      <c t="s" r="B1" s="2">
        <v>1</v>
      </c>
    </row>
    <row r="2" spans="1:4">
      <c t="s" r="B2" s="2">
        <v>2</v>
      </c>
      <c t="s" r="C2" s="2">
        <v>30</v>
      </c>
      <c t="s" r="D2" s="2">
        <v>83</v>
      </c>
    </row>
    <row r="3" spans="1:4">
      <c t="s" r="A3" s="3">
        <v>1058</v>
      </c>
    </row>
    <row r="4" spans="1:4">
      <c t="s" r="A4" s="4">
        <v>1059</v>
      </c>
      <c t="n" r="B4" s="7">
        <v>1179345</v>
      </c>
      <c t="n" r="C4" s="7">
        <v>925507</v>
      </c>
      <c t="n" r="D4" s="7">
        <v>920968</v>
      </c>
    </row>
    <row r="5" spans="1:4">
      <c t="s" r="A5" s="4">
        <v>944</v>
      </c>
      <c t="n" r="B5" s="6">
        <v>146828</v>
      </c>
      <c t="n" r="C5" s="6">
        <v>265484</v>
      </c>
      <c t="n" r="D5" s="6">
        <v>24119</v>
      </c>
    </row>
    <row r="6" spans="1:4">
      <c t="s" r="A6" s="4">
        <v>1060</v>
      </c>
      <c t="n" r="B6" s="6">
        <v>-8609</v>
      </c>
      <c t="n" r="C6" s="6">
        <v>-11646</v>
      </c>
      <c t="n" r="D6" s="6">
        <v>-19580</v>
      </c>
    </row>
    <row r="7" spans="1:4">
      <c t="s" r="A7" s="4">
        <v>1061</v>
      </c>
      <c t="n" r="B7" s="6">
        <v>-1943</v>
      </c>
      <c t="n" r="C7" s="6">
        <v>0</v>
      </c>
      <c t="n" r="D7" s="6">
        <v>0</v>
      </c>
    </row>
    <row r="8" spans="1:4">
      <c t="s" r="A8" s="4">
        <v>1062</v>
      </c>
      <c t="n" r="B8" s="6">
        <v>1315621</v>
      </c>
      <c t="n" r="C8" s="6">
        <v>1179345</v>
      </c>
      <c t="n" r="D8" s="6">
        <v>925507</v>
      </c>
    </row>
    <row r="9" spans="1:4">
      <c t="s" r="A9" s="3">
        <v>1063</v>
      </c>
    </row>
    <row r="10" spans="1:4">
      <c t="s" r="A10" s="4">
        <v>1059</v>
      </c>
      <c t="n" r="B10" s="6">
        <v>189042</v>
      </c>
      <c t="n" r="C10" s="6">
        <v>160181</v>
      </c>
      <c t="n" r="D10" s="6">
        <v>149032</v>
      </c>
    </row>
    <row r="11" spans="1:4">
      <c t="s" r="A11" s="4">
        <v>1064</v>
      </c>
      <c t="n" r="B11" s="6">
        <v>43780</v>
      </c>
      <c t="n" r="C11" s="6">
        <v>40507</v>
      </c>
      <c t="n" r="D11" s="6">
        <v>30729</v>
      </c>
    </row>
    <row r="12" spans="1:4">
      <c t="s" r="A12" s="4">
        <v>1060</v>
      </c>
      <c t="n" r="B12" s="6">
        <v>-8609</v>
      </c>
      <c t="n" r="C12" s="6">
        <v>-11646</v>
      </c>
      <c t="n" r="D12" s="6">
        <v>-19580</v>
      </c>
    </row>
    <row r="13" spans="1:4">
      <c t="s" r="A13" s="4">
        <v>1061</v>
      </c>
      <c t="n" r="B13" s="6">
        <v>-71</v>
      </c>
      <c t="n" r="C13" s="6">
        <v>0</v>
      </c>
      <c t="n" r="D13" s="6">
        <v>0</v>
      </c>
    </row>
    <row r="14" spans="1:4">
      <c t="s" r="A14" s="4">
        <v>1062</v>
      </c>
      <c t="n" r="B14" s="6">
        <v>224142</v>
      </c>
      <c t="n" r="C14" s="6">
        <v>189042</v>
      </c>
      <c t="n" r="D14" s="6">
        <v>160181</v>
      </c>
    </row>
    <row r="15" spans="1:4">
      <c t="s" r="A15" s="4">
        <v>1065</v>
      </c>
      <c t="n" r="B15" s="7">
        <v>1091479</v>
      </c>
      <c t="n" r="C15" s="7">
        <v>990303</v>
      </c>
      <c t="n" r="D15" s="7">
        <v>7653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7"/>
  </cols>
  <sheetData>
    <row r="1" spans="1:2">
      <c t="s" r="A1" s="1">
        <v>1066</v>
      </c>
      <c t="s" r="B1" s="2">
        <v>1</v>
      </c>
    </row>
    <row r="2" spans="1:2">
      <c t="s" r="B2" s="2">
        <v>2</v>
      </c>
    </row>
    <row r="3" spans="1:2">
      <c t="s" r="A3" s="4">
        <v>1067</v>
      </c>
    </row>
    <row r="4" spans="1:2">
      <c t="s" r="A4" s="3">
        <v>1068</v>
      </c>
    </row>
    <row r="5" spans="1:2">
      <c t="s" r="A5" s="4">
        <v>496</v>
      </c>
      <c t="s" r="B5" s="4">
        <v>499</v>
      </c>
    </row>
    <row r="6" spans="1:2">
      <c t="s" r="A6" s="4">
        <v>1069</v>
      </c>
    </row>
    <row r="7" spans="1:2">
      <c t="s" r="A7" s="3">
        <v>1068</v>
      </c>
    </row>
    <row r="8" spans="1:2">
      <c t="s" r="A8" s="4">
        <v>496</v>
      </c>
      <c t="s" r="B8" s="4">
        <v>497</v>
      </c>
    </row>
    <row r="9" spans="1:2">
      <c t="s" r="A9" s="4">
        <v>1070</v>
      </c>
    </row>
    <row r="10" spans="1:2">
      <c t="s" r="A10" s="3">
        <v>1068</v>
      </c>
    </row>
    <row r="11" spans="1:2">
      <c t="s" r="A11" s="4">
        <v>496</v>
      </c>
      <c t="s" r="B11" s="4">
        <v>501</v>
      </c>
    </row>
    <row r="12" spans="1:2">
      <c t="s" r="A12" s="4">
        <v>1071</v>
      </c>
    </row>
    <row r="13" spans="1:2">
      <c t="s" r="A13" s="3">
        <v>1068</v>
      </c>
    </row>
    <row r="14" spans="1:2">
      <c t="s" r="A14" s="4">
        <v>496</v>
      </c>
      <c t="s" r="B14" s="4">
        <v>5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and Combined Conso</vt:lpstr>
      <vt:lpstr>Consolidated and Combined Cons5</vt:lpstr>
      <vt:lpstr>Consolidated and Combined Cons6</vt:lpstr>
      <vt:lpstr>Consolidated and Combined Cons7</vt:lpstr>
      <vt:lpstr>Organization and Description of</vt:lpstr>
      <vt:lpstr>Significant Accounting Policies</vt:lpstr>
      <vt:lpstr>Investment in Hotel Properties,</vt:lpstr>
      <vt:lpstr>Note Receivable</vt:lpstr>
      <vt:lpstr>Investment in Unconsolidated En</vt:lpstr>
      <vt:lpstr>Deferred Costs, net</vt:lpstr>
      <vt:lpstr>Intangible Assets, net and Inta</vt:lpstr>
      <vt:lpstr>Indebtedness, net</vt:lpstr>
      <vt:lpstr>Derivative Instruments</vt:lpstr>
      <vt:lpstr>Fair Value Measurements</vt:lpstr>
      <vt:lpstr>Summary of Fair Value of Financ</vt:lpstr>
      <vt:lpstr>Commitments and Contingencies</vt:lpstr>
      <vt:lpstr>Redeemable Noncontrolling Inter</vt:lpstr>
      <vt:lpstr>Equity</vt:lpstr>
      <vt:lpstr>Stock-Based Compensation</vt:lpstr>
      <vt:lpstr>5.50% Series B Cumulative Conve</vt:lpstr>
      <vt:lpstr>Income Taxes</vt:lpstr>
      <vt:lpstr>Income (Loss) Per Share</vt:lpstr>
      <vt:lpstr>Segment Reporting</vt:lpstr>
      <vt:lpstr>Related Party Transactions</vt:lpstr>
      <vt:lpstr>Concentration of Risk</vt:lpstr>
      <vt:lpstr>Selected Financial Quarterly Da</vt:lpstr>
      <vt:lpstr>Subsequent Events</vt:lpstr>
      <vt:lpstr>Schedule III - Real Estate and </vt:lpstr>
      <vt:lpstr>Significant Accounting Polici32</vt:lpstr>
      <vt:lpstr>Investment in Hotel Propertie33</vt:lpstr>
      <vt:lpstr>Investment in Unconsolidated 34</vt:lpstr>
      <vt:lpstr>Deferred Costs, net (Tables)</vt:lpstr>
      <vt:lpstr>Intangible Assets, net and In36</vt:lpstr>
      <vt:lpstr>Indebtedness, net (Tables)</vt:lpstr>
      <vt:lpstr>Fair Value Measurements (Tables</vt:lpstr>
      <vt:lpstr>Summary of Fair Value of Fina39</vt:lpstr>
      <vt:lpstr>Commitments and Contingencies (</vt:lpstr>
      <vt:lpstr>Redeemable Noncontrolling Int41</vt:lpstr>
      <vt:lpstr>Stock-Based Compensation (Table</vt:lpstr>
      <vt:lpstr>Income Taxes (Tables)</vt:lpstr>
      <vt:lpstr>Income (Loss) Per Share (Tables</vt:lpstr>
      <vt:lpstr>Related Party Transactions (Tab</vt:lpstr>
      <vt:lpstr>Selected Financial Quarterly 46</vt:lpstr>
      <vt:lpstr>Organization and Description 47</vt:lpstr>
      <vt:lpstr>Significant Accounting Polici48</vt:lpstr>
      <vt:lpstr>Investment in Hotel Propertie49</vt:lpstr>
      <vt:lpstr>Investment in Hotel Propertie50</vt:lpstr>
      <vt:lpstr>Note Receivable (Details)</vt:lpstr>
      <vt:lpstr>Investment in Unconsolidated 52</vt:lpstr>
      <vt:lpstr>Deferred Costs, net (Details)</vt:lpstr>
      <vt:lpstr>Intangible Assets, net and In54</vt:lpstr>
      <vt:lpstr>Indebtedness, net (Details)</vt:lpstr>
      <vt:lpstr>Indebtedness, net (Details 1)</vt:lpstr>
      <vt:lpstr>Derivative Instruments (Details</vt:lpstr>
      <vt:lpstr>Fair Value Measurements (Detail</vt:lpstr>
      <vt:lpstr>Summary of Fair Value of Fina59</vt:lpstr>
      <vt:lpstr>Summary of Fair Value of Fina60</vt:lpstr>
      <vt:lpstr>Commitments and Contingencies61</vt:lpstr>
      <vt:lpstr>Commitments and Contingencies -</vt:lpstr>
      <vt:lpstr>Redeemable Noncontrolling Int63</vt:lpstr>
      <vt:lpstr>Equity (Details)</vt:lpstr>
      <vt:lpstr>Stock-Based Compensation (Detai</vt:lpstr>
      <vt:lpstr>5.5% Series A Cumulative Conver</vt:lpstr>
      <vt:lpstr>Income Taxes (Details)</vt:lpstr>
      <vt:lpstr>Income Taxes (Details 1)</vt:lpstr>
      <vt:lpstr>Income Taxes (Details 2)</vt:lpstr>
      <vt:lpstr>Income Taxes (Details 3)</vt:lpstr>
      <vt:lpstr>Income Taxes - Narrative (Detai</vt:lpstr>
      <vt:lpstr>Income (Loss) Per Share (Detail</vt:lpstr>
      <vt:lpstr>Income (Loss) Per Share (Deta73</vt:lpstr>
      <vt:lpstr>Segment Reporting (Details)</vt:lpstr>
      <vt:lpstr>Related Party Transactions (Det</vt:lpstr>
      <vt:lpstr>Concentration of Risk (Details)</vt:lpstr>
      <vt:lpstr>Selected Financial Quarterly 77</vt:lpstr>
      <vt:lpstr>Subsequent Events (Details)</vt:lpstr>
      <vt:lpstr>Schedule III - Real Estate an79</vt:lpstr>
      <vt:lpstr>Schedule III - Real Estate an80</vt:lpstr>
      <vt:lpstr>Schedule III - Real Estate 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8:19Z</dcterms:created>
  <dcterms:modified xmlns:dcterms="http://purl.org/dc/terms/" xmlns:xsi="http://www.w3.org/2001/XMLSchema-instance" xsi:type="dcterms:W3CDTF">2016-03-15T16:48:19Z</dcterms:modified>
  <dc:title xmlns:dc="http://purl.org/dc/elements/1.1/">Untitled</dc:title>
  <dc:description xmlns:dc="http://purl.org/dc/elements/1.1/"/>
  <dc:subject xmlns:dc="http://purl.org/dc/elements/1.1/"/>
  <cp:keywords/>
  <cp:category/>
</cp:coreProperties>
</file>